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Employee and Director Benefit P"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Earnings per Share" sheetId="23" state="visible" r:id="rId23"/>
    <sheet xmlns:r="http://schemas.openxmlformats.org/officeDocument/2006/relationships" name="Commitments to Extend Credit" sheetId="24" state="visible" r:id="rId24"/>
    <sheet xmlns:r="http://schemas.openxmlformats.org/officeDocument/2006/relationships" name="Parent Company Only Financial I" sheetId="25" state="visible" r:id="rId25"/>
    <sheet xmlns:r="http://schemas.openxmlformats.org/officeDocument/2006/relationships" name="Treasury Stock" sheetId="26" state="visible" r:id="rId26"/>
    <sheet xmlns:r="http://schemas.openxmlformats.org/officeDocument/2006/relationships" name="Other Comprehensive Loss" sheetId="27" state="visible" r:id="rId27"/>
    <sheet xmlns:r="http://schemas.openxmlformats.org/officeDocument/2006/relationships" name="Revenue Recogni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Receivable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Lease Obligation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Regulatory Capital Requiremen_2" sheetId="41" state="visible" r:id="rId41"/>
    <sheet xmlns:r="http://schemas.openxmlformats.org/officeDocument/2006/relationships" name="Earnings per Share (Tables)" sheetId="42" state="visible" r:id="rId42"/>
    <sheet xmlns:r="http://schemas.openxmlformats.org/officeDocument/2006/relationships" name="Commitments to Extend Credit (T" sheetId="43" state="visible" r:id="rId43"/>
    <sheet xmlns:r="http://schemas.openxmlformats.org/officeDocument/2006/relationships" name="Parent Company Only Financial_2" sheetId="44" state="visible" r:id="rId44"/>
    <sheet xmlns:r="http://schemas.openxmlformats.org/officeDocument/2006/relationships" name="Other Comprehensive Loss (Table" sheetId="45" state="visible" r:id="rId45"/>
    <sheet xmlns:r="http://schemas.openxmlformats.org/officeDocument/2006/relationships" name="Revenue Recognition (Tables)" sheetId="46" state="visible" r:id="rId46"/>
    <sheet xmlns:r="http://schemas.openxmlformats.org/officeDocument/2006/relationships" name="Organization and Nature of Op_2" sheetId="47" state="visible" r:id="rId47"/>
    <sheet xmlns:r="http://schemas.openxmlformats.org/officeDocument/2006/relationships" name="Summary of Significant Accoun_3" sheetId="48" state="visible" r:id="rId48"/>
    <sheet xmlns:r="http://schemas.openxmlformats.org/officeDocument/2006/relationships" name="Investment Securities (Narrativ" sheetId="49" state="visible" r:id="rId49"/>
    <sheet xmlns:r="http://schemas.openxmlformats.org/officeDocument/2006/relationships" name="Investment Securities (Amortize" sheetId="50" state="visible" r:id="rId50"/>
    <sheet xmlns:r="http://schemas.openxmlformats.org/officeDocument/2006/relationships" name="Investment Securities (Investme" sheetId="51" state="visible" r:id="rId51"/>
    <sheet xmlns:r="http://schemas.openxmlformats.org/officeDocument/2006/relationships" name="Investment Securities (Summary " sheetId="52" state="visible" r:id="rId52"/>
    <sheet xmlns:r="http://schemas.openxmlformats.org/officeDocument/2006/relationships" name="Investment Securities (Schedule" sheetId="53" state="visible" r:id="rId53"/>
    <sheet xmlns:r="http://schemas.openxmlformats.org/officeDocument/2006/relationships" name="Loans Receivable (Narrative) (D" sheetId="54" state="visible" r:id="rId54"/>
    <sheet xmlns:r="http://schemas.openxmlformats.org/officeDocument/2006/relationships" name="Loans Receivable (Schedule of L" sheetId="55" state="visible" r:id="rId55"/>
    <sheet xmlns:r="http://schemas.openxmlformats.org/officeDocument/2006/relationships" name="Allowance for Loan Losses (Narr" sheetId="56" state="visible" r:id="rId56"/>
    <sheet xmlns:r="http://schemas.openxmlformats.org/officeDocument/2006/relationships" name="Allowance for Loan Losses (Summ" sheetId="57" state="visible" r:id="rId57"/>
    <sheet xmlns:r="http://schemas.openxmlformats.org/officeDocument/2006/relationships" name="Allowance for Loan Losses (Su_2" sheetId="58" state="visible" r:id="rId58"/>
    <sheet xmlns:r="http://schemas.openxmlformats.org/officeDocument/2006/relationships" name="Allowance for Loan Losses (Anal" sheetId="59" state="visible" r:id="rId59"/>
    <sheet xmlns:r="http://schemas.openxmlformats.org/officeDocument/2006/relationships" name="Allowance for Loan Losses (Su_3" sheetId="60" state="visible" r:id="rId60"/>
    <sheet xmlns:r="http://schemas.openxmlformats.org/officeDocument/2006/relationships" name="Allowance for Loan Losses (Su_4" sheetId="61" state="visible" r:id="rId61"/>
    <sheet xmlns:r="http://schemas.openxmlformats.org/officeDocument/2006/relationships" name="Allowance for Loan Losses (Acti" sheetId="62" state="visible" r:id="rId62"/>
    <sheet xmlns:r="http://schemas.openxmlformats.org/officeDocument/2006/relationships" name="Premises and Equipment (Narrati" sheetId="63" state="visible" r:id="rId63"/>
    <sheet xmlns:r="http://schemas.openxmlformats.org/officeDocument/2006/relationships" name="Premises and Equipment (Schedul" sheetId="64" state="visible" r:id="rId64"/>
    <sheet xmlns:r="http://schemas.openxmlformats.org/officeDocument/2006/relationships" name="Deposits (Narrative) (Details)" sheetId="65" state="visible" r:id="rId65"/>
    <sheet xmlns:r="http://schemas.openxmlformats.org/officeDocument/2006/relationships" name="Deposits (Schedule of Deposits)" sheetId="66" state="visible" r:id="rId66"/>
    <sheet xmlns:r="http://schemas.openxmlformats.org/officeDocument/2006/relationships" name="Deposits (Schedule of Maturitie" sheetId="67" state="visible" r:id="rId67"/>
    <sheet xmlns:r="http://schemas.openxmlformats.org/officeDocument/2006/relationships" name="Deposits (Schedule of Interest " sheetId="68" state="visible" r:id="rId68"/>
    <sheet xmlns:r="http://schemas.openxmlformats.org/officeDocument/2006/relationships" name="Borrowings (Narrative) (Details" sheetId="69" state="visible" r:id="rId69"/>
    <sheet xmlns:r="http://schemas.openxmlformats.org/officeDocument/2006/relationships" name="Borrowings (Long-term Debt from" sheetId="70" state="visible" r:id="rId70"/>
    <sheet xmlns:r="http://schemas.openxmlformats.org/officeDocument/2006/relationships" name="Leases Obligations (Narrative) " sheetId="71" state="visible" r:id="rId71"/>
    <sheet xmlns:r="http://schemas.openxmlformats.org/officeDocument/2006/relationships" name="Lease Obligations (Summary of I" sheetId="72" state="visible" r:id="rId72"/>
    <sheet xmlns:r="http://schemas.openxmlformats.org/officeDocument/2006/relationships" name="Lease Obligations (Summary of M" sheetId="73" state="visible" r:id="rId73"/>
    <sheet xmlns:r="http://schemas.openxmlformats.org/officeDocument/2006/relationships" name="Income Taxes (Narrative) (Detai" sheetId="74" state="visible" r:id="rId74"/>
    <sheet xmlns:r="http://schemas.openxmlformats.org/officeDocument/2006/relationships" name="Income Taxes (Schedule of Provi" sheetId="75" state="visible" r:id="rId75"/>
    <sheet xmlns:r="http://schemas.openxmlformats.org/officeDocument/2006/relationships" name="Income Taxes (Schedule of Recon" sheetId="76" state="visible" r:id="rId76"/>
    <sheet xmlns:r="http://schemas.openxmlformats.org/officeDocument/2006/relationships" name="Income Taxes (Schedule of Defer" sheetId="77" state="visible" r:id="rId77"/>
    <sheet xmlns:r="http://schemas.openxmlformats.org/officeDocument/2006/relationships" name="Employee and Director Benefit_2" sheetId="78" state="visible" r:id="rId78"/>
    <sheet xmlns:r="http://schemas.openxmlformats.org/officeDocument/2006/relationships" name="Stock-based Compensation (Narra" sheetId="79" state="visible" r:id="rId79"/>
    <sheet xmlns:r="http://schemas.openxmlformats.org/officeDocument/2006/relationships" name="Stock-based Compensation (Summa" sheetId="80" state="visible" r:id="rId80"/>
    <sheet xmlns:r="http://schemas.openxmlformats.org/officeDocument/2006/relationships" name="Stock-based Compensation (Sched" sheetId="81" state="visible" r:id="rId81"/>
    <sheet xmlns:r="http://schemas.openxmlformats.org/officeDocument/2006/relationships" name="Stock-based Compensation (Sch_2"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Regulatory Capital Requiremen_3" sheetId="88" state="visible" r:id="rId88"/>
    <sheet xmlns:r="http://schemas.openxmlformats.org/officeDocument/2006/relationships" name="Regulatory Capital Requiremen_4" sheetId="89" state="visible" r:id="rId89"/>
    <sheet xmlns:r="http://schemas.openxmlformats.org/officeDocument/2006/relationships" name="Earnings Per Share (Calculated " sheetId="90" state="visible" r:id="rId90"/>
    <sheet xmlns:r="http://schemas.openxmlformats.org/officeDocument/2006/relationships" name="Commitments to Extend Credit (D" sheetId="91" state="visible" r:id="rId91"/>
    <sheet xmlns:r="http://schemas.openxmlformats.org/officeDocument/2006/relationships" name="Parent Company Only Financial_3" sheetId="92" state="visible" r:id="rId92"/>
    <sheet xmlns:r="http://schemas.openxmlformats.org/officeDocument/2006/relationships" name="Parent Company Only Financial_4" sheetId="93" state="visible" r:id="rId93"/>
    <sheet xmlns:r="http://schemas.openxmlformats.org/officeDocument/2006/relationships" name="Parent Company Only Financial_5" sheetId="94" state="visible" r:id="rId94"/>
    <sheet xmlns:r="http://schemas.openxmlformats.org/officeDocument/2006/relationships" name="Parent Company Only Financial_6" sheetId="95" state="visible" r:id="rId95"/>
    <sheet xmlns:r="http://schemas.openxmlformats.org/officeDocument/2006/relationships" name="Parent Company Only Financial_7" sheetId="96" state="visible" r:id="rId96"/>
    <sheet xmlns:r="http://schemas.openxmlformats.org/officeDocument/2006/relationships" name="Treasury Stock (Details)" sheetId="97" state="visible" r:id="rId97"/>
    <sheet xmlns:r="http://schemas.openxmlformats.org/officeDocument/2006/relationships" name="Other Comprehensive Loss (Tax E" sheetId="98" state="visible" r:id="rId98"/>
    <sheet xmlns:r="http://schemas.openxmlformats.org/officeDocument/2006/relationships" name="Other Comprehensive Loss (Recla" sheetId="99" state="visible" r:id="rId99"/>
    <sheet xmlns:r="http://schemas.openxmlformats.org/officeDocument/2006/relationships" name="Revenue Recognition (Narrative)" sheetId="100" state="visible" r:id="rId100"/>
    <sheet xmlns:r="http://schemas.openxmlformats.org/officeDocument/2006/relationships" name="Revenue Recognition (Non-Intere"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1821</t>
        </is>
      </c>
      <c r="C12" s="4" t="inlineStr">
        <is>
          <t xml:space="preserve"> </t>
        </is>
      </c>
      <c r="D12" s="4" t="inlineStr">
        <is>
          <t xml:space="preserve"> </t>
        </is>
      </c>
    </row>
    <row r="13">
      <c r="A13" s="4" t="inlineStr">
        <is>
          <t>Entity Registrant Name</t>
        </is>
      </c>
      <c r="B13" s="4" t="inlineStr">
        <is>
          <t>Lake Shore Bancorp, Inc.</t>
        </is>
      </c>
      <c r="C13" s="4" t="inlineStr">
        <is>
          <t xml:space="preserve"> </t>
        </is>
      </c>
      <c r="D13" s="4" t="inlineStr">
        <is>
          <t xml:space="preserve"> </t>
        </is>
      </c>
    </row>
    <row r="14">
      <c r="A14" s="4" t="inlineStr">
        <is>
          <t>Entity Incorporation, State or Country Code</t>
        </is>
      </c>
      <c r="B14" s="4" t="inlineStr">
        <is>
          <t>X1</t>
        </is>
      </c>
      <c r="C14" s="4" t="inlineStr">
        <is>
          <t xml:space="preserve"> </t>
        </is>
      </c>
      <c r="D14" s="4" t="inlineStr">
        <is>
          <t xml:space="preserve"> </t>
        </is>
      </c>
    </row>
    <row r="15">
      <c r="A15" s="4" t="inlineStr">
        <is>
          <t>Entity Tax Identification Number</t>
        </is>
      </c>
      <c r="B15" s="4" t="inlineStr">
        <is>
          <t>20-4729288</t>
        </is>
      </c>
      <c r="C15" s="4" t="inlineStr">
        <is>
          <t xml:space="preserve"> </t>
        </is>
      </c>
      <c r="D15" s="4" t="inlineStr">
        <is>
          <t xml:space="preserve"> </t>
        </is>
      </c>
    </row>
    <row r="16">
      <c r="A16" s="4" t="inlineStr">
        <is>
          <t>Entity Address, Address Line One</t>
        </is>
      </c>
      <c r="B16" s="4" t="inlineStr">
        <is>
          <t>31 East Fourth Street</t>
        </is>
      </c>
      <c r="C16" s="4" t="inlineStr">
        <is>
          <t xml:space="preserve"> </t>
        </is>
      </c>
      <c r="D16" s="4" t="inlineStr">
        <is>
          <t xml:space="preserve"> </t>
        </is>
      </c>
    </row>
    <row r="17">
      <c r="A17" s="4" t="inlineStr">
        <is>
          <t>Entity Address, City or Town</t>
        </is>
      </c>
      <c r="B17" s="4" t="inlineStr">
        <is>
          <t>Dunki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4048</t>
        </is>
      </c>
      <c r="C19" s="4" t="inlineStr">
        <is>
          <t xml:space="preserve"> </t>
        </is>
      </c>
      <c r="D19" s="4" t="inlineStr">
        <is>
          <t xml:space="preserve"> </t>
        </is>
      </c>
    </row>
    <row r="20">
      <c r="A20" s="4" t="inlineStr">
        <is>
          <t>City Area Code</t>
        </is>
      </c>
      <c r="B20" s="4" t="inlineStr">
        <is>
          <t>716</t>
        </is>
      </c>
      <c r="C20" s="4" t="inlineStr">
        <is>
          <t xml:space="preserve"> </t>
        </is>
      </c>
      <c r="D20" s="4" t="inlineStr">
        <is>
          <t xml:space="preserve"> </t>
        </is>
      </c>
    </row>
    <row r="21">
      <c r="A21" s="4" t="inlineStr">
        <is>
          <t>Local Phone Number</t>
        </is>
      </c>
      <c r="B21" s="4" t="inlineStr">
        <is>
          <t>366-4070</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LSBK</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756268</v>
      </c>
    </row>
    <row r="35">
      <c r="A35" s="4" t="inlineStr">
        <is>
          <t>Entity Common Stock, Shares Outstanding</t>
        </is>
      </c>
      <c r="B35" s="4" t="inlineStr">
        <is>
          <t xml:space="preserve"> </t>
        </is>
      </c>
      <c r="C35" s="6" t="n">
        <v>5695088</v>
      </c>
      <c r="D35" s="4" t="inlineStr">
        <is>
          <t xml:space="preserve"> </t>
        </is>
      </c>
    </row>
    <row r="36">
      <c r="A36" s="4" t="inlineStr">
        <is>
          <t>Documents Incorporated by Reference</t>
        </is>
      </c>
      <c r="B36" s="4" t="inlineStr">
        <is>
          <t xml:space="preserve"> Part of 10-K where incorporated Portions of the registrant’s Proxy Statement for the 2023 Annual Meeting of Stockholders III</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Pittsburgh, Pennsylvania</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Entity Central Index Key</t>
        </is>
      </c>
      <c r="B40" s="4" t="inlineStr">
        <is>
          <t>000134131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2 - Summary of Significant Accounting Policies 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Use of Estimates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Cash and Cash Equivalents Cash and cash equivalents include cash on hand, amounts due from banks, interest earning deposits at other financial institutions and overnight federal funds sold which are generally sold for one to three-day periods. Investment Securities All debt securities are classified as available for sale and are carried at fair value with unrealized gains and losses, net of the related deferred income tax effect, excluded from earnings and reported as a separate component of accumulated other comprehensive income until realized. Equity securities are also measured at fair value with changes in the fair value recognized in the non-interest income component of the consolidated statements of income. Realized gains and losses on securities transactions are reported in earnings and computed using the specific identification method. When the fair value of a debt or equity security is less than its amortized cost basis, the security is evaluated for other-than-temporary impairment (“OTTI”).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When impairment of a debt security is considered other-than-temporary, the amount of OTTI recorded as a loss within non-interest income and thereby recognized in earnings depends on (1) whether the Company intends to sell the security, (2) whether it is more likely than not that the Company will be required to sell the security before recovery of its amortized cost basis, or (3) if the present value of the expected cash flows is not sufficient to recover the entire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or equity securities, the entire amount of OTTI is recognized in earnings. 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on the consolidated statements of financial condition. The investment is periodically evaluated for impairment based on the ultimate recoverability of cost. 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is established through provisions for loan losses charged against income. Loans deemed to be uncollectible are charged against the allowance for loan losses, and subsequent recoveries, if any, are credited to the allowance. Commercial real estate loans and commercial business loans that are considered impaired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 Leases The Company determines if an arrangement is a lease at the contract’s inception. Leases will be classified as finance or operating, with classification affecting the pattern and classification of expense recognition in the consolidated statements of income. Operating leases are recorded under a right of use (“ROU”) model that requires a lessee to record (for all operating leases with terms longer than 12 months) an asset representing its right to use (“ROU”) the underlying asset and a lease liability. The ROU asset and lease liability are included in other assets and other liabilities, respectively, on the consolidated statements of financial condition. Finance leases are recorded in premises and equipment on the consolidated statements of financial condition.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Mortgage Servicing Rights Certain low-yielding, fixed rate residential, one to- four- family loans are sold on the secondary market in order to manage interest rate risk. The individual loans are normally sold to an investor immediately after loan closing. The Company retains servicing rights on these loans. Originated mortgage servicing rights are recorded at their fair value at the time of transfer of the related loans and are amortized in proportion to, and over the period of, estimated net servicing income or loss. The carrying value of the originated mortgage servicing rights are periodically evaluated for impairment. The mortgage servicing rights asset is recorded in other assets on the consolidated statements of financial condition. The amortization of the mortgage servicing asset is netted against service fee income and recorded in service charges and fees o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 95,000 and $ 123,000 at December 31, 2022 and 2021, respectively, and was included as a component of other assets in the consolidated statements of financial condition. Proceeds from the sale of foreclosed real estate for the years ended December 31, 2022 and 2021 were $ 321,000 and $ 171,000 , respectively. This resulted in a net gain on sale of $ 93,000 and $ 24,000 for the years ended December 31, 2022 and 2021, respectively, and was included as a component of other non-interest expenses in the consolidated statements of income. Bank Owned Life Insurance The Company invests in bank owned life insurance (“BOLI”) as a source of funding for employee benefit obligatio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and is not subject to income taxes unless surrendered. The Company does not intend to surrender these policies, and accordingly, no deferred taxes have been recorded on the earnings from these policies. Advertising Costs The Company follows the policy of charging the costs of advertising to expense as incurred. Total advertising expense for the years ended December 31, 2022 and 2021 was $ 714,000 and $ 602,000 , respectively. 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 Compensation Plans At December 31, 2022, the Company had stock-based employee and non-employee compensation plans, which are described more fully in Note 12.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When restricted shares are granted, the shares are released from treasury stock. Common shares awarded as restricted stock are measured based on the fair market value at the grant date. The stock option plan, restricted stock plan and equity incentive plan expenses are recognized in salaries and employee benefits expense on the consolidated statement of income. 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 Off-Balance Sheet Credit Related Financial Instruments In the ordinary course of business, the Company has entered into commitments to extend credit. Such commitments are recorded in the consolidated statements of financial condition when they are funded. Comprehensive (Loss)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s of financial condition, such items, along with net income, are components of comprehensive (loss) income. Restrictions on Cash and Due from Banks The Federal Reserve Board regulations required savings banks to maintain noninterest-earning reserves against their transaction accounts, such as negotiable order of withdrawal and regular checking accounts. In March 2020, due to a change in its approach to monetary policy, the Board of Governors of the Federal Reserve System announced an interim rule to amend Regulation D requirements and reduce reserve requirement ratios to zero. The Federal Reserve Board finalized the interim rule in December 2020 and has indicated that it has no plans to re-impose reserve requirements but may do so in the future if conditions warrant. Subsequent Events The Company evaluated events occurring subsequent to December 31, 2022 through the date the consolidated financial statements are being issued, and other than as set forth in Note 21, did not identify any subsequent events requiring disclosure. Accounting Standards to be Adopted In June 2016, the Financial Accounting Standards Board (“FASB”) issued Accounting Standard Update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The Company has determined its data requirements and has developed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transition will be through a cumulative-effect adjustment to the opening balance of retained earnings as of the beginning date of January 1, 2023. Based on our current calculation that is being finalized, the adoption will result in an estimated increase of approximately $ 350,000 to $ 450,000 to its loan loss reserves. We are in the process of reviewing the impact of additional disclosures required under ASU 2016-13 on our ongoing financial reporting procedures. In March 2022, FASB issued ASU 2022-02, “Financial Instruments – Credit Losses (Topic 326): Troubled Debt Restructurings and Vintage Disclosures” (“ASU 2022-02”). The final standard affects all entities after adoption of ASU 2016-13, mentioned above. ASU 2022-02 eliminates the accounting guidance for troubled debt restructurings (“TDRs”) by creditors in Subtopic 310-40, Receivables – Troubled Debt Restructurings by Creditors , while enhancing the disclosure requirements for certain loan refinancings and restructurings by creditors when a borrower is experiencing financial difficulty. The FASB’s decision to eliminate the TDR accounting model is in response to feedback that the CECL model already incorporates credit losses from loans modified as TDRs, and consequently, the related accounting and disclosures no longer provide the same level of benefit to users. In lieu of the TDR accounting model, creditors will apply the general loan modification guidance in Subtopic 310-20 to all loan modifications, including modifications for borrowers experiencing financial difficulty. The ASU also requires public business entities to expand the vintage disclosures to include gross charge-off by year of origination. The Company currently qualifies as a smaller reporting company and, as such, will be required to implement CECL and ASU 2022-02 for fiscal years beginning after December 15, 2022. The Company does not expect this ASU to have a significant impact on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Sales of OREO</t>
        </is>
      </c>
      <c r="B4" s="5" t="n">
        <v>0</v>
      </c>
      <c r="C4"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on-Interest Income, Segregated by Revenue Streams In-Scope and Out-of-Scope of Topic 606) (Details) - USD ($) $ in Thousands</t>
        </is>
      </c>
      <c r="B1" s="2" t="inlineStr">
        <is>
          <t>12 Months Ended</t>
        </is>
      </c>
    </row>
    <row r="2">
      <c r="B2" s="2" t="inlineStr">
        <is>
          <t>Dec. 31, 2022</t>
        </is>
      </c>
      <c r="C2" s="2" t="inlineStr">
        <is>
          <t>Dec. 31, 2021</t>
        </is>
      </c>
    </row>
    <row r="3">
      <c r="A3" s="4" t="inlineStr">
        <is>
          <t>Non-Interest Income</t>
        </is>
      </c>
      <c r="B3" s="5" t="n">
        <v>2704</v>
      </c>
      <c r="C3" s="5" t="n">
        <v>3188</v>
      </c>
    </row>
    <row r="4">
      <c r="A4" s="4" t="inlineStr">
        <is>
          <t>Debit card fees [Member]</t>
        </is>
      </c>
      <c r="B4" s="4" t="inlineStr">
        <is>
          <t xml:space="preserve"> </t>
        </is>
      </c>
      <c r="C4" s="4" t="inlineStr">
        <is>
          <t xml:space="preserve"> </t>
        </is>
      </c>
    </row>
    <row r="5">
      <c r="A5" s="4" t="inlineStr">
        <is>
          <t>Non-Interest Income</t>
        </is>
      </c>
      <c r="B5" s="6" t="n">
        <v>846</v>
      </c>
      <c r="C5" s="6" t="n">
        <v>873</v>
      </c>
    </row>
    <row r="6">
      <c r="A6" s="4" t="inlineStr">
        <is>
          <t>Service charges on deposit accounts [Member]</t>
        </is>
      </c>
      <c r="B6" s="4" t="inlineStr">
        <is>
          <t xml:space="preserve"> </t>
        </is>
      </c>
      <c r="C6" s="4" t="inlineStr">
        <is>
          <t xml:space="preserve"> </t>
        </is>
      </c>
    </row>
    <row r="7">
      <c r="A7" s="4" t="inlineStr">
        <is>
          <t>Non-Interest Income</t>
        </is>
      </c>
      <c r="B7" s="6" t="n">
        <v>727</v>
      </c>
      <c r="C7" s="6" t="n">
        <v>608</v>
      </c>
    </row>
    <row r="8">
      <c r="A8" s="4" t="inlineStr">
        <is>
          <t>Fees and other service charges [Member]</t>
        </is>
      </c>
      <c r="B8" s="4" t="inlineStr">
        <is>
          <t xml:space="preserve"> </t>
        </is>
      </c>
      <c r="C8" s="4" t="inlineStr">
        <is>
          <t xml:space="preserve"> </t>
        </is>
      </c>
    </row>
    <row r="9">
      <c r="A9" s="4" t="inlineStr">
        <is>
          <t>Non-Interest Income</t>
        </is>
      </c>
      <c r="B9" s="6" t="n">
        <v>126</v>
      </c>
      <c r="C9" s="6" t="n">
        <v>147</v>
      </c>
    </row>
    <row r="10">
      <c r="A10" s="4" t="inlineStr">
        <is>
          <t>Other [Member]</t>
        </is>
      </c>
      <c r="B10" s="4" t="inlineStr">
        <is>
          <t xml:space="preserve"> </t>
        </is>
      </c>
      <c r="C10" s="4" t="inlineStr">
        <is>
          <t xml:space="preserve"> </t>
        </is>
      </c>
    </row>
    <row r="11">
      <c r="A11" s="4" t="inlineStr">
        <is>
          <t>Non-Interest Income</t>
        </is>
      </c>
      <c r="B11" s="6" t="n">
        <v>37</v>
      </c>
      <c r="C11" s="6" t="n">
        <v>35</v>
      </c>
    </row>
    <row r="12">
      <c r="A12" s="4" t="inlineStr">
        <is>
          <t>In-Scope of Topic 606 [Member]</t>
        </is>
      </c>
      <c r="B12" s="4" t="inlineStr">
        <is>
          <t xml:space="preserve"> </t>
        </is>
      </c>
      <c r="C12" s="4" t="inlineStr">
        <is>
          <t xml:space="preserve"> </t>
        </is>
      </c>
    </row>
    <row r="13">
      <c r="A13" s="4" t="inlineStr">
        <is>
          <t>Non-Interest Income</t>
        </is>
      </c>
      <c r="B13" s="6" t="n">
        <v>1736</v>
      </c>
      <c r="C13" s="6" t="n">
        <v>1663</v>
      </c>
    </row>
    <row r="14">
      <c r="A14" s="4" t="inlineStr">
        <is>
          <t>Out of scope of Topic 606 [Member]</t>
        </is>
      </c>
      <c r="B14" s="4" t="inlineStr">
        <is>
          <t xml:space="preserve"> </t>
        </is>
      </c>
      <c r="C14" s="4" t="inlineStr">
        <is>
          <t xml:space="preserve"> </t>
        </is>
      </c>
    </row>
    <row r="15">
      <c r="A15" s="4" t="inlineStr">
        <is>
          <t>Non-Interest Income</t>
        </is>
      </c>
      <c r="B15" s="5" t="n">
        <v>968</v>
      </c>
      <c r="C15" s="5" t="n">
        <v>15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Note 3 – Investment Securities The amortized cost and fair value of securities are as follows: December 31, 2022 Gross Gross Amortized Unrealized Unrealized Fair Cost Gains Losses Value (Dollars in thousands) SECURITIES Debt Securities U.S. government agencies $ 2,008 $ - $ ( 175 ) $ 1,833 Municipal bonds 50,734 16 ( 8,336 ) 42,414 Mortgage-backed securities: Collateralized mortgage obligations-private label 12 - ( 1 ) 11 Collateralized mortgage obligations-government sponsored entities 13,790 1 ( 1,636 ) 12,155 Government National Mortgage Association 61 - ( 2 ) 59 Federal National Mortgage Association 13,232 1 ( 1,987 ) 11,246 Federal Home Loan Mortgage Corporation 6,277 - ( 1,056 ) 5,221 Asset-backed securities-private label - 96 - 96 Asset-backed securities-government sponsored entities 4 - - 4 Total Debt Securities $ 86,118 $ 114 $ ( 13,193 ) $ 73,039 Equity Securities 22 - ( 14 ) 8 Total Securities $ 86,140 $ 114 $ ( 13,207 ) $ 73,047 December 31, 2021 Gross Gross Amortized Unrealized Unrealized Fair Cost Gains Losses Value (Dollars in thousands) SECURITIES Debt Securities U.S. government agencies $ 2,009 $ 204 $ - $ 2,213 Municipal bonds 49,812 1,085 ( 141 ) 50,756 Mortgage-backed securities: Collateralized mortgage obligations-private label 14 1 - 15 Collateralized mortgage obligations-government sponsored entities 17,798 209 ( 193 ) 17,814 Government National Mortgage Association 76 7 - 83 Federal National Mortgage Association 10,773 53 ( 66 ) 10,760 Federal Home Loan Mortgage Corporation 7,068 87 ( 119 ) 7,036 Asset-backed securities-private label - 110 - 110 Asset-backed securities-government sponsored entities 9 1 - 10 Total Debt Securities $ 87,559 $ 1,757 $ ( 519 ) $ 88,797 Equity Securities 22 - ( 3 ) 19 Total Securities $ 87,581 $ 1,757 $ ( 522 ) $ 88,816 Debt Securities All of our collateralized mortgage obligations are backed by one- to four-family residential mortgages. At December 31, 2022, thirty-eight municipal bonds with a cost of $ 14.4 million and fair value of $ 12.2 million were pledged under a collateral agreement with the Federal Reserve Bank (“FRB”) of New York for liquidity borrowing. At December 31, 2021, twenty-nine municipal bonds with a cost of $ 10.6 million and fair value of $ 11.0 million were pledged with the FRB. In addition, at December 31, 2022, twenty-two municipal bonds with a cost of $ 6.6 million and fair value of $ 5.6 million were pledged as collateral for customer deposits in excess of Federal Deposit Insurance Corporation (“FDIC”) insurance limits. At December 31, 2021, twenty municipal bonds with a cost of $ 6.0 million and fair value of $ 6.2 million were pledged as collateral for customer deposits in excess of FDIC insurance limits. The following table sets forth the Company’s investment in securities with gross unrealized losses of less than twelve months and gross unrealized losses of twelve months or more and associated fair values as of the dates indicated: Less than 12 months 12 months or more Total Gross Gross Gross Unrealized Unrealized Unrealized Fair Value Losses Fair Value Losses Fair Value Losses (Dollars in thousands) December 31, 2022 U.S. Government Agencies $ 1,833 $ ( 175 ) $ - $ - $ 1,833 $ ( 175 ) Municipal bonds 12,227 ( 1,114 ) 23,259 ( 7,222 ) 35,486 ( 8,336 ) Mortgage-backed securities 6,981 ( 410 ) 21,561 ( 4,272 ) 28,542 ( 4,682 ) $ 21,041 $ ( 1,699 ) $ 44,820 $ ( 11,494 ) $ 65,861 $ ( 13,193 ) December 31, 2021 Municipal bonds $ 9,601 ( 120 ) $ 857 $ ( 21 ) $ 10,458 $ ( 141 ) Mortgage-backed securities 21,141 ( 211 ) 3,083 ( 167 ) 24,224 ( 378 ) $ 30,742 $ ( 331 ) $ 3,940 $ ( 188 ) $ 34,682 $ ( 519 ) The Company reviews all investment securities on an ongoing basis for the presence of OTTI with formal reviews performed quarterly. At December 31, 2022, the Company’s investment portfolio included 72 securities in the “unrealized losses less than twelve months” category and 123 securities in the “unrealized losses twelve months or more” category. Management has the intent and ability to hold these securities until maturity. Management believes the temporary impairments were due to declines in fair value resulting from changes in interest rates and/or increased credit liquidity spreads since the securities were purchased. The unrealized losses on debt securities shown in the previous tables were recorded as a component of other comprehensive loss, net of tax benefit on the Company’s consolidated statements of stockholders’ equity. The following table presents a summary of the credit-related OTTI charges recognized as components of income: For The Years Ended December 31, 2022 2021 (Dollars in thousands) Beginning balance $ 162 $ 221 Additions: Credit loss not previously recognized - - Reductions: Losses realized during the period on OTTI previously recognized - - Receipt of cash flows on previously recorded OTTI ( 15 ) ( 59 ) Ending balance $ 147 $ 162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During the years ended December 31, 2022 and 2021, the Company did no t sell any debt securities. Scheduled contractual maturities of debt securities are as follows: Amortized Fair Cost Value (Dollars in thousands) December 31, 2022: Less than one year $ 415 $ 415 After one year through five years 5,701 5,538 After five years through ten years 10,180 9,119 After ten years 36,446 29,175 Mortgage-backed securities 33,372 28,692 Asset-backed securities 4 100 $ 86,118 $ 73,039 Equity Securities At December 31, 2022 and 2021, equity securities consisted of 22,368 shares of Federal Home Loan Mortgage Corporation (“FHLMC”) common stock. During the years ended December 31, 2022 and 2021, the Company recognized an unrealized loss of $ 11,000 and $ 33,000 , respectively, on the equity securities, which was recorded in non-interest income in the consolidated statements of income. There were no sales of equity securities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2</t>
        </is>
      </c>
    </row>
    <row r="3">
      <c r="A3" s="3" t="inlineStr">
        <is>
          <t>Loans Receivable [Abstract]</t>
        </is>
      </c>
      <c r="B3" s="4" t="inlineStr">
        <is>
          <t xml:space="preserve"> </t>
        </is>
      </c>
    </row>
    <row r="4">
      <c r="A4" s="4" t="inlineStr">
        <is>
          <t>Loans Receivable</t>
        </is>
      </c>
      <c r="B4" s="4" t="inlineStr">
        <is>
          <t>Note 4 - Loans Receivable Loans receivable, net consists of the following: December 31, 2022 2021 (Dollars in thousands) Real Estate Loans: Residential, one- to four-family (1) $ 175,904 $ 158,826 Home equity 53,057 48,071 Commercial 304,037 266,525 Construction - commercial 22,918 21,824 555,916 495,246 Commercial 19,576 23,216 Consumer 1,217 1,317 Total Loans 576,709 519,779 Allowance for loan losses ( 7,065 ) ( 6,118 ) Net deferred loan costs 3,893 3,545 Loans Receivable, net $ 573,537 $ 517,206 (1) Includes one- to four-family construction loans. The Company participated in the Small Business Administration Paycheck Protection Program (“PPP”) loan program under the CARES Act during the year ended December 31, 2021. All PPP loans were forgiven as of December 31, 2022. As of December 31, 2021 there were $ 4.6 million of PPP loans outstanding and recorded as commercial business loans. During the years ended December 31, 2022 and 2021, $ 90,000 and $ 232,000 , respectively of loan fees were recognized on PPP loans. Residential real estate loans serviced for others by the Company totaled $ 42.1 million and $ 44.6 million at December 31, 2022 and 2021, respectively. At December 31, 2022, $ 147.4 million of one- to four-family residential real estate loans were pledged as collateral for advances from the FHLB. Most loans made by the Company are secured by borrowers’ personal or business assets. The Company considers a concentration of credit to a particular industry to exist when the aggregate credit exposure to a borrower or group of borrowers in that industry exceeds 25% of the Bank’s capital plus reserves or 10% of total loans. At December 31, 2022, the Company held concentrations of credit in the particular industries noted below:  $ 156.2 million in investor-owned multi-family real estate loans, which equated to 185.7 % of the Bank’s capital reserves;  $ 67.2 million in non-residential real estate loans on commercial properties, which equated to 79.9 % of the Bank’s capital reserves; and  $ 32.3 million in other commercial loans for retail businesses, which equated to 38.4 % of the Bank’s capital reserves Although these loan categories exceeded the concentration parameter, borrowers within these loan types are diversified and the properties are located in various locations throughout western New York. At December 31, 2022 and 2021, loans to related parties including officers and directors were immaterial as a percentage of our loan portfolio. The ability of the Company’s residential and consumer borrowers to honor their repayment commitments is generally dependent on the level of overall economic activity within the geographical area they reside. Commercial borrowers’ ability to repay is generally dependent upon the general health of the economy. Substantially all of the Company’s loans are in western New York State and, accordingly, the ultimate collectability of a substantial portion of the loans is susceptible to changes in market conditions in this primary market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 [Abstract]</t>
        </is>
      </c>
      <c r="B3" s="4" t="inlineStr">
        <is>
          <t xml:space="preserve"> </t>
        </is>
      </c>
    </row>
    <row r="4">
      <c r="A4" s="4" t="inlineStr">
        <is>
          <t>Allowance for Loan Losses</t>
        </is>
      </c>
      <c r="B4" s="4" t="inlineStr">
        <is>
          <t>Note 5 - Allowance for Loan Losses Management segregates the loan portfolio into loan types and analyzes the risk level for each loan type when determining its allowance for loan losses. The loan types are as follows: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he following tables summarize the activity in the allowance for loan losses for the years ended December 31, 2022 and 2021 and the distribution of the allowance for loan losses and loans receivable by loan portfolio class and impairment method as of December 31, 2022 and 2021: Real Estate Loans Other Loans One- to Four-Family (2) Home Equity Commercial Construction - Commercial Commercial Consumer Unallocated Total (Dollars in thousands) December 31, 2022 Allowance for Loan Losses: Balance – January 1, 2022 $ 383 $ 211 $ 4,377 $ 360 $ 531 $ 32 $ 224 $ 6,118 Charge-offs - - ( 4 ) - - ( 69 ) - ( 73 ) Recoveries 17 1 269 - - 8 - 295 Provision (credit) 11 5 756 ( 12 ) ( 22 ) 76 ( 89 ) 725 Balance – December 31, 2022 $ 411 $ 217 $ 5,398 $ 348 $ 509 $ 47 $ 135 $ 7,065 Ending balance: individually evaluated for impairment $ - $ - $ - $ - $ - $ - $ - $ - Ending balance: collectively evaluated for impairment $ 411 $ 217 $ 5,398 $ 348 $ 509 $ 47 $ 135 $ 7,065 Gross Loans Receivable (1) : Ending balance $ 175,904 $ 53,057 $ 304,037 $ 22,918 $ 19,576 $ 1,217 $ - $ 576,709 Ending balance: individually evaluated for impairment $ 153 $ 14 $ - $ - $ - $ - $ - $ 167 Ending balance: collectively evaluated for impairment $ 175,751 $ 53,043 $ 304,037 $ 22,918 $ 19,576 $ 1,217 $ - $ 576,542 (1) Gross Loans Receivable does not include allowance for loan losses of $( 7,065 ) or deferred loan costs of $ 3,893 . (2) Includes one- to-family construction loans. Real Estate Loans Other Loans One- to Four-Family (2) Home Equity Commercial Construction - Commercial Commercial Consumer Unallocated Total (Dollars in thousands) December 31, 2021 Allowance for Loan Losses: Balance – January 1, 2021 $ 346 $ 172 $ 4,052 $ 434 $ 676 $ 27 $ 150 $ 5,857 Charge-offs ( 12 ) - ( 427 ) - - ( 39 ) - ( 478 ) Recoveries 49 2 6 - 23 9 - 89 Provision (credit) - 37 746 ( 74 ) ( 168 ) 35 74 650 Balance – December 31, 2021 $ 383 $ 211 $ 4,377 $ 360 $ 531 $ 32 $ 224 $ 6,118 Ending balance: individually evaluated for impairment $ - $ - $ - $ - $ - $ - $ - $ - Ending balance: collectively evaluated for impairment $ 383 $ 211 $ 4,377 $ 360 $ 531 $ 32 $ 224 $ 6,118 Gross Loans Receivable (1) : Ending Balance $ 158,826 $ 48,071 $ 266,525 $ 21,824 $ 23,216 $ 1,317 $ - $ 519,779 Ending balance: individually evaluated for impairment $ 261 $ 24 $ 7,002 $ - $ - $ - $ - $ 7,287 Ending balance: collectively evaluated for impairment $ 158,565 $ 48,047 $ 259,523 $ 21,824 $ 23,216 $ 1,317 $ - $ 512,492 (1) Gross Loans Receivable does not include allowance for loan losses of $( 6,118 ) or deferred loan costs of $ 3,545 . (2) Includes one- to four-family construction loans.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he following is a summary of information pertaining to impaired loans at or for the periods indicated: Unpaid Unpaid Recorded Principal Related Recorded Principal Related Investment Balance Allowance Investment Balance Allowance At December 31, 2022 At December 31, 2021 (Dollars in thousands) With no related allowance recorded: Residential, one- to four-family $ 153 $ 153 $ - $ 261 $ 261 $ - Home equity 14 14 - 24 24 - Commercial real estate (1) - - - 7,002 7,002 - Total impaired loans with no related allowance 167 167 - 7,287 7,287 - (1) Commercial Real Estate loans consisted of one loan which was paid off during the year ended December 31, 2022. Average Interest Average Interest Recorded Income Recorded Income Investment Recognized Investment Recognized For the Year Ended For the Year Ended December 31, 2022 December 31, 2021 With no related allowance recorded: Residential, one- to four-family $ 231 $ 12 $ 269 $ 13 Home equity 21 - 25 1 Commercial real estate 2,440 - 8,786 219 Total impaired loans $ 2,692 $ 12 $ 9,080 $ 233 The following table provides an analysis of past due loans and non-accruing loans as of the dates indicated: 30-59 Days 60-89 Days 90 Days or More Total Past Current Total Loans Loans on Non- Past Due Past Due Past Due Due Due Receivable Accrual (Dollars in thousands) December 31, 2022: Real Estate Loans: Residential, one- to four-family (1) $ 1,173 $ 380 $ 1,649 $ 3,202 $ 172,702 $ 175,904 $ 2,295 Home equity 137 287 468 892 52,165 53,057 602 Commercial - - - - 304,037 304,037 - Construction - commercial - - - - 22,918 22,918 - Other Loans: Commercial - - - - 19,576 19,576 - Consumer 15 - 17 32 1,185 1,217 34 Total $ 1,325 $ 667 $ 2,134 $ 4,126 $ 572,583 $ 576,709 $ 2,931 30-59 Days 60-89 Days 90 Days or More Total Past Current Total Loans Loans on Non- Past Due Past Due Past Due Due Due Receivable Accrual (Dollars in thousands) December 31, 2021: Real Estate Loans: Residential, one- to four-family (1) $ 373 $ 758 $ 1,096 $ 2,227 $ 156,599 $ 158,826 $ 1,878 Home equity 265 146 532 943 47,128 48,071 636 Commercial (2) - - - - 266,525 266,525 7,002 Construction - commercial - - - - 21,824 21,824 - Other Loans: Commercial (3) - - - - 23,216 23,216 - Consumer 7 7 5 19 1,298 1,317 5 Total $ 645 $ 911 $ 1,633 $ 3,189 $ 516,590 $ 519,779 $ 9,521 (1) Includes one- to four-family construction loans. (2) Commercial Real Estate loans on non-accrual consists of one loan which was moved to non-accrual status during the year ended December 31, 2021. This loan was paid off during the year ended December 31, 2022. (3) Includes $ 4.6 million of PPP loans at December 31, 2021, which do not require payments for a certain amount of time under the CARES Act and are 100 % guaranteed by the SBA. All PPP loans were forgiven as of December 31, 2022.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he following tables summarize the internal loan grades applied to the Company’s loan portfolio as of December 31, 2022 and 2021: Pass/Performing Special Mention Substandard Doubtful Loss Total (Dollars in thousands) December 31, 2022 Real Estate Loans: Residential, one- to four-family (1) $ 173,857 $ - $ 2,047 $ - $ - $ 175,904 Home equity 52,269 - 788 - - 53,057 Commercial 291,300 3,272 9,465 - - 304,037 Construction - commercial 22,918 - - - - 22,918 Other Loans: Commercial 14,926 1,112 3,538 - - 19,576 Consumer 1,183 - 24 - 10 1,217 Total $ 556,453 $ 4,384 $ 15,862 $ - $ 10 $ 576,709 Pass/Performing Special Mention Substandard Doubtful Loss Total (Dollars in thousands) December 31, 2021 Real Estate Loans: Residential, one- to four-family (1) $ 156,931 $ - $ 1,895 $ - $ - $ 158,826 Home equity 47,167 - 904 - - 48,071 Commercial 252,391 6,682 7,452 - - 266,525 Construction - commercial 21,824 - - - - 21,824 Other Loans: Commercial (2) 18,076 1,742 3,398 - - 23,216 Consumer 1,308 - 4 - 5 1,317 Total $ 497,697 $ 8,424 $ 13,653 $ - $ 5 $ 519,779 (1) Includes one- to four-family construction loans. (2) The Pass/Performing category for Commercial Loans includes $ 4.6 million of PPP loans at December 31, 2021, which do not require payments for a certain amount of time under the CARES Act and are 100 % guaranteed by SBA. All PPP loans were forgiven as of December 31, 2022.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Some loan modifications classified as TDRs may not ultimately result in full collection of principal and interest, as modified, which may result in potential losses. These potential losses have been factored into our overall estimate of the allowance for loan losses. The following table summarizes the loans that were classified as TDRs as of the dates indicated: Non-Accruing Accruing TDRs That Have Defaulted on Modified Terms Year to Date Number of Loans Recorded Investment Number of Loans Recorded Investment Number of Loans Recorded Investment Number of Loans Recorded Investment (Dollars in thousands) At December 31, 2022 Real Estate Loans: Residential, one- to four-family 6 $ 153 2 $ 6 4 $ 147 1 $ 2 Home equity 1 14 1 14 - - - - Total 7 $ 167 3 $ 20 4 $ 147 1 $ 2 At December 31, 2021 Real Estate Loans: Residential, one- to four-family 7 $ 261 1 $ 11 6 $ 250 - $ - Home equity 2 24 1 15 1 9 1 15 Commercial 1 7,002 1 7,002 - - - - Total 10 $ 7,287 3 $ 7,028 7 $ 259 1 $ 15 No additional loan commitments were outstanding to these borrowers at December 31, 2022 and 2021. The following table details the activity in loans which were first deemed to be TDRs during the years ended December 31, 2022 and 2021: For the Years Ended December 31, 2022 For The Years Ended December 31, 2021 Number of Loans Pre-Modification Outstanding Recorded Investment Post-Modification Outstanding Recorded Investment Number of Loans Pre-Modification Outstanding Recorded Investment Post-Modification Outstanding Recorded Investment (Dollars in thousands) Real Estate Loans: Residential, one- to four-family Reduced monthly payments and extended maturity date - $ - $ - 1 $ 38 $ 38 Home equity Reduced monthly payments and extended maturity date - - - 1 10 10 Commercial (1) Extended interest only payment period and maturity date - - - 1 7,483 7,060 Total - $ - $ - 3 $ 7,531 $ 7,108 (1) Commercial Real Estate loans consisted of one loan which was paid off during the year ended December 31, 2022.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 95,000 and $ 123,000 at December 31, 2022 and 2021,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 1.8 million and $ 1.7 million at December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Note 6- Premises and Equipment Premises and equipment consist of the following: December 31, 2022 2021 (Dollars in thousands) Land $ 1,209 $ 1,209 Buildings and improvements 13,130 13,022 Furniture and equipment 7,306 7,201 21,645 21,432 Accumulated depreciation ( 13,359 ) ( 12,696 ) $ 8,286 $ 8,736 Depreciation and amortization of premises and equipment amounted to $ 856,000 , and $ 865,000 for the years ended December 31, 2022 and 2021, respectively, and is included in occupancy and equipment expense in the accompanying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7 - Deposits Deposits consist of the following at the dates indicated: December 31, 2022 2021 Weighted Weighted Average Average Amount Rate Amount Rate (Dollars in thousands) Demand deposits: Non-interest bearing $ 105,678 - % $ 110,676 - % Interest bearing 85,033 0.10 95,104 0.09 Money market accounts 149,250 0.58 175,886 0.20 Savings accounts 77,200 0.05 74,155 0.05 Time deposits 152,958 1.59 137,363 0.73 $ 570,119 0.60 % $ 593,184 0.25 % Scheduled maturities of time deposits at December 31, 2022 were as follows (dollars in thousands): 2023 $ 78,543 2024 24,620 2025 31,379 2026 12,463 2027 5,953 $ 152,958 Time deposit accounts with balances in excess of $250,000 amounted to $ 28.3 million and $ 27.3 million at December 31, 2022 and 2021, respectively. Interest expense on deposits was as follows: Years Ended December 31, 2022 2021 (Dollars in thousands) Interest bearing checking accounts $ 78 $ 75 Money market accounts 486 347 Savings accounts 41 38 Time deposits 1,210 1,634 $ 1,815 $ 2,094 At December 31, 2022 and 2021, deposits of directors, executive officers and their affiliates totaled $ 11.3 million and $ 11.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Note 8 - Borrowings At December 31, 2022, the Company had written agreements with the FHLBNY which allows it to borrow up to the maximum lending values designated by the type of collateral pledged. As of December 31, 2022 and 2021, our maximum lending value was $ 116.1 million and $ 114.3 million, respectively, and was collateralized by a pledge of certain, fixed-rate residential, one- to four-family loans. At December 31, 2022 and 2021, we had advances outstanding under this agreement of $ 37.5 million and $ 22.0 million, respectively, which consisted of short-term borrowings and long term debt at fixed rates. At December 31, 2022, the Company had short-term borrowings from the Federal Home Loan Bank of New York (“FHLBNY”) of $ 12.6 million. The short-term borrowings had fixed rates of interest ranging from 4.57 % to 4.61 % and mature within one to three weeks. The weighted average interest rate was 4.59 % as of December 31, 2022. At December 31, 2021, the Company had no short-term borrowings. At December 31, 2022 and 2021, the Company had long-term debt outstanding under the written agreement with the FHLBNY of $ 25.0 million and $ 22.0 million, respectively. All of the advances outstanding at December 31, 2022 and 2021 were term borrowings with initial terms of one to five years at fixed rates. We have a written agreement with the Federal Reserve Bank discount window for overnight borrowings which is collateralized by a pledge of our securities, and allows us to borrow up to the value of the securities pledged, which was equal to a book value of $ 14.4 million and $ 10.6 million at December 31, 2022 and 2021, respectively. Fair value of the pledged securities was equal to $ 12.2 million and $ 11.0 million as of December 31, 2022 and 2021. There were no balances outstanding with the Federal Reserve Bank as of December 31, 2022 and 2021. The Company has also established lines of credit with other correspondent banks, totaling $ 42.0 million, of which $ 40.0 million is unsecured and the remaining $ 2.0 million is secured by a pledge of the Company’s securities when a draw is made. The lines of credit provide for overnight borrowings through the purchase of Fed Funds, at an interest rate equal to the Fed Funds rate plus a spread. At December 31, 2022 and 2021, there were no balances outstanding on these lines of credit. Long-term debt from the FHLBNY and related contractual maturities consisted of the following: At December 31, 2022 At December 31, 2021 Maturity Amount Weighted Average Interest Rate Amount Weighted Average Interest Rate (Dollars in thousands) In one year $ 4,950 2.31 % $ 2,000 2.18 % In two years 15,000 2.01 % 4,950 2.31 % In three years 3,000 2.44 % 13,000 1.73 % In four years 1,000 3.49 % 2,000 1.94 % In five years 1,000 3.49 % - - % $ 24,950 2.24 % $ 21,950 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Note 9 - Lease Obligations The Company leases certain branch offices under operating or finance leases. Certain lease arrangements contain extension options which are typically for 5 years at the then fair market rental rates. As these extension options are not generally considered reasonably certain of exercise, they are not included in the lease term. As of December 31, 2022 and 2021, two of the Company’s branch offices were under an operating lease and the Company’s operating lease ROU assets were $ 373,000 and $ 511,000 , respectively, and its lease liabilities were $ 390,000 and $ 534,000 , respectively. The ROU assets are recorded under other assets and the lease liabilities are recorded under other liabilities on the consolidated statements of financial condition. Operating lease costs that were recorded in occupancy and equipment expense on the consolidated statements of income for the years ended December 31, 2022 and 2021 were $ 150,000 . The table below summarizes information related to our lease liabilities at or for the years ended December 31, 2022 and 2021: For the Years Ended December 31, (in thousands, except for percent and period data) 2022 2021 Cash paid for amounts included in the measurement of lease liabilities Operating cash flows from operating leases $ 157 $ 157 Operating cash flows from finance leases 126 126 Weighted-average remaining lease term, operating leases, in years 2.6 3.6 Weighted-average discount rate – operating leases 2.61 % 2.61 % The Company has one long-term finance lease agreement for a branch location and the outstanding balance of the finance lease (included in other liabilities) at December 31, 2022 and 2021 was $ 554,000 and $ 623,000 , respectively, with a weighted-average discount rate of 9.22 %. The remaining term of this lease is 5.5 years. The asset related to this finance lease is included in premises and equipment and consists of the cost of $ 1.1 million less accumulated depreciation of approximately $ 714,000 and $ 631,000 at December 31, 2022 and 2021, respectively. The table below summarizes the maturity of remaining lease liabilities as of December 31, 2022: Operating Finance Leases Lease (Dollars in thousands) 2023 $ 157 $ 131 2024 157 136 2025 90 136 2026 - 136 2027 - 136 2027 and thereafter - 67 Total Lease Payments $ 404 $ 742 Less: Amounts representing interest ( 14 ) ( 188 ) Present value of lease liabilities $ 390 $ 5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0- Income Taxes The Company’s deferred federal and state income tax and related valuation accounts represent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are expected to be recovered or settled. The provision for income tax expense consists of the following: Years Ended December 31, 2022 2021 (Dollars in thousands) Current: Federal $ 1,343 $ 1,063 State 6 8 Total Current 1,349 1,071 Deferred: Federal ( 187 ) 217 State - - Total Deferred ( 187 ) 217 Total Income Tax Expense $ 1,162 $ 1,288 A reconciliation of the statutory federal income tax at a rate of 21 % for the years ended December 31, 2022 and 2021 to the income tax expense included in the statements of income is as follows: Years Ended December 31, 2022 2021 Federal income tax at statutory rate 21.0 % 21.0 % State (benefit) expense, net of federal expense (benefit) ( 0.6 ) 8.1 Tax-exempt interest income ( 3.6 ) ( 3.1 ) Deferred tax valuation allowance 0.7 ( 8.0 ) Life insurance income ( 1.0 ) ( 1.2 ) Other 0.5 0.4 Total Income Tax Expense 16.9 % 17.2 % The tax effects of temporary differences that give rise to significant portions of deferred tax assets and liabilities are as follows: December 31, 2022 2021 (Dollars in thousands) Deferred tax assets: Unrealized losses on securities available for sale $ 3,372 $ - Allowance for loan losses 1,822 1,579 Deferred compensation 1,370 1,237 Impairment of equity investments 129 129 Accrued expenses 121 145 Right of use liability 80 110 Net operating loss ("NOL") 62 52 Stock options granted 21 21 Other 18 21 Total Deferred Tax Assets 6,995 3,294 Deferred tax liabilities: Deferred loan origination costs ( 1,004 ) ( 915 ) Depreciation ( 598 ) ( 622 ) Unrealized gains on securities available for sale - ( 260 ) Prepaid expenses ( 97 ) ( 106 ) Right of use asset ( 78 ) ( 107 ) Other ( 123 ) ( 57 ) Total Deferred Tax Liabilities ( 1,900 ) ( 2,067 ) Deferred tax valuation allowance ( 1,126 ) ( 452 ) Net Deferred Tax Asset $ 3,969 $ 775 The net deferred tax asset was recorded in other assets on the consolidated statements of financial condition at December 31, 2022 and 2021.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22, except for the following:  Valuation allowance of $ 129,000 on the deferred tax asset for the 2011 other than temporary impairment charge; and  Valuation allowance of $ 997,000 on state deferred tax assets with anticipated net operating loss expiration dates of 2035 through 2042, as well as unrealized losses on securities available for sale. Management believes that the Company will not generate sufficient income of the appropriate character (i.e. capital gains) to utilize any of the deferred tax asset created by the 2011 other than temporary impairment charge. Management believes that it is more likely than not that the Company will not realize its state deferred tax assets because of reform in New York State corporate tax law. Beginning in 2015, the most significant change in the tax law allows the Company to deduct up to 50 % of its net interest income received from qualifying loans. This change effectively eliminates the Company’s New York State tax on income resulting in the Company being taxed on its apportioned capital. Because of this tax reform, the Company will not generate sufficient taxable income within New York State to realize its existing state deferred tax assets. There was a $ 674,000 increase in the deferred tax valuation recorded during 2022 and a $ 597,000 increase in the deferred tax valuation recorded during 2021. Under prior federal law, tax bad debt reserves created prior to January 1, 1998 were subject to recapture into taxable income should the Company fail to meet certain qualifying asset and definition tests. The 1996 federal legislation eliminated these thrift related recapture rules. However, under current law, pre-1988 reserves remain subject to recapture should the Company make certain non-dividend distributions or cease to maintain a thrift or bank charter. Management has no intention of taking any such actions. At December 31, 2022 and 2021, the Company’s total pre-1988 tax bad debt reserve was $ 2.2 million. This reserve reflects the cumulative effect of federal tax deductions by the Company for which no federal income tax provision has been made. Current income tax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d no adjustment for unrecognized income tax benefits for the years ended December 31, 2022 and 2021. As of December 31, 2022, there has been no material change in any uncertain tax position. The Company’s policy is to recognize interest and penalties on unrecognized tax benefits in income tax expense in the consolidated statements of income. The Company’s Federal and New York State tax returns, constituting the returns of the major taxing jurisdictions, are subject to examination by the taxing authorities for all open years as prescribed by applicable statute. No waivers have been executed that would extend the period subject to examination beyond the period prescribed by statute. The federal tax returns for the years ended December 31, 2019 , 2020 and 2021 remain subject to examination by the IRS. The state tax returns for the years ended December 31, 2019 , 2020 and 2021 for New York State remains subject to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and Director Benefit Plans</t>
        </is>
      </c>
      <c r="B1" s="2" t="inlineStr">
        <is>
          <t>12 Months Ended</t>
        </is>
      </c>
    </row>
    <row r="2">
      <c r="B2" s="2" t="inlineStr">
        <is>
          <t>Dec. 31, 2022</t>
        </is>
      </c>
    </row>
    <row r="3">
      <c r="A3" s="3" t="inlineStr">
        <is>
          <t>Employee and Director Benefit Plans [Abstract]</t>
        </is>
      </c>
      <c r="B3" s="4" t="inlineStr">
        <is>
          <t xml:space="preserve"> </t>
        </is>
      </c>
    </row>
    <row r="4">
      <c r="A4" s="4" t="inlineStr">
        <is>
          <t>Employee and Director Benefit Plans</t>
        </is>
      </c>
      <c r="B4" s="4" t="inlineStr">
        <is>
          <t>Note 11 - Employee and Director Benefit Plans 401K Plan The Company maintains a 401(k) savings plan covering employees who have completed three months of service and attained age 21. Participants may make contributions to the 401(k) Plan in the form of salary deferrals of up to 75 % of their total compensation subject to certain IRS limitations. The plan consists of three components: 401(k), Profit Sharing and Safe Harbor. For the 401(k) component, the Company makes a matching contribution equal to 40 % of the participant salary deferral, up to 6 % of such employee’s compensation after one year of service. For the profit sharing component, the Company makes a discretionary contribution, up to 5.1 % of an eligible employee’s salary, depending on years of service. Lastly, the Company contributes 3.4 % of an eligible employee’s salary based on years of service, which is a discretionary contribution to the Safe Harbor component of the plan. The Company’s expense for all three components of the 401(k) plan for the years ended December 31, 2022 and 2021 was $ 527,000 and $ 529,000 , respectively. 1999 Supplemental Benefit Plans Effective October 1, 1999, the Company initiated a non-qualified Executive Supplemental Benefit Plan and a non-qualified Directors Supplemental Benefit Plan (the “1999 Plans”). Both plans are unfunded and provide a predefined annual benefit to be paid to executives and directors for fifteen years upon their retirement. The Company can set aside assets to fund the liability which will be subject to claims of the Company’s creditors upon liquidation of the Company. The Company has purchased bank owned life insurance for the purpose of funding the liability. The cash surrender value of such bank owned life insurance amounted to $ 7.8 million at December 31, 2022 and 2021. Annual benefits increase at a predetermined amount until the executive or director reaches a predetermined retirement age. Predefined benefits are 100% vested at all times and in the event of death, are guaranteed to continue at the full amount to their designated beneficiaries. The Company had a liability under such plans of $ 453,000 and $ 582,000 at December 31, 2022 and 2021, respectively. This liability was included in other liabilities on the consolidated statements of financial condition and was calculated using an assumed discount rate of 6.17 % in 2022 and 2021. The Company’s expense for the 1999 Plans was $ 35,000 and $ 42,000 for the years ended December 31, 2022 and 2021, respectively. 2001 and 2012 Supplemental Benefit Plans Effective October 1, 2001, the Company initiated a non-qualified Executive Supplemental Benefit Plan and a non-qualified Director’s Supplemental Benefit Plan (collectively, the “2001 Plans”). The Company amended and restated the 2001 plans effective November 1, 2015. Effective January 27, 2016, the Company amended the 2001 Supplemental Benefit Plan for Directors, resulting in a change to the benefit formula from a fixed, pre-determined dollar benefit. The formula provides a benefit equal to a percentage of the director’s average pay. The average pay is multiplied by number of years of service, not to exceed 20 years of service or 40 % of average final pay. The benefit is payable over a period of fifteen years beginning the month following age 72, unless termination occurs due to disability, death or a change in control. Effective May 18, 2016, the Company amended the 2001 Supplemental Benefit Plan for Executives resulting in a change in the benefit formula from a fixed, pre-determined dollar benefit to a formula-based benefit. The formula provides a benefit equal to a percentage of the executive’s average pay. The average pay is multiplied by number of years of service, not to exceed 20 years of service or 40 % of average final pay. A reduced benefit is payable if a termination of service occurs prior to age 65. The benefit is payable over a period of fifteen years beginning the month following age 65, unless termination occurs due to disability, death or a change in control. The 2001 Plans are unfunded. The Company had a liability under these plans of $ 2.6 million and $ 2.5 million at December 31, 2022 and 2021, respectively. This liability was included in other liabilities on the consolidated statements of financial condition and was calculated using an assumed discount rate of 6.17 % in 2022 and 2021. Effective June 30, 2012, the Company implemented a Supplemental Executive Benefit Plan (the “2012 Plan”) with one executive. The 2012 Plan provides that when the Executive attains age 67 , the Executive will be entitled to a fixed, pre-determined annual benefit under the 2012 Plan, which will be paid in monthly installments for 15 years. The 2012 Plan was amended on May 18, 2016 to update the fixed, pre-determined annual benefit amount. The 2012 Plan provides for a reduced benefit in the event the Executive terminates his employment for a reason other than death, disability, cause or a change in control, before the Executive attains the age 67 , which will be paid in monthly installments for 15 years. In the event of death, the vested benefit is payable to the beneficiary as a lump sum payment. The Company had a liability under this plan of $ 1.3 million and $ 1.1 million as of December 31, 2022 and 2021, respectively. This liability was included in other liabilities on the consolidated statements of financial condition and was calculated using an assumed discount rate of 5.12 % in 2022 and 2021. Under the 2001 Plans and the 2012 Plan, the Company can set aside assets to fund the liability which will be subject to claims of the Company’s creditors upon liquidation of the Company. The Company purchased bank owned life insurance for the purpose of funding this liability. The cash surrender value of the bank owned life insurance for these plans amounted to $ 12.0 million and $ 11.7 million at December 31, 2022 and 2021, respectively. The Company’s expense for the 2001 and 2012 Plans was $ 567,000 and $ 489,000 for the years ended December 31, 2022 and 2021, respectively. 2018 Retention Agreement Effective March 29, 2018, the Company entered into a Retention Agreement with one executive. The agreement provides that the Executive will receive a payment of $ 1.4 million (the "Normal Retention Payment") provided that the Executive remains continuously employed with the Bank through March 29, 2028 (the "Retention Date"). The Normal Retention Payment will be paid in three equal installments on March 29, 2028, January 2, 2029, and January 2, 2030. If the Executive's employment is terminated without cause or for good reason (as defined in the agreement) prior to the Retention Date, the Executive will receive the vested account balance as set forth in the agreement. In the event that the Executive's employment terminates prior to the Retention Date due to death or disability, the Executive or his beneficiary, as applicable, will generally receive the vested account balance. If the Executive's employment is terminated prior to the Retention Date, and within two years of a change in control (as defined in the agreement), the Executive will receive the Normal Retention Payment in a lump sum payment. The Company has a liability under this plan of $ 492,000 and $ 370,000 as of December 31, 2022 and 2021, respectively. This liability was included in other liabilities on the consolidated statements of financial condition and was calculated using an assumed discount rate of 5.12 % in 2022 and 2021. The Company purchased bank owned life insurance for the purpose of funding the liability of the 2018 Plan. The cash surrender value of the bank owned life insurance for this agreement was $ 3.5 million and $ 3.4 million at December 31, 2022 and 2021, respectively. The Company’s expense for the 2018 Plan was $ 122,000 and $ 112,000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9091000</v>
      </c>
      <c r="C3" s="5" t="n">
        <v>37533000</v>
      </c>
    </row>
    <row r="4">
      <c r="A4" s="4" t="inlineStr">
        <is>
          <t>Interest earning deposits</t>
        </is>
      </c>
      <c r="B4" s="6" t="n">
        <v>542000</v>
      </c>
      <c r="C4" s="6" t="n">
        <v>30052000</v>
      </c>
    </row>
    <row r="5">
      <c r="A5" s="4" t="inlineStr">
        <is>
          <t>Cash and Cash Equivalents</t>
        </is>
      </c>
      <c r="B5" s="6" t="n">
        <v>9633000</v>
      </c>
      <c r="C5" s="6" t="n">
        <v>67585000</v>
      </c>
    </row>
    <row r="6">
      <c r="A6" s="4" t="inlineStr">
        <is>
          <t>Securities</t>
        </is>
      </c>
      <c r="B6" s="6" t="n">
        <v>73047000</v>
      </c>
      <c r="C6" s="6" t="n">
        <v>88816000</v>
      </c>
    </row>
    <row r="7">
      <c r="A7" s="4" t="inlineStr">
        <is>
          <t>Federal Home Loan Bank stock, at cost</t>
        </is>
      </c>
      <c r="B7" s="6" t="n">
        <v>2330000</v>
      </c>
      <c r="C7" s="6" t="n">
        <v>1606000</v>
      </c>
    </row>
    <row r="8">
      <c r="A8" s="4" t="inlineStr">
        <is>
          <t>Loans receivable, net of allowance for loan losses 2022 $7,065; 2021 $6,118</t>
        </is>
      </c>
      <c r="B8" s="6" t="n">
        <v>573537000</v>
      </c>
      <c r="C8" s="6" t="n">
        <v>517206000</v>
      </c>
    </row>
    <row r="9">
      <c r="A9" s="4" t="inlineStr">
        <is>
          <t>Premises and equipment, net</t>
        </is>
      </c>
      <c r="B9" s="6" t="n">
        <v>8286000</v>
      </c>
      <c r="C9" s="6" t="n">
        <v>8736000</v>
      </c>
    </row>
    <row r="10">
      <c r="A10" s="4" t="inlineStr">
        <is>
          <t>Accrued interest receivable</t>
        </is>
      </c>
      <c r="B10" s="6" t="n">
        <v>2796000</v>
      </c>
      <c r="C10" s="6" t="n">
        <v>2483000</v>
      </c>
    </row>
    <row r="11">
      <c r="A11" s="4" t="inlineStr">
        <is>
          <t>Bank owned life insurance</t>
        </is>
      </c>
      <c r="B11" s="6" t="n">
        <v>23218000</v>
      </c>
      <c r="C11" s="6" t="n">
        <v>22877000</v>
      </c>
    </row>
    <row r="12">
      <c r="A12" s="4" t="inlineStr">
        <is>
          <t>Other assets</t>
        </is>
      </c>
      <c r="B12" s="6" t="n">
        <v>7067000</v>
      </c>
      <c r="C12" s="6" t="n">
        <v>4430000</v>
      </c>
    </row>
    <row r="13">
      <c r="A13" s="4" t="inlineStr">
        <is>
          <t>Total Assets</t>
        </is>
      </c>
      <c r="B13" s="6" t="n">
        <v>699914000</v>
      </c>
      <c r="C13" s="6" t="n">
        <v>713739000</v>
      </c>
    </row>
    <row r="14">
      <c r="A14" s="3" t="inlineStr">
        <is>
          <t>Liabilities</t>
        </is>
      </c>
      <c r="B14" s="4" t="inlineStr">
        <is>
          <t xml:space="preserve"> </t>
        </is>
      </c>
      <c r="C14" s="4" t="inlineStr">
        <is>
          <t xml:space="preserve"> </t>
        </is>
      </c>
    </row>
    <row r="15">
      <c r="A15" s="4" t="inlineStr">
        <is>
          <t>Deposits: Interest bearing</t>
        </is>
      </c>
      <c r="B15" s="6" t="n">
        <v>464441000</v>
      </c>
      <c r="C15" s="6" t="n">
        <v>482508000</v>
      </c>
    </row>
    <row r="16">
      <c r="A16" s="4" t="inlineStr">
        <is>
          <t>Deposits: Non-interest bearing</t>
        </is>
      </c>
      <c r="B16" s="6" t="n">
        <v>105678000</v>
      </c>
      <c r="C16" s="6" t="n">
        <v>110676000</v>
      </c>
    </row>
    <row r="17">
      <c r="A17" s="4" t="inlineStr">
        <is>
          <t>Total Deposits</t>
        </is>
      </c>
      <c r="B17" s="6" t="n">
        <v>570119000</v>
      </c>
      <c r="C17" s="6" t="n">
        <v>593184000</v>
      </c>
    </row>
    <row r="18">
      <c r="A18" s="4" t="inlineStr">
        <is>
          <t>Short-term borrowings</t>
        </is>
      </c>
      <c r="B18" s="6" t="n">
        <v>12596000</v>
      </c>
      <c r="C18" s="6" t="n">
        <v>0</v>
      </c>
    </row>
    <row r="19">
      <c r="A19" s="4" t="inlineStr">
        <is>
          <t>Long term debt</t>
        </is>
      </c>
      <c r="B19" s="6" t="n">
        <v>24950000</v>
      </c>
      <c r="C19" s="6" t="n">
        <v>21950000</v>
      </c>
    </row>
    <row r="20">
      <c r="A20" s="4" t="inlineStr">
        <is>
          <t>Advances from borrowers for taxes and insurance</t>
        </is>
      </c>
      <c r="B20" s="6" t="n">
        <v>3308000</v>
      </c>
      <c r="C20" s="6" t="n">
        <v>3198000</v>
      </c>
    </row>
    <row r="21">
      <c r="A21" s="4" t="inlineStr">
        <is>
          <t>Other liabilities</t>
        </is>
      </c>
      <c r="B21" s="6" t="n">
        <v>7757000</v>
      </c>
      <c r="C21" s="6" t="n">
        <v>7431000</v>
      </c>
    </row>
    <row r="22">
      <c r="A22" s="4" t="inlineStr">
        <is>
          <t>Total Liabilities</t>
        </is>
      </c>
      <c r="B22" s="6" t="n">
        <v>618730000</v>
      </c>
      <c r="C22" s="6" t="n">
        <v>625763000</v>
      </c>
    </row>
    <row r="23">
      <c r="A23" s="3" t="inlineStr">
        <is>
          <t>Stockholders' Equity</t>
        </is>
      </c>
      <c r="B23" s="4" t="inlineStr">
        <is>
          <t xml:space="preserve"> </t>
        </is>
      </c>
      <c r="C23" s="4" t="inlineStr">
        <is>
          <t xml:space="preserve"> </t>
        </is>
      </c>
    </row>
    <row r="24">
      <c r="A24" s="4" t="inlineStr">
        <is>
          <t>Common stock, $0.01 par value per share, 25,000,000 shares authorized; 6,836,514 shares issued and 5,705,225 shares outstanding at December 31, 2022 and 6,836,514 shares issued and 5,692,410 shares outstanding at December 31, 2021</t>
        </is>
      </c>
      <c r="B24" s="6" t="n">
        <v>68000</v>
      </c>
      <c r="C24" s="6" t="n">
        <v>68000</v>
      </c>
    </row>
    <row r="25">
      <c r="A25" s="4" t="inlineStr">
        <is>
          <t>Additional paid-in capital</t>
        </is>
      </c>
      <c r="B25" s="6" t="n">
        <v>31459000</v>
      </c>
      <c r="C25" s="6" t="n">
        <v>31350000</v>
      </c>
    </row>
    <row r="26">
      <c r="A26" s="4" t="inlineStr">
        <is>
          <t>Treasury stock, at cost (1,131,289 shares at December 31, 2022 and 1,144,104 shares at December 31, 2021)</t>
        </is>
      </c>
      <c r="B26" s="6" t="n">
        <v>-13571000</v>
      </c>
      <c r="C26" s="6" t="n">
        <v>-13660000</v>
      </c>
    </row>
    <row r="27">
      <c r="A27" s="4" t="inlineStr">
        <is>
          <t>Unearned shares held by ESOP</t>
        </is>
      </c>
      <c r="B27" s="6" t="n">
        <v>-1108000</v>
      </c>
      <c r="C27" s="6" t="n">
        <v>-1194000</v>
      </c>
    </row>
    <row r="28">
      <c r="A28" s="4" t="inlineStr">
        <is>
          <t>Unearned shares held by compensation plans</t>
        </is>
      </c>
      <c r="B28" s="6" t="n">
        <v>-191000</v>
      </c>
      <c r="C28" s="6" t="n">
        <v>-157000</v>
      </c>
    </row>
    <row r="29">
      <c r="A29" s="4" t="inlineStr">
        <is>
          <t>Retained earnings</t>
        </is>
      </c>
      <c r="B29" s="6" t="n">
        <v>74859000</v>
      </c>
      <c r="C29" s="6" t="n">
        <v>70591000</v>
      </c>
    </row>
    <row r="30">
      <c r="A30" s="4" t="inlineStr">
        <is>
          <t>Accumulated other comprehensive (loss) income</t>
        </is>
      </c>
      <c r="B30" s="6" t="n">
        <v>-10332000</v>
      </c>
      <c r="C30" s="6" t="n">
        <v>978000</v>
      </c>
    </row>
    <row r="31">
      <c r="A31" s="4" t="inlineStr">
        <is>
          <t>Total Stockholders' Equity</t>
        </is>
      </c>
      <c r="B31" s="6" t="n">
        <v>81184000</v>
      </c>
      <c r="C31" s="6" t="n">
        <v>87976000</v>
      </c>
    </row>
    <row r="32">
      <c r="A32" s="4" t="inlineStr">
        <is>
          <t>Total Liabilities and Stockholders' Equity</t>
        </is>
      </c>
      <c r="B32" s="5" t="n">
        <v>699914000</v>
      </c>
      <c r="C32" s="5" t="n">
        <v>7137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2 – Stock-based Compensation As of December 31, 2022, the Company had four stock-based compensation plans, which are described below. The compensation cost that has been recorded under salary and benefits expense in the non-interest expense section of the consolidated statements of income for these plans was $ 335,000 and $ 374,000 for the years ended December 31, 2022 and 2021.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year ended December 31, 2022 and 2021 is presented below: 2022 2021 Options Weighted Average Exercise Price Remaining Contractual Life Options Weighted Average Exercise Price Remaining Contractual Life Outstanding at beginning of year 64,548 $ 14.38 64,548 $ 14.38 Granted - - - - Exercised - - - - Forfeited ( 5,691 ) 14.38 - - Outstanding at end of period 58,857 $ 14.38 3.8 years 64,548 $ 14.38 4.8 years Options exercisable at end of period 58,857 $ 14.38 3.8 years 64,548 $ 14.38 4.8 years Fair value of options granted - $ - - $ - At December 31, 2022, stock options had no intrinsic value and there were no remaining options available for grant under the Stock Option Plan. There were no stock options exercised during the years ended December 31, 2022 and 2021. At December 31, 2022 all compensation cost related to the Stock Option Plan has been recognized in prior periods. Compensation expense related to the Stock Option Plan amounted to $ 27,000 for the year ended December 31, 2021.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and as of October 24, 2016 all shares permitted under the plan have been granted. As of December 31, 2022, all 119,025 shares in the plan have vested and been distributed to eligible participants under the RRP. At December 31, 2022, all compensation cost related to the RRP has been recognized in prior periods. Compensation expense amounted to $ 19,000 for the year ended December 31, 2021. A summary of the status of unvested shares under the RRP for the year ended December 31, 2021 is as follows: At December 31, 2021 Weighted Average Grant Price (per Share) Unvested shares outstanding at beginning of year 1,618 $ 14.38 Granted - - Vested ( 1,618 ) 14.38 Unvested shares outstanding at end of period - $ - 2012 Equity Incentive Plan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are eligible to receive awards under the EIP, except that non-employee directors may not be granted incentive stock options. The Board of Directors granted restricted stock awards under the EIP during 2022 as follows: Grant Date Number of Restricted Stock Awards Vesting Fair Value per Share of Award on Grant Date Awardees March 17, 2022 4,577 100 % on December 9, 2022 $ 15.00 Non-employee directors March 30, 2022 22,555 100 % on March 31, 2025 if three year performance metric is achieved $ 14.96 Employees November 21, 2022 1,000 20 % per year with first vesting date on November 21, 2023 $ 12.92 Employees November 30, 2022 1,000 20 % per year with first vesting date on November 30, 2023 $ 12.50 Employees A summary of the status of unvested restricted stock awards under the EIP for the years ended December 31, 2022 and 2021 is as follows: At December 31, 2022 Weighted Average Grant Price (per Share) At December 31, 2021 Weighted Average Grant Price (per Share) Unvested shares outstanding at beginning of year 29,495 $ 15.24 14,985 $ 15.39 Granted 29,132 14.81 20,958 15.22 Vested ( 4,145 ) 15.00 ( 4,656 ) 15.65 Forfeited ( 10,616 ) 15.07 ( 1,792 ) 15.25 Unvested shares outstanding at end of period 43,866 $ 15.02 29,495 $ 15.24 As of December 31, 2022, there were 97,886 shares of restricted stock vested or distributed to eligible participants under the EIP. Compensation expense related to restricted stock awards under the EIP amounted to $ 225,000 and $ 202,000 for the years ended December 31, 2022 and 2021, respectively. At December 31, 2022, $ 301,000 of unrecognized compensation cost related to unvested restricted stock awards is expected to be recognized over a period of 26 months. A summary of the status of stock options under the EIP for the years ended December 31, 2022 and 2021 is as follows: 2022 2021 Options Exercise Price Remaining Contractual Life Options Exercise Price Remaining Contractual Life Outstanding at beginning of year 20,000 $ 14.38 20,000 $ 14.38 Granted - - - - Exercised - - - - Forfeited - - - - Outstanding at end of period 20,000 $ 14.38 3.8 years 20,000 $ 14.38 4.8 years Options exercisable at end of period 20,000 $ 14.38 3.8 years 20,000 $ 14.38 4.8 years Fair value of options granted - - - - At December 31, 2022, stock options outstanding had no intrinsic value and there were no remaining options available for grant under the EIP. At December 31, 2022, all compensation cost related to the stock options granted under the EIP has been recognized in prior periods. Compensation expense related to stock options outstanding under the EIP amounted to $ 9,000 for the year ended December 31, 2021.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December 31, 2022, the balance of the loan to the ESOP was $ 1.4 million and the fair value of unallocated shares was $ 1.2 million. As of December 31, 2022, there were 83,467 allocated shares and 103,153 unallocated shares compared to 83,408 allocated shares and 111,088 unallocated shares at December 31, 2021. The ESOP compensation expense was $ 110,000 for the year ended December 31, 2022 and $ 117,000 for the year ended December 31, 2021 based on 7,935 shares earned in each of thos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Note 13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22 and 2021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The Company’s consolidated statements of financial condition contains investment securities and derivative instruments that are recorded at fair value on a recurring basis. For financial instruments measured at fair value on a recurring basis, the fair value measurements by level within the fair value hierarchy used at December 31, 2022 and 2021 were as follows: Fair Value Measurements at December 31, 2022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33 $ - $ 1,833 $ - Municipal bonds 42,414 - 42,414 - Mortgage-backed securities: Collateralized mortgage obligations-private label 11 - 11 - Collateralized mortgage obligations-government sponsored entities 12,155 - 12,155 - Government National Mortgage Association 59 - 59 - Federal National Mortgage Association 11,246 - 11,246 - Federal Home Loan Mortgage Corporation 5,221 - 5,221 - Asset-backed securities: Private label 96 - 96 - Government sponsored entities 4 - 4 - Total Debt Securities $ 73,039 $ - $ 73,039 $ - Equity securities 8 8 - - Total Securities $ 73,047 $ 8 $ 73,039 $ - Interest Rate Swap (1) $ 273 $ - $ 273 $ - (1) Included in Other Assets on the consolidated statements of financial condition. Fair Value Measurements at December 31, 2021 Quoted Prices in Active Markets for Identical Assets Significant Other Observable Inputs Significant Other Unobservable Inputs Fair Value (Level 1) (Level 2) (Level 3) (Dollars in thousands) Measured at fair value on a recurring basis: Securities: Debt Securities U.S. government agencies $ 2,213 $ - $ 2,213 $ - Municipal bonds 50,756 - 50,756 - Mortgage-backed securities: Collateralized mortgage obligations-private label 15 - 15 - Collateralized mortgage obligations-government sponsored entities 17,814 - 17,814 - Government National Mortgage Association 83 - 83 - Federal National Mortgage Association 10,760 - 10,760 - Federal Home Loan Mortgage Corporation 7,036 - 7,036 - Asset-backed securities: Private label 110 - 110 - Government sponsored entities 10 - 10 - Total Debt Securities Available for Sale $ 88,797 $ - $ 88,797 $ - Equity securities 19 19 - - Total Securities $ 88,816 $ 19 $ 88,797 $ - Interest Rate Swap (1) $ ( 60 ) $ - $ ( 60 ) $ - (1) Included in Other Liabilities on the consolidated statements of financial condition.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In addition to disclosure of the fair value of assets on a recurring basis, GAAP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Once a loan is foreclosed, the fair value of the real estate owned continues to be evaluated based upon the market value of the repossessed real estate originally securing the loan.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For assets measured at fair value on a non-recurring basis, the fair value measurements by level within the fair value hierarchy used at December 31, 2022 and 2021 were as follows: Fair Value Measurements Quoted Prices in Active Markets for Identical Assets Significant Other Observable Inputs Significant Other Unobservable Inputs Fair Value (Level 1) (Level 2) (Level 3) (Dollars in thousands) Measured at fair value on a non-recurring basis: At December 31, 2022 Mortgage servicing rights 209 $ - $ - $ 209 At December 31, 2021 Foreclosed real estate $ 35 $ - $ - $ 35 Mortgage servicing rights 220 - - 220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December 31, 2022 Mortgage servicing rights 209 Discounted Cash Flow Model (3) Servicing Fees 0.25 % 0.25 % Servicing Costs 0.15 % 0.15 % Estimated Life of Loans 5.0 years 5.0 years At December 31, 2021 Foreclosed real estate $ 35 Market valuation of property (1) Direct Disposal Costs (2) 7.00 % 7.00 % Mortgage servicing rights 220 Discounted Cash Flow Model (3) Servicing Fees 0.25 % 0.25 % Servicing Costs 0.15 % 0.15 % Estimated Life of Loans 5.9 years 5.9 years (1) Fair value is generally determined through independent third-party appraisals of the underlying collateral, which generally includes various Level 3 inputs which are not observable. (2) The fair value basis of foreclosed real estate may be adjusted to reflect management estimates of disposal costs including, but not necessarily limited to, real estate brokerage commissions, legal fees, and delinquent property taxes. (3) The fair value is based on a discounted cash flow model. The model’s key assumptions are the estimated life of loans sold with servicing retained and the estimated cost to service the loan. At December 31, 2021, foreclosed real estate valued using Level 3 inputs had a carrying amount of $ 73,000 and valuation allowances of $ 38,000 . The carrying amount and estimated fair value of the Company’s financial instruments, whether carried at cost or fair value, are as follows: Fair Value Measurements at December 31, 2022 Carrying Estimated Quoted Prices in Active Markets for Identical Assets Significant Other Observable Inputs Significant Other Unobservable Inputs Amount Fair Value (Level 1) (Level 2) (Level 3) (Dollars in thousands) Financial assets: Cash and cash equivalents $ 9,633 $ 9,633 $ 9,633 $ - $ - Securities 73,047 73,047 8 73,039 - Federal Home Loan Bank stock 2,330 2,330 - 2,330 - Loans receivable, net 573,537 546,278 - - 546,278 Accrued interest receivable 2,796 2,796 - 2,796 - Interest rate swap 273 273 - 273 - Mortgage servicing rights 209 209 - - 209 Financial liabilities: Deposits 570,119 571,521 - 571,521 - Short-term borrowings 12,596 12,596 - 12,596 - Long-term debt 24,950 23,946 - 23,946 - Accrued interest payable 66 66 - 66 - Off-balance-sheet financial instruments - - - - - Fair Value Measurements at December 31, 2021 Carrying Estimated Quoted Prices in Active Markets for Identical Assets Significant Other Observable Inputs Significant Other Unobservable Inputs Amount Fair Value (Level 1) (Level 2) (Level 3) (Dollars in thousands) Financial assets: Cash and cash equivalents $ 67,585 $ 67,585 $ 67,585 $ - $ - Securities 88,816 88,816 19 88,797 - Federal Home Loan Bank stock 1,606 1,606 - 1,606 - Loans receivable, net 517,206 504,018 - - 504,018 Accrued interest receivable 2,483 2,483 - 2,483 - Mortgage servicing rights 220 220 - - 220 Financial liabilities: Deposits 593,184 596,273 - 596,273 - Long-term debt 21,950 22,073 - 22,073 - Accrued interest payable 55 55 - 55 - Interest rate swap 60 60 - 60 - Off-balance-sheet financial instrument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Capital Requirements</t>
        </is>
      </c>
      <c r="B4" s="4" t="inlineStr">
        <is>
          <t xml:space="preserve">Note 14 - Regulatory Capital Requirements The Bank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weightings and other factors. The Company is exempt from consolidated capital requirements as those requirements do not apply to certain small savings and loan holding companies or bank holding companies with consolidated assets under $3 billion. As a result of the Economic Growth, Regulatory Relief, and Consumer Act, the federal banking agencies have developed a minimum “Community Bank Leverage Ratio” (bank’s tier 1 capital to average total consolidated assets) for financial institutions with assets of less than $10 billion and limited amounts of off-balance-sheet exposures and trading assets and liabilities. A “qualifying community bank” may elect to utilize the Community Bank Leverage Ratio (“CBLR”) in lieu of the general applicable risk-based capital requirements under Basel III. If the community bank’s capital levels exceed the CBLR it will be deemed to be in compliance with all other capital and leverage requirements, including the capital requirements to be considered “well capitalized” under Basel III. The federal banking agencies may consider a financial institution’s risk profile when evaluating whether it qualifies as a community bank for purposes of the capital ratio requirement. The federal banking agencies set the minimum CBLR at 9.00 %. Pursuant to the CARES Act, the federal banking agencies lowered the minimum CBLR to 8 % beginning in the second quarter of 2020 through the end of 2020. Beginning in 2021, the minimum CBLR increased to 8.5 % for the calendar year. Community banks had until January 1, 2022, before the CBLR minimum returned to 9 %. The Bank elected to be subject to the CBLR when it became effective on January 1, 2020. As of December 31, 2022 and 2021, the Bank was considered a “qualifying community bank” and its CBLR was 12.40 % and 11.96 %, respectively, so it was deemed to be in compliance with all other capital and leverage requirements, including the capital requirements to be considered “well capitalized” under Prompt Corrective Action statutes. Following is a reconciliation of the Bank’s GAAP capital to regulatory Tier 1 and CET 1 capital for December 31, 2022 and 2021: December 31, 2022 2021 (Dollars in thousands) GAAP (Equity) Capital: $ 77,051 $ 85,223 Plus: Unrealized losses (gains) on available-for-sale debt securities, net of tax 10,332 ( 978 ) Less: Additional tier 1 capital deductions - - Tier 1 Capital and CET 1 Capital $ 87,383 $ 84,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 Earnings per Share Earnings per share was calculated for the years ended December 31, 2022 and 2021, respectively. Basic earnings per share is based upon the weighted average number of common shares outstanding, exclusive of unearned shares held by the ESOP, RRP and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Years Ended December 31, 2022 2021 Numerator – net income $ 5,708,000 $ 6,187,000 Denominator: Basic weighted average shares outstanding 5,879,438 5,885,005 Increase in weighted average shares outstanding due to: Stock options - 2,859 Diluted weighted average shares outstanding 5,879,438 5,887,864 Earnings per share: Basic $ 0.97 $ 1.05 Diluted $ 0.97 $ 1.05 (1) Stock options to purchase 64,548 shares under the Stock Option Plan and 20,000 shares under the EIP at $ 14.38 were outstanding during 2022, but were not included in the calculation of diluted earnings per share because to do so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12 Months Ended</t>
        </is>
      </c>
    </row>
    <row r="2">
      <c r="B2" s="2" t="inlineStr">
        <is>
          <t>Dec. 31, 2022</t>
        </is>
      </c>
    </row>
    <row r="3">
      <c r="A3" s="3" t="inlineStr">
        <is>
          <t>Commitments to Extend Credit [Abstract]</t>
        </is>
      </c>
      <c r="B3" s="4" t="inlineStr">
        <is>
          <t xml:space="preserve"> </t>
        </is>
      </c>
    </row>
    <row r="4">
      <c r="A4" s="4" t="inlineStr">
        <is>
          <t>Commitments to Extend Credit</t>
        </is>
      </c>
      <c r="B4" s="4" t="inlineStr">
        <is>
          <t>Note 1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December 31, 2022 and 2021. The Company follows the same credit policies in making commitments as it does for on-balance sheet instruments. The following commitments to extend credit were outstanding as of the dates specified: Contract Amount December 31, December 31, 2022 2021 (Dollars in thousands) Commitments to grant loans $ 26,334 $ 61,234 Unfunded commitments under lines of credit 74,848 73,387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 [Abstract]</t>
        </is>
      </c>
      <c r="B3" s="4" t="inlineStr">
        <is>
          <t xml:space="preserve"> </t>
        </is>
      </c>
    </row>
    <row r="4">
      <c r="A4" s="4" t="inlineStr">
        <is>
          <t>Parent Company Only Financial Information</t>
        </is>
      </c>
      <c r="B4" s="4" t="inlineStr">
        <is>
          <t xml:space="preserve">Note 17 – Parent Company Only Financial Information The following condensed financial statements summarize the financial position and results of operations and cash flows of the parent savings and loan holding company, Lake Shore Bancorp, Inc., as of December 31, 2022 and 2021 and for the years ended December 31, 2022 and 2021. Statements of Financial Condition December 31, 2022 2021 (Dollars in thousands) Assets Cash and due from banks $ 2,084 $ 1,085 Investment in subsidiary 77,050 85,223 ESOP loan receivable 1,359 1,420 Other assets 721 274 Total assets $ 81,214 $ 88,002 Liabilities and Stockholders' Equity Other liabilities 30 26 Total stockholders' equity 81,184 87,976 Total liabilities and stockholders' equity $ 81,214 $ 88,002 Statements of Income For the Years Ended December 31, 2022 2021 (Dollars in thousands) Interest Income $ 145 $ 112 Dividend distributed by bank subsidiary 3,000 3,000 Other 5 3 Total Income 3,150 3,115 Non-interest Expenses 494 404 Income before income taxes and equity in undistributed net income of subsidiary 2,656 2,711 Income tax benefit ( 99 ) ( 83 ) Income before undistributed net income of subsidiary 2,755 2,794 Equity in undistributed net income of subsidiary 2,953 3,393 Net Income $ 5,708 $ 6,187 Statements of Comprehensive (Loss) Income For the Years Ended December 31, 2022 2021 (Dollars in thousands) Net Income $ 5,708 $ 6,187 Other Comprehensive Loss, net of tax benefit: Unrealized holding loss on securities available for sale of subsidiary, net of tax benefit 2022 $ 3,004 ; 2021 $ 300 ( 11,298 ) ( 1,122 ) Reclassification adjustments related to: Recovery on previously impaired investment securities included in net income of subsidiary, net of tax expense 2022 $ 3 ; 2021 $ 11 ( 12 ) ( 48 ) Total Other Comprehensive Loss ( 11,310 ) ( 1,170 ) Total Comprehensive (Loss) Income $ ( 5,602 ) $ 5,017 Statements of Cash Flows For the Years Ended December 31, 2022 2021 (Dollars in thousands) Cash Flows from Operating Activities: Net income $ 5,708 $ 6,187 Adjustments to reconcile net income to net cash provided by operating activities: ESOP shares committed to be released 110 117 Stock based compensation expense 225 257 Increase in other assets ( 631 ) ( 218 ) Increase in other liabilities 4 3 Equity in undistributed earnings of subsidiary ( 2,953 ) ( 3,393 ) Net Cash Provided by Operating Activities 2,463 2,953 Cash Flows from Investing Activities: Payments received on ESOP loan 61 57 Net Cash Provided by Investing Activities 61 57 Cash Flows from Financing Activities: Purchase of treasury stock ( 85 ) ( 2,255 ) Cash dividends paid ( 1,440 ) ( 1,084 ) Net Cash Used in Financing Activities ( 1,525 ) ( 3,339 ) Net Increase (Decrease) in Cash and Cash Equivalents 999 ( 329 ) Cash and Cash Equivalents - Beginning 1,085 1,414 Cash and Cash Equivalents - Ending $ 2,084 $ 1,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2</t>
        </is>
      </c>
    </row>
    <row r="3">
      <c r="A3" s="3" t="inlineStr">
        <is>
          <t>Treasury Stock [Abstract]</t>
        </is>
      </c>
      <c r="B3" s="4" t="inlineStr">
        <is>
          <t xml:space="preserve"> </t>
        </is>
      </c>
    </row>
    <row r="4">
      <c r="A4" s="4" t="inlineStr">
        <is>
          <t>Treasury Stock</t>
        </is>
      </c>
      <c r="B4" s="4" t="inlineStr">
        <is>
          <t xml:space="preserve">Note 18 – Treasury Stock During the year ended December 31, 2022, the Company repurchased 5,701 shares of common stock at an average cost of $ 14.91 per share. These shares were repurchased pursuant to the Company’s publicly announced common stock repurchase program. As of December 31, 2022, there were 30,626 shares remaining to be repurchased under the existing stock repurchase program. During the year ended December 31, 2022, the Company transferred 29,132 shares of common stock out of treasury stock reserved for the 2012 Equity Incentive Plan, at an average cost of $ 9.39 per share to fund awards that had been granted under the plan. During the year ended December 31, 2022, there were 10,616 shares transferred back into treasury stock reserved for the 2012 Equity Incentive Plan at an average cost of $ 9.39 per share due to forfeitures. During the year ended December 31, 2021, the Company repurchased 150,542 shares of common stock at an average cost of $ 14.98 per share. The Company repurchased 149,928 of these shares at an average cost of $ 14.98 per share pursuant to the Company’s publicly announced common stock repurchase programs. As of December 31, 2021, there were 36,327 shares remaining to be repurchased under the existing stock repurchase program. The remaining 614 shares were purchased from the trustee of the Company’s unvested RRP and EIP stock holdings, when awardees sold vested shares, at an average cost of $ 14.97 per share. During the year ended December 31, 2021, the Company transferred 20,958 shares of common stock out of treasury stock reserved for the 2012 Equity Incentive Plan, at an average cost of $ 9.39 per share to fund awards that had been granted under the plan. During the year ended December 31, 2022, there were 1,792 shares transferred back into treasury stock reserved for the 2012 Equity Incentive Plan at an average cost of $ 9.39 per share due to forfeit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t>
        </is>
      </c>
      <c r="B1" s="2" t="inlineStr">
        <is>
          <t>12 Months Ended</t>
        </is>
      </c>
    </row>
    <row r="2">
      <c r="B2" s="2" t="inlineStr">
        <is>
          <t>Dec. 31, 2022</t>
        </is>
      </c>
    </row>
    <row r="3">
      <c r="A3" s="3" t="inlineStr">
        <is>
          <t>Other Comprehensive Loss [Abstract]</t>
        </is>
      </c>
      <c r="B3" s="4" t="inlineStr">
        <is>
          <t xml:space="preserve"> </t>
        </is>
      </c>
    </row>
    <row r="4">
      <c r="A4" s="4" t="inlineStr">
        <is>
          <t>Other Comprehensive Loss</t>
        </is>
      </c>
      <c r="B4" s="4" t="inlineStr">
        <is>
          <t xml:space="preserve">Note 19 – Other Comprehensive Loss In addition to presenting the consolidated statements of comprehensive (loss) income herein, the following table shows the tax effects allocated to the Company’s single component of other comprehensive loss for the periods presented: For the Years Ended December 31, 2022 For The Years Ended December 31, 2021 Pre-Tax Amount Tax Benefit Net of Tax Amount Pre-Tax Amount Tax Benefit Net of Tax Amount (Dollars in thousands) Net unrealized losses on securities available for sale: Net unrealized losses arising during the period $ ( 14,302 ) $ 3,004 $ ( 11,298 ) $ ( 1,422 ) $ 300 $ ( 1,122 ) Less: reclassification adjustment related to: Recovery on previously impaired investment securities included in net income ( 15 ) 3 ( 12 ) ( 59 ) 11 ( 48 ) Total Other Comprehensive Loss $ ( 14,317 ) $ 3,007 $ ( 11,310 ) $ ( 1,481 ) $ 311 $ ( 1,170 ) The following table presents the amounts reclassified out of the single component of the Company’s accumulated other comprehensive income(loss) for the indicated periods: Amounts Reclassified from Accumulated Details about Accumulated Other Other Comprehensive (Loss) Income Affected Line Item Comprehensive (Loss) Income for the years ended December 31, on the Consolidated Components 2022 2021 Statements of Income (Dollars in thousands) Net unrealized losses on securities available for sale: Recovery on previously impaired investment securities $ ( 15 ) $ ( 59 ) Recovery on previously impaired investment securities Provision for income tax expense 3 11 Income Tax Expense Total reclassification for the period $ ( 12 ) $ ( 48 ) Net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Note 20 – Revenue Recognition The Company’s non-interest revenue streams primarily result from services it provides to its deposit customers. When a customer makes a deposit, the Company records a liability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Debit Card Fees Debit card fees are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The Company’s performance obligation for interchange income are largely satisfied, and related revenue recognized, when the services are rendered or upon completion. Payment is typically immediately.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Fees and Other Service Charges Fees and other service charges are primarily comprised of ATM fees, merchant services income and other service charges.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and other service charges are largely satisfied, and related revenue recognized, when the services are rendered or upon completion. Payment is typically immediately or in the following month.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Gain/Losses on Sale of OREO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may need to adjust the transaction price and related gain (loss) on sale if a significant financing component is present. Gains (losses) on the sale of OREO are generally recorded in non-interest expense on the consolidated statements of income as an offset to OREO expenses. There were no sales of OREO during the years ended December 31, 2022 and 2021, where the Company financed the sale of the property.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2 and 2021, the Company did not have any significant contract balances. The following presents non-interest income, segregated by revenue streams in-scope and out-of-scope of Topic 606, for the years ended December 31, 2022 and 2021: For the years ended December 31, 2022 2021 (Dollars in thousands) Non-Interest Income In-Scope of Topic 606: Debit card fees $ 846 $ 873 Service charges on deposit accounts 727 608 Fees and other service charges 126 147 Other 37 35 Non-interest Income (in-scope of Topic 606) 1,736 1,663 Non-interest Income (out of scope of Topic 606) 968 1,525 Total Non-Interest Income $ 2,704 $ 3,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 Subsequent Events On February 9, 2023, the Bank entered into a Consent Order (the “Order”) with the OCC, the Bank’s primary regulator. The Order principally concerns the Bank’s information technology (“IT”) activities, information security program, and BSA/AML compliance. On February 15, 2023, Lake Shore Bancorp, Inc. announced that the Board of Directors has suspended the quarterly dividend payment to Company stockholders in order to focus the capital resources of the Company and the Bank on addressing the operational, compliance and governance deficiencies described in the Or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solidated Statements of Financial Condition [Abstract]</t>
        </is>
      </c>
      <c r="B2" s="4" t="inlineStr">
        <is>
          <t xml:space="preserve"> </t>
        </is>
      </c>
      <c r="C2" s="4" t="inlineStr">
        <is>
          <t xml:space="preserve"> </t>
        </is>
      </c>
    </row>
    <row r="3">
      <c r="A3" s="4" t="inlineStr">
        <is>
          <t>Allowance for loan losses</t>
        </is>
      </c>
      <c r="B3" s="5" t="n">
        <v>7065</v>
      </c>
      <c r="C3" s="5" t="n">
        <v>6118</v>
      </c>
    </row>
    <row r="4">
      <c r="A4" s="4" t="inlineStr">
        <is>
          <t>Common stock par value per share</t>
        </is>
      </c>
      <c r="B4" s="7" t="n">
        <v>0.01</v>
      </c>
      <c r="C4" s="7" t="n">
        <v>0.01</v>
      </c>
    </row>
    <row r="5">
      <c r="A5" s="4" t="inlineStr">
        <is>
          <t>Common Stock, Shares Authorized</t>
        </is>
      </c>
      <c r="B5" s="6" t="n">
        <v>25000000</v>
      </c>
      <c r="C5" s="6" t="n">
        <v>25000000</v>
      </c>
    </row>
    <row r="6">
      <c r="A6" s="4" t="inlineStr">
        <is>
          <t>Common Stock, Shares Issued</t>
        </is>
      </c>
      <c r="B6" s="6" t="n">
        <v>6836514</v>
      </c>
      <c r="C6" s="6" t="n">
        <v>6836514</v>
      </c>
    </row>
    <row r="7">
      <c r="A7" s="4" t="inlineStr">
        <is>
          <t>Common Stock, Shares Outstanding</t>
        </is>
      </c>
      <c r="B7" s="6" t="n">
        <v>5705225</v>
      </c>
      <c r="C7" s="6" t="n">
        <v>5692410</v>
      </c>
    </row>
    <row r="8">
      <c r="A8" s="4" t="inlineStr">
        <is>
          <t>Treasury Stock, Shares</t>
        </is>
      </c>
      <c r="B8" s="6" t="n">
        <v>1131289</v>
      </c>
      <c r="C8" s="6" t="n">
        <v>1144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and the Bank. All material inter-company accounts and transactions have been eliminated. The accompanying consolidated financial statements have been prepared in conformity with generally accepted accounting principles in the United States of America (“GAAP”). </t>
        </is>
      </c>
    </row>
    <row r="5">
      <c r="A5" s="4" t="inlineStr">
        <is>
          <t>Use of Estimates</t>
        </is>
      </c>
      <c r="B5" s="4" t="inlineStr">
        <is>
          <t>Use of Estimates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t>
        </is>
      </c>
    </row>
    <row r="6">
      <c r="A6" s="4" t="inlineStr">
        <is>
          <t>Cash and Cash Equivalents</t>
        </is>
      </c>
      <c r="B6" s="4" t="inlineStr">
        <is>
          <t>Cash and Cash Equivalents Cash and cash equivalents include cash on hand, amounts due from banks, interest earning deposits at other financial institutions and overnight federal funds sold which are generally sold for one to three-day periods.</t>
        </is>
      </c>
    </row>
    <row r="7">
      <c r="A7" s="4" t="inlineStr">
        <is>
          <t>Investment Securities</t>
        </is>
      </c>
      <c r="B7" s="4" t="inlineStr">
        <is>
          <t>Investment Securities All debt securities are classified as available for sale and are carried at fair value with unrealized gains and losses, net of the related deferred income tax effect, excluded from earnings and reported as a separate component of accumulated other comprehensive income until realized. Equity securities are also measured at fair value with changes in the fair value recognized in the non-interest income component of the consolidated statements of income. Realized gains and losses on securities transactions are reported in earnings and computed using the specific identification method. When the fair value of a debt or equity security is less than its amortized cost basis, the security is evaluated for other-than-temporary impairment (“OTTI”). Impairment is assessed at the individual security level. This assessment considers factors such as the severity, length of time and anticipated recovery period of the impairment, recent events specific to the issuer, including investment downgrades by rating agencies and economic conditions of its industry, and the issuer’s financial condition, capital strength, the presence of credit enhancements, if any, and near-term prospects. The Company also considers its intent and ability to retain the security for a period of time sufficient to allow for a recovery in fair value, or until maturity. The assessment of a security’s ability to recover any decline in fair value, the ability of the issuer to meet contractual obligations, and the Company’s intent and ability to retain the security require considerable judgment. When impairment of a debt security is considered other-than-temporary, the amount of OTTI recorded as a loss within non-interest income and thereby recognized in earnings depends on (1) whether the Company intends to sell the security, (2) whether it is more likely than not that the Company will be required to sell the security before recovery of its amortized cost basis, or (3) if the present value of the expected cash flows is not sufficient to recover the entire amortized cost basis. If the Company intends to (has decided to) sell the debt security or more likely than not will be required to sell the security before recovery of its amortized cost basis, OTTI is recognized in earnings equal to the entire difference between the investment’s amortized cost basis and its fair value. If the Company does not intend to sell the debt security and it is not more likely than not the Company will be required to sell the security before recovery of its amortized cost basis, OTTI is separated into the amount representing credit loss and the amount related to all other market factors. The amount related to credit loss is recognized against earnings. The amount related to other market factors is recognized in other comprehensive income, net of applicable taxes. For equity securities, the entire amount of OTTI is recognized in earnings.</t>
        </is>
      </c>
    </row>
    <row r="8">
      <c r="A8" s="4" t="inlineStr">
        <is>
          <t>Federal Home Loan Bank Stock</t>
        </is>
      </c>
      <c r="B8" s="4" t="inlineStr">
        <is>
          <t xml:space="preserve">Federal Home Loan Bank Stock Federal law requires a member institution of the Federal Home Loan Bank (“FHLB”) system to hold restricted stock of its district Federal Home Loan Bank according to a predetermined formula. This stock is restricted in that it can only be sold to the FHLB or to another member institution and all sales of FHLB stock must be at par. As a result of these restrictions, FHLB stock is carried at cost on the consolidated statements of financial condition. The investment is periodically evaluated for impairment based on the ultimate recoverability of cost. </t>
        </is>
      </c>
    </row>
    <row r="9">
      <c r="A9" s="4" t="inlineStr">
        <is>
          <t>Loans Receivable</t>
        </is>
      </c>
      <c r="B9" s="4" t="inlineStr">
        <is>
          <t>Loans Receivable Loans receivable that management has the intent and ability to hold until maturity or payoff are stated at their outstanding unpaid principal balances, net of allowance for loan losses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Management considers a loan to be in delinquency status when the contractual payment of principal or interest has become greater than 30 days past du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 the current year.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is>
      </c>
    </row>
    <row r="10">
      <c r="A10" s="4" t="inlineStr">
        <is>
          <t>Allowance for Loan Losses</t>
        </is>
      </c>
      <c r="B10" s="4" t="inlineStr">
        <is>
          <t>Allowance for Loan Losses The allowance for loan losses is established through provisions for loan losses charged against income. Loans deemed to be uncollectible are charged against the allowance for loan losses, and subsequent recoveries, if any, are credited to the allowance. Commercial real estate loans and commercial business loans that are considered impaired are reviewed individually to assess the likelihood and severity of loss exposure. A loan is considered impaired when, based on current information and events, it is probable that the Company will be unable to collect the scheduled payments of principal and interest when due according to the contractual terms of the loan agreement. Management determines the significance of payment delays and payment shortfalls on a case-by-case basis. Factors considered by management in determining impairment include payment status, collateral value, cash flow and the probability of collecting scheduled principal and interest payments when due. Loans subject to individual review are, where appropriate, reserved for according to the present value of expected future cash flows available to repay the loan or the estimated fair value less estimated selling costs of the collateral, if the loan is collateral dependent. Commercial loans excluded from individual assessment, as well as smaller balance homogeneous loans, such as consumer, residential real estate and home equity loans, are evaluated for loss exposure based upon historical loss rates for each of these categories of loans, adjusted for qualitative factors. The Company does not separately identify individual consumer, home equity, or residential real estate loans for impairment disclosure, unless the loan has been modified as a troubled debt restructuring. The Company records cash receipts on impaired loans that are non-performing as a reduction to principal before applying amounts to interest or late charges unless specifically directed otherwise by the Bankruptcy Court. The Company may continue to recognize interest income on impaired loans where there is no confirmed loss. Loans may be periodically modified in a troubled debt restructuring (“TDR”) to make concessions to help a borrower remain current on the loan and/or to avoid foreclosure. Generally, we do not forgive principal or interest on a loan or modify the interest rate on loans that are below market rates. When we modify loans in a TDR, we evaluate any possible impairment similar to other impaired loans. If we determine that the value of a modified loan is less than the recorded investment in the loan, impairment is recognized through a specific allowance estimate or charge-off to the allowance. The allowance for loan losses is maintained at a level to provide for losses that are inherent within the loan portfolio.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either special mention, doubtful, substandard or loss. For such loans that are also classified as impaired, an allowance is established when the discounted cash flows (or collateral value or observable market price) of the impaired loan is lower than the carrying value for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is>
      </c>
    </row>
    <row r="11">
      <c r="A11" s="4" t="inlineStr">
        <is>
          <t>Premises and Equipment</t>
        </is>
      </c>
      <c r="B11" s="4" t="inlineStr">
        <is>
          <t>Premises and Equipment Land is carried at cost. Buildings, improvements, furniture and equipment are carried at cost, net of accumulated depreciation. Depreciation is computed on the straight-line basis over the estimated useful lives of assets (generally thirty-nine years for buildings and three to fifteen years for furniture and equipment). Leasehold improvements are amortized on the straight-line method over the lesser of the life of the improvements or the lease term. Maintenance and repairs are charged to expense as incurred, while major improvements are capitalized and amortized to operating expense over the identified useful life.</t>
        </is>
      </c>
    </row>
    <row r="12">
      <c r="A12" s="4" t="inlineStr">
        <is>
          <t>Leases</t>
        </is>
      </c>
      <c r="B12" s="4" t="inlineStr">
        <is>
          <t xml:space="preserve">Leases The Company determines if an arrangement is a lease at the contract’s inception. Leases will be classified as finance or operating, with classification affecting the pattern and classification of expense recognition in the consolidated statements of income. Operating leases are recorded under a right of use (“ROU”) model that requires a lessee to record (for all operating leases with terms longer than 12 months) an asset representing its right to use (“ROU”) the underlying asset and a lease liability. The ROU asset and lease liability are included in other assets and other liabilities, respectively, on the consolidated statements of financial condition. Finance leases are recorded in premises and equipment on the consolidated statements of financial condition.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t>
        </is>
      </c>
    </row>
    <row r="13">
      <c r="A13" s="4" t="inlineStr">
        <is>
          <t>Mortgage Servicing Rights</t>
        </is>
      </c>
      <c r="B13" s="4" t="inlineStr">
        <is>
          <t xml:space="preserve">Mortgage Servicing Rights Certain low-yielding, fixed rate residential, one to- four- family loans are sold on the secondary market in order to manage interest rate risk. The individual loans are normally sold to an investor immediately after loan closing. The Company retains servicing rights on these loans. Originated mortgage servicing rights are recorded at their fair value at the time of transfer of the related loans and are amortized in proportion to, and over the period of, estimated net servicing income or loss. The carrying value of the originated mortgage servicing rights are periodically evaluated for impairment. The mortgage servicing rights asset is recorded in other assets on the consolidated statements of financial condition. The amortization of the mortgage servicing asset is netted against service fee income and recorded in service charges and fees on the consolidated statements of income. </t>
        </is>
      </c>
    </row>
    <row r="14">
      <c r="A14" s="4" t="inlineStr">
        <is>
          <t>Transfers of Financial Assets</t>
        </is>
      </c>
      <c r="B14"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is>
      </c>
    </row>
    <row r="15">
      <c r="A15" s="4" t="inlineStr">
        <is>
          <t>Foreclosed Real Estate</t>
        </is>
      </c>
      <c r="B15" s="4" t="inlineStr">
        <is>
          <t xml:space="preserve">Foreclosed Real Estate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Subsequent write-downs to fair value, net of estimated selling costs, are recorded in non-interest expense along with direct operating expenses. Gains or losses not previously recognized, resulting from the sale of foreclosed assets are recognized in non-interest expense on the date of sale. Foreclosed real estate was $ 95,000 and $ 123,000 at December 31, 2022 and 2021, respectively, and was included as a component of other assets in the consolidated statements of financial condition. Proceeds from the sale of foreclosed real estate for the years ended December 31, 2022 and 2021 were $ 321,000 and $ 171,000 , respectively. This resulted in a net gain on sale of $ 93,000 and $ 24,000 for the years ended December 31, 2022 and 2021, respectively, and was included as a component of other non-interest expenses in the consolidated statements of income. </t>
        </is>
      </c>
    </row>
    <row r="16">
      <c r="A16" s="4" t="inlineStr">
        <is>
          <t>Bank Owned Life Insurance</t>
        </is>
      </c>
      <c r="B16" s="4" t="inlineStr">
        <is>
          <t xml:space="preserve">Bank Owned Life Insurance The Company invests in bank owned life insurance (“BOLI”) as a source of funding for employee benefit obligations. BOLI involves the purchase of life insurance by the Company on a chosen group of employees. The Company is the owner and beneficiary of the policies. This life insurance investment is carried at the cash surrender value of the underlying policies. Income from the increase in the cash surrender value of the underlying policies is included in non-interest income in the consolidated statements of income and is not subject to income taxes unless surrendered. The Company does not intend to surrender these policies, and accordingly, no deferred taxes have been recorded on the earnings from these policies. </t>
        </is>
      </c>
    </row>
    <row r="17">
      <c r="A17" s="4" t="inlineStr">
        <is>
          <t>Advertising Costs</t>
        </is>
      </c>
      <c r="B17" s="4" t="inlineStr">
        <is>
          <t>Advertising Costs The Company follows the policy of charging the costs of advertising to expense as incurred. Total advertising expense for the years ended December 31, 2022 and 2021 was $ 714,000 and $ 602,000 , respectively.</t>
        </is>
      </c>
    </row>
    <row r="18">
      <c r="A18" s="4" t="inlineStr">
        <is>
          <t>Income Taxes</t>
        </is>
      </c>
      <c r="B18" s="4" t="inlineStr">
        <is>
          <t>Income Taxes The Company files a consolidated federal income tax return. The provision for federal and state income taxes is based on income reported on the consolidated financial statements, rather than the amounts reported on the respective income tax returns. Deferred taxes are record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and the effect of a change in tax rates is recognized in income at that time. The Company makes certain estimates and judgments in determining income tax expense for financial statement purposes. These estimates and judgments are applied in the calculation of certain tax credits and in the calculation of deferred income tax expense or benefit associated with certain deferred tax assets and liabilities. Significant changes to these estimates may result in an increase or decrease to the Company’s tax provision in a subsequent period. The Company recognizes interest and/or penalties related to income tax matters in income tax expense. The Company periodically reviews its tax positions and applies a “more likely than not” recognition threshold for all tax uncertainties. The amount recognized is the largest amount of tax benefit that is greater than 50% likely of being realized on examination. For tax positions not meeting the “more likely than not” test, no tax benefit is recorded.</t>
        </is>
      </c>
    </row>
    <row r="19">
      <c r="A19" s="4" t="inlineStr">
        <is>
          <t>Employee Stock Ownership Plan (“ESOP”)</t>
        </is>
      </c>
      <c r="B19" s="4" t="inlineStr">
        <is>
          <t>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t>
        </is>
      </c>
    </row>
    <row r="20">
      <c r="A20" s="4" t="inlineStr">
        <is>
          <t>Stock Compensation Plans</t>
        </is>
      </c>
      <c r="B20" s="4" t="inlineStr">
        <is>
          <t>Stock Compensation Plans At December 31, 2022, the Company had stock-based employee and non-employee compensation plans, which are described more fully in Note 12. The Company accounts for the plans using a fair value-based method, which measures compensation cost at the grant date based on the fair value of the award. Compensation is then recognized over the service period, which is usually the vesting period. The fair value of stock option grants are estimated on the date of grant using the Black-Scholes options-pricing model. Common shares are issued from the Company’s authorized common shares when a share option is exercised. When restricted shares are granted, the shares are released from treasury stock. Common shares awarded as restricted stock are measured based on the fair market value at the grant date. The stock option plan, restricted stock plan and equity incentive plan expenses are recognized in salaries and employee benefits expense on the consolidated statement of income.</t>
        </is>
      </c>
    </row>
    <row r="21">
      <c r="A21" s="4" t="inlineStr">
        <is>
          <t>Earnings per Common Share</t>
        </is>
      </c>
      <c r="B21" s="4" t="inlineStr">
        <is>
          <t>Earnings per Common Share Basic earnings per share is computed by dividing net income by the weighted average number of common shares outstanding, less unallocated shares held by the Company’s ESOP, 2006 Recognition and Retention Plan (“RRP”) and 2012 Equity Incentive Plan (“EIP”), during the period. Diluted earnings per share reflects additional common shares that would have been outstanding if dilutive potential common shares had been issued, as well as any adjustment to income that would result from the assumed conversion. Potential common shares that may be issued by the Company relate solely to outstanding stock options and restricted stock awards, and are determined using the treasury stock method.</t>
        </is>
      </c>
    </row>
    <row r="22">
      <c r="A22" s="4" t="inlineStr">
        <is>
          <t>Off-Balance Sheet Credit Related Financial Instruments</t>
        </is>
      </c>
      <c r="B22" s="4" t="inlineStr">
        <is>
          <t xml:space="preserve">Off-Balance Sheet Credit Related Financial Instruments In the ordinary course of business, the Company has entered into commitments to extend credit. Such commitments are recorded in the consolidated statements of financial condition when they are funded. </t>
        </is>
      </c>
    </row>
    <row r="23">
      <c r="A23" s="4" t="inlineStr">
        <is>
          <t>Comprehensive (Loss) Income</t>
        </is>
      </c>
      <c r="B23" s="4" t="inlineStr">
        <is>
          <t>Comprehensive (Loss) Income Accounting principles generally require that recognized revenue, expenses, gains, and losses be included in net income. Although certain changes in assets and liabilities, such as unrealized gains and losses on available for sale securities and OTTI related to non-credit factors, are reported as a separate component of the stockholders’ equity section of the consolidated statements of financial condition, such items, along with net income, are components of comprehensive (loss) income.</t>
        </is>
      </c>
    </row>
    <row r="24">
      <c r="A24" s="4" t="inlineStr">
        <is>
          <t>Restrictions on Cash and Due from Banks</t>
        </is>
      </c>
      <c r="B24" s="4" t="inlineStr">
        <is>
          <t xml:space="preserve">Restrictions on Cash and Due from Banks The Federal Reserve Board regulations required savings banks to maintain noninterest-earning reserves against their transaction accounts, such as negotiable order of withdrawal and regular checking accounts. In March 2020, due to a change in its approach to monetary policy, the Board of Governors of the Federal Reserve System announced an interim rule to amend Regulation D requirements and reduce reserve requirement ratios to zero. The Federal Reserve Board finalized the interim rule in December 2020 and has indicated that it has no plans to re-impose reserve requirements but may do so in the future if conditions warrant. </t>
        </is>
      </c>
    </row>
    <row r="25">
      <c r="A25" s="4" t="inlineStr">
        <is>
          <t>Subsequent Events</t>
        </is>
      </c>
      <c r="B25" s="4" t="inlineStr">
        <is>
          <t>Subsequent Events The Company evaluated events occurring subsequent to December 31, 2022 through the date the consolidated financial statements are being issued, and other than as set forth in Note 21, did not identify any subsequent events requiring disclosure.</t>
        </is>
      </c>
    </row>
    <row r="26">
      <c r="A26" s="4" t="inlineStr">
        <is>
          <t>Accounting Standards to be Adopted</t>
        </is>
      </c>
      <c r="B26" s="4" t="inlineStr">
        <is>
          <t>Accounting Standards to be Adopted In June 2016, the Financial Accounting Standards Board (“FASB”) issued Accounting Standard Update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The Company has determined its data requirements and has developed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transition will be through a cumulative-effect adjustment to the opening balance of retained earnings as of the beginning date of January 1, 2023. Based on our current calculation that is being finalized, the adoption will result in an estimated increase of approximately $ 350,000 to $ 450,000 to its loan loss reserves. We are in the process of reviewing the impact of additional disclosures required under ASU 2016-13 on our ongoing financial reporting procedures. In March 2022, FASB issued ASU 2022-02, “Financial Instruments – Credit Losses (Topic 326): Troubled Debt Restructurings and Vintage Disclosures” (“ASU 2022-02”). The final standard affects all entities after adoption of ASU 2016-13, mentioned above. ASU 2022-02 eliminates the accounting guidance for troubled debt restructurings (“TDRs”) by creditors in Subtopic 310-40, Receivables – Troubled Debt Restructurings by Creditors , while enhancing the disclosure requirements for certain loan refinancings and restructurings by creditors when a borrower is experiencing financial difficulty. The FASB’s decision to eliminate the TDR accounting model is in response to feedback that the CECL model already incorporates credit losses from loans modified as TDRs, and consequently, the related accounting and disclosures no longer provide the same level of benefit to users. In lieu of the TDR accounting model, creditors will apply the general loan modification guidance in Subtopic 310-20 to all loan modifications, including modifications for borrowers experiencing financial difficulty. The ASU also requires public business entities to expand the vintage disclosures to include gross charge-off by year of origination. The Company currently qualifies as a smaller reporting company and, as such, will be required to implement CECL and ASU 2022-02 for fiscal years beginning after December 15, 2022. The Company does not expect this ASU to have a significant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and Fair Value of Securities</t>
        </is>
      </c>
      <c r="B4" s="4" t="inlineStr">
        <is>
          <t xml:space="preserve"> December 31, 2022 Gross Gross Amortized Unrealized Unrealized Fair Cost Gains Losses Value (Dollars in thousands) SECURITIES Debt Securities U.S. government agencies $ 2,008 $ - $ ( 175 ) $ 1,833 Municipal bonds 50,734 16 ( 8,336 ) 42,414 Mortgage-backed securities: Collateralized mortgage obligations-private label 12 - ( 1 ) 11 Collateralized mortgage obligations-government sponsored entities 13,790 1 ( 1,636 ) 12,155 Government National Mortgage Association 61 - ( 2 ) 59 Federal National Mortgage Association 13,232 1 ( 1,987 ) 11,246 Federal Home Loan Mortgage Corporation 6,277 - ( 1,056 ) 5,221 Asset-backed securities-private label - 96 - 96 Asset-backed securities-government sponsored entities 4 - - 4 Total Debt Securities $ 86,118 $ 114 $ ( 13,193 ) $ 73,039 Equity Securities 22 - ( 14 ) 8 Total Securities $ 86,140 $ 114 $ ( 13,207 ) $ 73,047 December 31, 2021 Gross Gross Amortized Unrealized Unrealized Fair Cost Gains Losses Value (Dollars in thousands) SECURITIES Debt Securities U.S. government agencies $ 2,009 $ 204 $ - $ 2,213 Municipal bonds 49,812 1,085 ( 141 ) 50,756 Mortgage-backed securities: Collateralized mortgage obligations-private label 14 1 - 15 Collateralized mortgage obligations-government sponsored entities 17,798 209 ( 193 ) 17,814 Government National Mortgage Association 76 7 - 83 Federal National Mortgage Association 10,773 53 ( 66 ) 10,760 Federal Home Loan Mortgage Corporation 7,068 87 ( 119 ) 7,036 Asset-backed securities-private label - 110 - 110 Asset-backed securities-government sponsored entities 9 1 - 10 Total Debt Securities $ 87,559 $ 1,757 $ ( 519 ) $ 88,797 Equity Securities 22 - ( 3 ) 19 Total Securities $ 87,581 $ 1,757 $ ( 522 ) $ 88,816 </t>
        </is>
      </c>
    </row>
    <row r="5">
      <c r="A5" s="4" t="inlineStr">
        <is>
          <t>Investment in Debt Securities Gross Unrealized Loss</t>
        </is>
      </c>
      <c r="B5" s="4" t="inlineStr">
        <is>
          <t xml:space="preserve"> Less than 12 months 12 months or more Total Gross Gross Gross Unrealized Unrealized Unrealized Fair Value Losses Fair Value Losses Fair Value Losses (Dollars in thousands) December 31, 2022 U.S. Government Agencies $ 1,833 $ ( 175 ) $ - $ - $ 1,833 $ ( 175 ) Municipal bonds 12,227 ( 1,114 ) 23,259 ( 7,222 ) 35,486 ( 8,336 ) Mortgage-backed securities 6,981 ( 410 ) 21,561 ( 4,272 ) 28,542 ( 4,682 ) $ 21,041 $ ( 1,699 ) $ 44,820 $ ( 11,494 ) $ 65,861 $ ( 13,193 ) December 31, 2021 Municipal bonds $ 9,601 ( 120 ) $ 857 $ ( 21 ) $ 10,458 $ ( 141 ) Mortgage-backed securities 21,141 ( 211 ) 3,083 ( 167 ) 24,224 ( 378 ) $ 30,742 $ ( 331 ) $ 3,940 $ ( 188 ) $ 34,682 $ ( 519 )</t>
        </is>
      </c>
    </row>
    <row r="6">
      <c r="A6" s="4" t="inlineStr">
        <is>
          <t>Summary of Credit-Related OTTI Charges Recognized as Components of Income</t>
        </is>
      </c>
      <c r="B6" s="4" t="inlineStr">
        <is>
          <t xml:space="preserve"> For The Years Ended December 31, 2022 2021 (Dollars in thousands) Beginning balance $ 162 $ 221 Additions: Credit loss not previously recognized - - Reductions: Losses realized during the period on OTTI previously recognized - - Receipt of cash flows on previously recorded OTTI ( 15 ) ( 59 ) Ending balance $ 147 $ 162 </t>
        </is>
      </c>
    </row>
    <row r="7">
      <c r="A7" s="4" t="inlineStr">
        <is>
          <t>Scheduled Contractual Maturities of Debt Securities</t>
        </is>
      </c>
      <c r="B7" s="4" t="inlineStr">
        <is>
          <t xml:space="preserve"> Amortized Fair Cost Value (Dollars in thousands) December 31, 2022: Less than one year $ 415 $ 415 After one year through five years 5,701 5,538 After five years through ten years 10,180 9,119 After ten years 36,446 29,175 Mortgage-backed securities 33,372 28,692 Asset-backed securities 4 100 $ 86,118 $ 73,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 [Abstract]</t>
        </is>
      </c>
      <c r="B3" s="4" t="inlineStr">
        <is>
          <t xml:space="preserve"> </t>
        </is>
      </c>
    </row>
    <row r="4">
      <c r="A4" s="4" t="inlineStr">
        <is>
          <t>Schedule of Loans Receivable, Net</t>
        </is>
      </c>
      <c r="B4" s="4" t="inlineStr">
        <is>
          <t xml:space="preserve"> December 31, 2022 2021 (Dollars in thousands) Real Estate Loans: Residential, one- to four-family (1) $ 175,904 $ 158,826 Home equity 53,057 48,071 Commercial 304,037 266,525 Construction - commercial 22,918 21,824 555,916 495,246 Commercial 19,576 23,216 Consumer 1,217 1,317 Total Loans 576,709 519,779 Allowance for loan losses ( 7,065 ) ( 6,118 ) Net deferred loan costs 3,893 3,545 Loans Receivable, net $ 573,537 $ 517,206 (1) Includes one- to four-family construction lo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 [Abstract]</t>
        </is>
      </c>
      <c r="B3" s="4" t="inlineStr">
        <is>
          <t xml:space="preserve"> </t>
        </is>
      </c>
    </row>
    <row r="4">
      <c r="A4" s="4" t="inlineStr">
        <is>
          <t>Summary of Activity in Allowance for Loan Losses</t>
        </is>
      </c>
      <c r="B4" s="4" t="inlineStr">
        <is>
          <t xml:space="preserve"> Real Estate Loans Other Loans One- to Four-Family (2) Home Equity Commercial Construction - Commercial Commercial Consumer Unallocated Total (Dollars in thousands) December 31, 2022 Allowance for Loan Losses: Balance – January 1, 2022 $ 383 $ 211 $ 4,377 $ 360 $ 531 $ 32 $ 224 $ 6,118 Charge-offs - - ( 4 ) - - ( 69 ) - ( 73 ) Recoveries 17 1 269 - - 8 - 295 Provision (credit) 11 5 756 ( 12 ) ( 22 ) 76 ( 89 ) 725 Balance – December 31, 2022 $ 411 $ 217 $ 5,398 $ 348 $ 509 $ 47 $ 135 $ 7,065 Ending balance: individually evaluated for impairment $ - $ - $ - $ - $ - $ - $ - $ - Ending balance: collectively evaluated for impairment $ 411 $ 217 $ 5,398 $ 348 $ 509 $ 47 $ 135 $ 7,065 Gross Loans Receivable (1) : Ending balance $ 175,904 $ 53,057 $ 304,037 $ 22,918 $ 19,576 $ 1,217 $ - $ 576,709 Ending balance: individually evaluated for impairment $ 153 $ 14 $ - $ - $ - $ - $ - $ 167 Ending balance: collectively evaluated for impairment $ 175,751 $ 53,043 $ 304,037 $ 22,918 $ 19,576 $ 1,217 $ - $ 576,542 (1) Gross Loans Receivable does not include allowance for loan losses of $( 7,065 ) or deferred loan costs of $ 3,893 . (2) Includes one- to-family construction loans. Real Estate Loans Other Loans One- to Four-Family (2) Home Equity Commercial Construction - Commercial Commercial Consumer Unallocated Total (Dollars in thousands) December 31, 2021 Allowance for Loan Losses: Balance – January 1, 2021 $ 346 $ 172 $ 4,052 $ 434 $ 676 $ 27 $ 150 $ 5,857 Charge-offs ( 12 ) - ( 427 ) - - ( 39 ) - ( 478 ) Recoveries 49 2 6 - 23 9 - 89 Provision (credit) - 37 746 ( 74 ) ( 168 ) 35 74 650 Balance – December 31, 2021 $ 383 $ 211 $ 4,377 $ 360 $ 531 $ 32 $ 224 $ 6,118 Ending balance: individually evaluated for impairment $ - $ - $ - $ - $ - $ - $ - $ - Ending balance: collectively evaluated for impairment $ 383 $ 211 $ 4,377 $ 360 $ 531 $ 32 $ 224 $ 6,118 Gross Loans Receivable (1) : Ending Balance $ 158,826 $ 48,071 $ 266,525 $ 21,824 $ 23,216 $ 1,317 $ - $ 519,779 Ending balance: individually evaluated for impairment $ 261 $ 24 $ 7,002 $ - $ - $ - $ - $ 7,287 Ending balance: collectively evaluated for impairment $ 158,565 $ 48,047 $ 259,523 $ 21,824 $ 23,216 $ 1,317 $ - $ 512,492 (1) Gross Loans Receivable does not include allowance for loan losses of $( 6,118 ) or deferred loan costs of $ 3,545 . (2) Includes one- to four-family construction loans. </t>
        </is>
      </c>
    </row>
    <row r="5">
      <c r="A5" s="4" t="inlineStr">
        <is>
          <t>Summary of Information Pertaining to Impaired Loans</t>
        </is>
      </c>
      <c r="B5" s="4" t="inlineStr">
        <is>
          <t xml:space="preserve"> Unpaid Unpaid Recorded Principal Related Recorded Principal Related Investment Balance Allowance Investment Balance Allowance At December 31, 2022 At December 31, 2021 (Dollars in thousands) With no related allowance recorded: Residential, one- to four-family $ 153 $ 153 $ - $ 261 $ 261 $ - Home equity 14 14 - 24 24 - Commercial real estate (1) - - - 7,002 7,002 - Total impaired loans with no related allowance 167 167 - 7,287 7,287 - (1) Commercial Real Estate loans consisted of one loan which was paid off during the year ended December 31, 2022. Average Interest Average Interest Recorded Income Recorded Income Investment Recognized Investment Recognized For the Year Ended For the Year Ended December 31, 2022 December 31, 2021 With no related allowance recorded: Residential, one- to four-family $ 231 $ 12 $ 269 $ 13 Home equity 21 - 25 1 Commercial real estate 2,440 - 8,786 219 Total impaired loans $ 2,692 $ 12 $ 9,080 $ 233 </t>
        </is>
      </c>
    </row>
    <row r="6">
      <c r="A6" s="4" t="inlineStr">
        <is>
          <t>Analysis of Past Due Loans and Non-Accruing Loans</t>
        </is>
      </c>
      <c r="B6" s="4" t="inlineStr">
        <is>
          <t xml:space="preserve"> 30-59 Days 60-89 Days 90 Days or More Total Past Current Total Loans Loans on Non- Past Due Past Due Past Due Due Due Receivable Accrual (Dollars in thousands) December 31, 2022: Real Estate Loans: Residential, one- to four-family (1) $ 1,173 $ 380 $ 1,649 $ 3,202 $ 172,702 $ 175,904 $ 2,295 Home equity 137 287 468 892 52,165 53,057 602 Commercial - - - - 304,037 304,037 - Construction - commercial - - - - 22,918 22,918 - Other Loans: Commercial - - - - 19,576 19,576 - Consumer 15 - 17 32 1,185 1,217 34 Total $ 1,325 $ 667 $ 2,134 $ 4,126 $ 572,583 $ 576,709 $ 2,931 30-59 Days 60-89 Days 90 Days or More Total Past Current Total Loans Loans on Non- Past Due Past Due Past Due Due Due Receivable Accrual (Dollars in thousands) December 31, 2021: Real Estate Loans: Residential, one- to four-family (1) $ 373 $ 758 $ 1,096 $ 2,227 $ 156,599 $ 158,826 $ 1,878 Home equity 265 146 532 943 47,128 48,071 636 Commercial (2) - - - - 266,525 266,525 7,002 Construction - commercial - - - - 21,824 21,824 - Other Loans: Commercial (3) - - - - 23,216 23,216 - Consumer 7 7 5 19 1,298 1,317 5 Total $ 645 $ 911 $ 1,633 $ 3,189 $ 516,590 $ 519,779 $ 9,521 (1) Includes one- to four-family construction loans. (2) Commercial Real Estate loans on non-accrual consists of one loan which was moved to non-accrual status during the year ended December 31, 2021. This loan was paid off during the year ended December 31, 2022. (3) Includes $ 4.6 million of PPP loans at December 31, 2021, which do not require payments for a certain amount of time under the CARES Act and are 100 % guaranteed by the SBA. All PPP loans were forgiven as of December 31, 2022.</t>
        </is>
      </c>
    </row>
    <row r="7">
      <c r="A7" s="4" t="inlineStr">
        <is>
          <t>Summary of Internal Loan Grades Applied to Loan Portfolio</t>
        </is>
      </c>
      <c r="B7" s="4" t="inlineStr">
        <is>
          <t xml:space="preserve"> Pass/Performing Special Mention Substandard Doubtful Loss Total (Dollars in thousands) December 31, 2022 Real Estate Loans: Residential, one- to four-family (1) $ 173,857 $ - $ 2,047 $ - $ - $ 175,904 Home equity 52,269 - 788 - - 53,057 Commercial 291,300 3,272 9,465 - - 304,037 Construction - commercial 22,918 - - - - 22,918 Other Loans: Commercial 14,926 1,112 3,538 - - 19,576 Consumer 1,183 - 24 - 10 1,217 Total $ 556,453 $ 4,384 $ 15,862 $ - $ 10 $ 576,709 Pass/Performing Special Mention Substandard Doubtful Loss Total (Dollars in thousands) December 31, 2021 Real Estate Loans: Residential, one- to four-family (1) $ 156,931 $ - $ 1,895 $ - $ - $ 158,826 Home equity 47,167 - 904 - - 48,071 Commercial 252,391 6,682 7,452 - - 266,525 Construction - commercial 21,824 - - - - 21,824 Other Loans: Commercial (2) 18,076 1,742 3,398 - - 23,216 Consumer 1,308 - 4 - 5 1,317 Total $ 497,697 $ 8,424 $ 13,653 $ - $ 5 $ 519,779 (1) Includes one- to four-family construction loans. (2) The Pass/Performing category for Commercial Loans includes $ 4.6 million of PPP loans at December 31, 2021, which do not require payments for a certain amount of time under the CARES Act and are 100 % guaranteed by SBA. All PPP loans were forgiven as of December 31, 2022. </t>
        </is>
      </c>
    </row>
    <row r="8">
      <c r="A8" s="4" t="inlineStr">
        <is>
          <t>Summary of Loans Classified as TDRs</t>
        </is>
      </c>
      <c r="B8" s="4" t="inlineStr">
        <is>
          <t xml:space="preserve"> Non-Accruing Accruing TDRs That Have Defaulted on Modified Terms Year to Date Number of Loans Recorded Investment Number of Loans Recorded Investment Number of Loans Recorded Investment Number of Loans Recorded Investment (Dollars in thousands) At December 31, 2022 Real Estate Loans: Residential, one- to four-family 6 $ 153 2 $ 6 4 $ 147 1 $ 2 Home equity 1 14 1 14 - - - - Total 7 $ 167 3 $ 20 4 $ 147 1 $ 2 At December 31, 2021 Real Estate Loans: Residential, one- to four-family 7 $ 261 1 $ 11 6 $ 250 - $ - Home equity 2 24 1 15 1 9 1 15 Commercial 1 7,002 1 7,002 - - - - Total 10 $ 7,287 3 $ 7,028 7 $ 259 1 $ 15</t>
        </is>
      </c>
    </row>
    <row r="9">
      <c r="A9" s="4" t="inlineStr">
        <is>
          <t>Troubled Debt Restructurings on Financing Receivables, Current Period</t>
        </is>
      </c>
      <c r="B9" s="4" t="inlineStr">
        <is>
          <t xml:space="preserve"> For the Years Ended December 31, 2022 For The Years Ended December 31, 2021 Number of Loans Pre-Modification Outstanding Recorded Investment Post-Modification Outstanding Recorded Investment Number of Loans Pre-Modification Outstanding Recorded Investment Post-Modification Outstanding Recorded Investment (Dollars in thousands) Real Estate Loans: Residential, one- to four-family Reduced monthly payments and extended maturity date - $ - $ - 1 $ 38 $ 38 Home equity Reduced monthly payments and extended maturity date - - - 1 10 10 Commercial (1) Extended interest only payment period and maturity date - - - 1 7,483 7,060 Total - $ - $ - 3 $ 7,531 $ 7,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Premises and Equipment</t>
        </is>
      </c>
      <c r="B4" s="4" t="inlineStr">
        <is>
          <t xml:space="preserve"> December 31, 2022 2021 (Dollars in thousands) Land $ 1,209 $ 1,209 Buildings and improvements 13,130 13,022 Furniture and equipment 7,306 7,201 21,645 21,432 Accumulated depreciation ( 13,359 ) ( 12,696 ) $ 8,286 $ 8,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 December 31, 2022 2021 Weighted Weighted Average Average Amount Rate Amount Rate (Dollars in thousands) Demand deposits: Non-interest bearing $ 105,678 - % $ 110,676 - % Interest bearing 85,033 0.10 95,104 0.09 Money market accounts 149,250 0.58 175,886 0.20 Savings accounts 77,200 0.05 74,155 0.05 Time deposits 152,958 1.59 137,363 0.73 $ 570,119 0.60 % $ 593,184 0.25 % </t>
        </is>
      </c>
    </row>
    <row r="5">
      <c r="A5" s="4" t="inlineStr">
        <is>
          <t>Schedule of Maturities of Time Deposits</t>
        </is>
      </c>
      <c r="B5" s="4" t="inlineStr">
        <is>
          <t xml:space="preserve"> 2023 $ 78,543 2024 24,620 2025 31,379 2026 12,463 2027 5,953 $ 152,958 </t>
        </is>
      </c>
    </row>
    <row r="6">
      <c r="A6" s="4" t="inlineStr">
        <is>
          <t>Schedule of Interest Expense on Deposits</t>
        </is>
      </c>
      <c r="B6" s="4" t="inlineStr">
        <is>
          <t xml:space="preserve"> Years Ended December 31, 2022 2021 (Dollars in thousands) Interest bearing checking accounts $ 78 $ 75 Money market accounts 486 347 Savings accounts 41 38 Time deposits 1,210 1,634 $ 1,815 $ 2,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Long-term Debt from FHLBNY and Related Contractual Maturities</t>
        </is>
      </c>
      <c r="B4" s="4" t="inlineStr">
        <is>
          <t xml:space="preserve"> At December 31, 2022 At December 31, 2021 Maturity Amount Weighted Average Interest Rate Amount Weighted Average Interest Rate (Dollars in thousands) In one year $ 4,950 2.31 % $ 2,000 2.18 % In two years 15,000 2.01 % 4,950 2.31 % In three years 3,000 2.44 % 13,000 1.73 % In four years 1,000 3.49 % 2,000 1.94 % In five years 1,000 3.49 % - - % $ 24,950 2.24 % $ 21,950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12 Months Ended</t>
        </is>
      </c>
    </row>
    <row r="2">
      <c r="B2" s="2" t="inlineStr">
        <is>
          <t>Dec. 31, 2022</t>
        </is>
      </c>
    </row>
    <row r="3">
      <c r="A3" s="3" t="inlineStr">
        <is>
          <t>Leases Obligations [Abstract]</t>
        </is>
      </c>
      <c r="B3" s="4" t="inlineStr">
        <is>
          <t xml:space="preserve"> </t>
        </is>
      </c>
    </row>
    <row r="4">
      <c r="A4" s="4" t="inlineStr">
        <is>
          <t>Summary of Information Related to Lease Liabilities</t>
        </is>
      </c>
      <c r="B4" s="4" t="inlineStr">
        <is>
          <t xml:space="preserve"> For the Years Ended December 31, (in thousands, except for percent and period data) 2022 2021 Cash paid for amounts included in the measurement of lease liabilities Operating cash flows from operating leases $ 157 $ 157 Operating cash flows from finance leases 126 126 Weighted-average remaining lease term, operating leases, in years 2.6 3.6 Weighted-average discount rate – operating leases 2.61 % 2.61 %</t>
        </is>
      </c>
    </row>
    <row r="5">
      <c r="A5" s="4" t="inlineStr">
        <is>
          <t>Summary of Maturity of Remaining Lease Liabilities</t>
        </is>
      </c>
      <c r="B5" s="4" t="inlineStr">
        <is>
          <t xml:space="preserve"> Operating Finance Leases Lease (Dollars in thousands) 2023 $ 157 $ 131 2024 157 136 2025 90 136 2026 - 136 2027 - 136 2027 and thereafter - 67 Total Lease Payments $ 404 $ 742 Less: Amounts representing interest ( 14 ) ( 188 ) Present value of lease liabilities $ 390 $ 5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 Expense</t>
        </is>
      </c>
      <c r="B4" s="4" t="inlineStr">
        <is>
          <t xml:space="preserve"> Years Ended December 31, 2022 2021 (Dollars in thousands) Current: Federal $ 1,343 $ 1,063 State 6 8 Total Current 1,349 1,071 Deferred: Federal ( 187 ) 217 State - - Total Deferred ( 187 ) 217 Total Income Tax Expense $ 1,162 $ 1,288 </t>
        </is>
      </c>
    </row>
    <row r="5">
      <c r="A5" s="4" t="inlineStr">
        <is>
          <t>Schedule of Reconciliation of Statutory Federal Income Tax</t>
        </is>
      </c>
      <c r="B5" s="4" t="inlineStr">
        <is>
          <t xml:space="preserve"> Years Ended December 31, 2022 2021 Federal income tax at statutory rate 21.0 % 21.0 % State (benefit) expense, net of federal expense (benefit) ( 0.6 ) 8.1 Tax-exempt interest income ( 3.6 ) ( 3.1 ) Deferred tax valuation allowance 0.7 ( 8.0 ) Life insurance income ( 1.0 ) ( 1.2 ) Other 0.5 0.4 Total Income Tax Expense 16.9 % 17.2 %</t>
        </is>
      </c>
    </row>
    <row r="6">
      <c r="A6" s="4" t="inlineStr">
        <is>
          <t>Schedule of Deferred Tax Assets and Liabilities</t>
        </is>
      </c>
      <c r="B6" s="4" t="inlineStr">
        <is>
          <t xml:space="preserve"> December 31, 2022 2021 (Dollars in thousands) Deferred tax assets: Unrealized losses on securities available for sale $ 3,372 $ - Allowance for loan losses 1,822 1,579 Deferred compensation 1,370 1,237 Impairment of equity investments 129 129 Accrued expenses 121 145 Right of use liability 80 110 Net operating loss ("NOL") 62 52 Stock options granted 21 21 Other 18 21 Total Deferred Tax Assets 6,995 3,294 Deferred tax liabilities: Deferred loan origination costs ( 1,004 ) ( 915 ) Depreciation ( 598 ) ( 622 ) Unrealized gains on securities available for sale - ( 260 ) Prepaid expenses ( 97 ) ( 106 ) Right of use asset ( 78 ) ( 107 ) Other ( 123 ) ( 57 ) Total Deferred Tax Liabilities ( 1,900 ) ( 2,067 ) Deferred tax valuation allowance ( 1,126 ) ( 452 ) Net Deferred Tax Asset $ 3,969 $ 7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 xml:space="preserve"> 2022 2021 Options Weighted Average Exercise Price Remaining Contractual Life Options Weighted Average Exercise Price Remaining Contractual Life Outstanding at beginning of year 64,548 $ 14.38 64,548 $ 14.38 Granted - - - - Exercised - - - - Forfeited ( 5,691 ) 14.38 - - Outstanding at end of period 58,857 $ 14.38 3.8 years 64,548 $ 14.38 4.8 years Options exercisable at end of period 58,857 $ 14.38 3.8 years 64,548 $ 14.38 4.8 years Fair value of options granted - $ - - $ - </t>
        </is>
      </c>
    </row>
    <row r="6">
      <c r="A6" s="4" t="inlineStr">
        <is>
          <t>2006 Recognition and Retention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Unvested Restricted Stock Activity</t>
        </is>
      </c>
      <c r="B8" s="4" t="inlineStr">
        <is>
          <t xml:space="preserve"> At December 31, 2021 Weighted Average Grant Price (per Share) Unvested shares outstanding at beginning of year 1,618 $ 14.38 Granted - - Vested ( 1,618 ) 14.38 Unvested shares outstanding at end of period - $ - </t>
        </is>
      </c>
    </row>
    <row r="9">
      <c r="A9" s="4" t="inlineStr">
        <is>
          <t>2012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atus of Stock Option Plan</t>
        </is>
      </c>
      <c r="B11" s="4" t="inlineStr">
        <is>
          <t xml:space="preserve"> 2022 2021 Options Exercise Price Remaining Contractual Life Options Exercise Price Remaining Contractual Life Outstanding at beginning of year 20,000 $ 14.38 20,000 $ 14.38 Granted - - - - Exercised - - - - Forfeited - - - - Outstanding at end of period 20,000 $ 14.38 3.8 years 20,000 $ 14.38 4.8 years Options exercisable at end of period 20,000 $ 14.38 3.8 years 20,000 $ 14.38 4.8 years Fair value of options granted - - - - </t>
        </is>
      </c>
    </row>
    <row r="12">
      <c r="A12" s="4" t="inlineStr">
        <is>
          <t>Schedule of Unvested Restricted Stock Activity</t>
        </is>
      </c>
      <c r="B12" s="4" t="inlineStr">
        <is>
          <t xml:space="preserve"> At December 31, 2022 Weighted Average Grant Price (per Share) At December 31, 2021 Weighted Average Grant Price (per Share) Unvested shares outstanding at beginning of year 29,495 $ 15.24 14,985 $ 15.39 Granted 29,132 14.81 20,958 15.22 Vested ( 4,145 ) 15.00 ( 4,656 ) 15.65 Forfeited ( 10,616 ) 15.07 ( 1,792 ) 15.25 Unvested shares outstanding at end of period 43,866 $ 15.02 29,495 $ 15.24 </t>
        </is>
      </c>
    </row>
    <row r="13">
      <c r="A13" s="4" t="inlineStr">
        <is>
          <t>2012 Equity Incentive Plan [Member] | Restricted Stock [Member]</t>
        </is>
      </c>
      <c r="B13" s="4" t="inlineStr">
        <is>
          <t xml:space="preserve"> </t>
        </is>
      </c>
    </row>
    <row r="14">
      <c r="A14" s="3" t="inlineStr">
        <is>
          <t>Share-based Compensation Arrangement by Share-based Payment Award [Line Items]</t>
        </is>
      </c>
      <c r="B14" s="4" t="inlineStr">
        <is>
          <t xml:space="preserve"> </t>
        </is>
      </c>
    </row>
    <row r="15">
      <c r="A15" s="4" t="inlineStr">
        <is>
          <t>Schedule of Awards Granted</t>
        </is>
      </c>
      <c r="B15" s="4" t="inlineStr">
        <is>
          <t xml:space="preserve"> Grant Date Number of Restricted Stock Awards Vesting Fair Value per Share of Award on Grant Date Awardees March 17, 2022 4,577 100 % on December 9, 2022 $ 15.00 Non-employee directors March 30, 2022 22,555 100 % on March 31, 2025 if three year performance metric is achieved $ 14.96 Employees November 21, 2022 1,000 20 % per year with first vesting date on November 21, 2023 $ 12.92 Employees November 30, 2022 1,000 20 % per year with first vesting date on November 30, 2023 $ 12.50 Employ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24507</v>
      </c>
      <c r="C4" s="5" t="n">
        <v>22752</v>
      </c>
    </row>
    <row r="5">
      <c r="A5" s="4" t="inlineStr">
        <is>
          <t>Investment securities, taxable</t>
        </is>
      </c>
      <c r="B5" s="6" t="n">
        <v>823</v>
      </c>
      <c r="C5" s="6" t="n">
        <v>735</v>
      </c>
    </row>
    <row r="6">
      <c r="A6" s="4" t="inlineStr">
        <is>
          <t>Investment securities, tax-exempt</t>
        </is>
      </c>
      <c r="B6" s="6" t="n">
        <v>1245</v>
      </c>
      <c r="C6" s="6" t="n">
        <v>1137</v>
      </c>
    </row>
    <row r="7">
      <c r="A7" s="4" t="inlineStr">
        <is>
          <t>Other</t>
        </is>
      </c>
      <c r="B7" s="6" t="n">
        <v>179</v>
      </c>
      <c r="C7" s="6" t="n">
        <v>35</v>
      </c>
    </row>
    <row r="8">
      <c r="A8" s="4" t="inlineStr">
        <is>
          <t>Total Interest Income</t>
        </is>
      </c>
      <c r="B8" s="6" t="n">
        <v>26754</v>
      </c>
      <c r="C8" s="6" t="n">
        <v>24659</v>
      </c>
    </row>
    <row r="9">
      <c r="A9" s="3" t="inlineStr">
        <is>
          <t>Interest Expense</t>
        </is>
      </c>
      <c r="B9" s="4" t="inlineStr">
        <is>
          <t xml:space="preserve"> </t>
        </is>
      </c>
      <c r="C9" s="4" t="inlineStr">
        <is>
          <t xml:space="preserve"> </t>
        </is>
      </c>
    </row>
    <row r="10">
      <c r="A10" s="4" t="inlineStr">
        <is>
          <t>Deposits</t>
        </is>
      </c>
      <c r="B10" s="6" t="n">
        <v>1815</v>
      </c>
      <c r="C10" s="6" t="n">
        <v>2094</v>
      </c>
    </row>
    <row r="11">
      <c r="A11" s="4" t="inlineStr">
        <is>
          <t>Short-term borrowings</t>
        </is>
      </c>
      <c r="B11" s="6" t="n">
        <v>49</v>
      </c>
      <c r="C11" s="4" t="inlineStr">
        <is>
          <t xml:space="preserve"> </t>
        </is>
      </c>
    </row>
    <row r="12">
      <c r="A12" s="4" t="inlineStr">
        <is>
          <t>Long-term debt</t>
        </is>
      </c>
      <c r="B12" s="6" t="n">
        <v>494</v>
      </c>
      <c r="C12" s="6" t="n">
        <v>508</v>
      </c>
    </row>
    <row r="13">
      <c r="A13" s="4" t="inlineStr">
        <is>
          <t>Other</t>
        </is>
      </c>
      <c r="B13" s="6" t="n">
        <v>57</v>
      </c>
      <c r="C13" s="6" t="n">
        <v>63</v>
      </c>
    </row>
    <row r="14">
      <c r="A14" s="4" t="inlineStr">
        <is>
          <t>Total Interest Expense</t>
        </is>
      </c>
      <c r="B14" s="6" t="n">
        <v>2415</v>
      </c>
      <c r="C14" s="6" t="n">
        <v>2665</v>
      </c>
    </row>
    <row r="15">
      <c r="A15" s="4" t="inlineStr">
        <is>
          <t>Net Interest Income</t>
        </is>
      </c>
      <c r="B15" s="6" t="n">
        <v>24339</v>
      </c>
      <c r="C15" s="6" t="n">
        <v>21994</v>
      </c>
    </row>
    <row r="16">
      <c r="A16" s="4" t="inlineStr">
        <is>
          <t>Provision for Loan Losses</t>
        </is>
      </c>
      <c r="B16" s="6" t="n">
        <v>725</v>
      </c>
      <c r="C16" s="6" t="n">
        <v>650</v>
      </c>
    </row>
    <row r="17">
      <c r="A17" s="4" t="inlineStr">
        <is>
          <t>Net Interest Income after Provision for Loan Losses</t>
        </is>
      </c>
      <c r="B17" s="6" t="n">
        <v>23614</v>
      </c>
      <c r="C17" s="6" t="n">
        <v>21344</v>
      </c>
    </row>
    <row r="18">
      <c r="A18" s="3" t="inlineStr">
        <is>
          <t>Non-Interest Income</t>
        </is>
      </c>
      <c r="B18" s="4" t="inlineStr">
        <is>
          <t xml:space="preserve"> </t>
        </is>
      </c>
      <c r="C18" s="4" t="inlineStr">
        <is>
          <t xml:space="preserve"> </t>
        </is>
      </c>
    </row>
    <row r="19">
      <c r="A19" s="4" t="inlineStr">
        <is>
          <t>Service charges and fees</t>
        </is>
      </c>
      <c r="B19" s="6" t="n">
        <v>1104</v>
      </c>
      <c r="C19" s="6" t="n">
        <v>1049</v>
      </c>
    </row>
    <row r="20">
      <c r="A20" s="4" t="inlineStr">
        <is>
          <t>Debit card fees</t>
        </is>
      </c>
      <c r="B20" s="6" t="n">
        <v>846</v>
      </c>
      <c r="C20" s="6" t="n">
        <v>873</v>
      </c>
    </row>
    <row r="21">
      <c r="A21" s="4" t="inlineStr">
        <is>
          <t>Earnings on bank owned life insurance</t>
        </is>
      </c>
      <c r="B21" s="6" t="n">
        <v>341</v>
      </c>
      <c r="C21" s="6" t="n">
        <v>416</v>
      </c>
    </row>
    <row r="22">
      <c r="A22" s="4" t="inlineStr">
        <is>
          <t>Unrealized (loss) on equity securities</t>
        </is>
      </c>
      <c r="B22" s="6" t="n">
        <v>-11</v>
      </c>
      <c r="C22" s="6" t="n">
        <v>-33</v>
      </c>
    </row>
    <row r="23">
      <c r="A23" s="4" t="inlineStr">
        <is>
          <t>Unrealized gain on interest rate swap</t>
        </is>
      </c>
      <c r="B23" s="6" t="n">
        <v>332</v>
      </c>
      <c r="C23" s="6" t="n">
        <v>199</v>
      </c>
    </row>
    <row r="24">
      <c r="A24" s="4" t="inlineStr">
        <is>
          <t>Recovery on previously impaired investment securities</t>
        </is>
      </c>
      <c r="B24" s="6" t="n">
        <v>15</v>
      </c>
      <c r="C24" s="6" t="n">
        <v>59</v>
      </c>
    </row>
    <row r="25">
      <c r="A25" s="4" t="inlineStr">
        <is>
          <t>Net (loss) gain on sale of loans</t>
        </is>
      </c>
      <c r="B25" s="6" t="n">
        <v>-18</v>
      </c>
      <c r="C25" s="6" t="n">
        <v>547</v>
      </c>
    </row>
    <row r="26">
      <c r="A26" s="4" t="inlineStr">
        <is>
          <t>Other</t>
        </is>
      </c>
      <c r="B26" s="6" t="n">
        <v>95</v>
      </c>
      <c r="C26" s="6" t="n">
        <v>78</v>
      </c>
    </row>
    <row r="27">
      <c r="A27" s="4" t="inlineStr">
        <is>
          <t>Total Non-Interest Income</t>
        </is>
      </c>
      <c r="B27" s="6" t="n">
        <v>2704</v>
      </c>
      <c r="C27" s="6" t="n">
        <v>3188</v>
      </c>
    </row>
    <row r="28">
      <c r="A28" s="3" t="inlineStr">
        <is>
          <t>Non-Interest Expense</t>
        </is>
      </c>
      <c r="B28" s="4" t="inlineStr">
        <is>
          <t xml:space="preserve"> </t>
        </is>
      </c>
      <c r="C28" s="4" t="inlineStr">
        <is>
          <t xml:space="preserve"> </t>
        </is>
      </c>
    </row>
    <row r="29">
      <c r="A29" s="4" t="inlineStr">
        <is>
          <t>Salaries and employee benefits</t>
        </is>
      </c>
      <c r="B29" s="6" t="n">
        <v>9854</v>
      </c>
      <c r="C29" s="6" t="n">
        <v>8999</v>
      </c>
    </row>
    <row r="30">
      <c r="A30" s="4" t="inlineStr">
        <is>
          <t>Occupancy and equipment</t>
        </is>
      </c>
      <c r="B30" s="6" t="n">
        <v>3054</v>
      </c>
      <c r="C30" s="6" t="n">
        <v>2837</v>
      </c>
    </row>
    <row r="31">
      <c r="A31" s="4" t="inlineStr">
        <is>
          <t>Professional services</t>
        </is>
      </c>
      <c r="B31" s="6" t="n">
        <v>2108</v>
      </c>
      <c r="C31" s="6" t="n">
        <v>1560</v>
      </c>
    </row>
    <row r="32">
      <c r="A32" s="4" t="inlineStr">
        <is>
          <t>Data processing</t>
        </is>
      </c>
      <c r="B32" s="6" t="n">
        <v>1422</v>
      </c>
      <c r="C32" s="6" t="n">
        <v>1352</v>
      </c>
    </row>
    <row r="33">
      <c r="A33" s="4" t="inlineStr">
        <is>
          <t>Advertising</t>
        </is>
      </c>
      <c r="B33" s="6" t="n">
        <v>714</v>
      </c>
      <c r="C33" s="6" t="n">
        <v>602</v>
      </c>
    </row>
    <row r="34">
      <c r="A34" s="4" t="inlineStr">
        <is>
          <t>Postage and supplies</t>
        </is>
      </c>
      <c r="B34" s="6" t="n">
        <v>266</v>
      </c>
      <c r="C34" s="6" t="n">
        <v>304</v>
      </c>
    </row>
    <row r="35">
      <c r="A35" s="4" t="inlineStr">
        <is>
          <t>FDIC insurance</t>
        </is>
      </c>
      <c r="B35" s="6" t="n">
        <v>272</v>
      </c>
      <c r="C35" s="6" t="n">
        <v>183</v>
      </c>
    </row>
    <row r="36">
      <c r="A36" s="4" t="inlineStr">
        <is>
          <t>Other</t>
        </is>
      </c>
      <c r="B36" s="6" t="n">
        <v>1758</v>
      </c>
      <c r="C36" s="6" t="n">
        <v>1220</v>
      </c>
    </row>
    <row r="37">
      <c r="A37" s="4" t="inlineStr">
        <is>
          <t>Total Non-Interest Expense</t>
        </is>
      </c>
      <c r="B37" s="6" t="n">
        <v>19448</v>
      </c>
      <c r="C37" s="6" t="n">
        <v>17057</v>
      </c>
    </row>
    <row r="38">
      <c r="A38" s="4" t="inlineStr">
        <is>
          <t>Income before Income Taxes</t>
        </is>
      </c>
      <c r="B38" s="6" t="n">
        <v>6870</v>
      </c>
      <c r="C38" s="6" t="n">
        <v>7475</v>
      </c>
    </row>
    <row r="39">
      <c r="A39" s="4" t="inlineStr">
        <is>
          <t>Income Tax Expense</t>
        </is>
      </c>
      <c r="B39" s="6" t="n">
        <v>1162</v>
      </c>
      <c r="C39" s="6" t="n">
        <v>1288</v>
      </c>
    </row>
    <row r="40">
      <c r="A40" s="4" t="inlineStr">
        <is>
          <t>Net Income</t>
        </is>
      </c>
      <c r="B40" s="5" t="n">
        <v>5708</v>
      </c>
      <c r="C40" s="5" t="n">
        <v>6187</v>
      </c>
    </row>
    <row r="41">
      <c r="A41" s="4" t="inlineStr">
        <is>
          <t>Earnings per share: Basic</t>
        </is>
      </c>
      <c r="B41" s="7" t="n">
        <v>0.97</v>
      </c>
      <c r="C41" s="7" t="n">
        <v>1.05</v>
      </c>
    </row>
    <row r="42">
      <c r="A42" s="4" t="inlineStr">
        <is>
          <t>Earnings per share: Diluted</t>
        </is>
      </c>
      <c r="B42" s="8" t="n">
        <v>0.97</v>
      </c>
      <c r="C42" s="8" t="n">
        <v>1.05</v>
      </c>
    </row>
    <row r="43">
      <c r="A43" s="4" t="inlineStr">
        <is>
          <t>Dividends declared per share</t>
        </is>
      </c>
      <c r="B43" s="7" t="n">
        <v>0.68</v>
      </c>
      <c r="C43" s="7" t="n">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Assets Measured on Recurring Basis</t>
        </is>
      </c>
      <c r="B4" s="4" t="inlineStr">
        <is>
          <t xml:space="preserve"> Fair Value Measurements at December 31, 2022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33 $ - $ 1,833 $ - Municipal bonds 42,414 - 42,414 - Mortgage-backed securities: Collateralized mortgage obligations-private label 11 - 11 - Collateralized mortgage obligations-government sponsored entities 12,155 - 12,155 - Government National Mortgage Association 59 - 59 - Federal National Mortgage Association 11,246 - 11,246 - Federal Home Loan Mortgage Corporation 5,221 - 5,221 - Asset-backed securities: Private label 96 - 96 - Government sponsored entities 4 - 4 - Total Debt Securities $ 73,039 $ - $ 73,039 $ - Equity securities 8 8 - - Total Securities $ 73,047 $ 8 $ 73,039 $ - Interest Rate Swap (1) $ 273 $ - $ 273 $ - (1) Included in Other Assets on the consolidated statements of financial condition. Fair Value Measurements at December 31, 2021 Quoted Prices in Active Markets for Identical Assets Significant Other Observable Inputs Significant Other Unobservable Inputs Fair Value (Level 1) (Level 2) (Level 3) (Dollars in thousands) Measured at fair value on a recurring basis: Securities: Debt Securities U.S. government agencies $ 2,213 $ - $ 2,213 $ - Municipal bonds 50,756 - 50,756 - Mortgage-backed securities: Collateralized mortgage obligations-private label 15 - 15 - Collateralized mortgage obligations-government sponsored entities 17,814 - 17,814 - Government National Mortgage Association 83 - 83 - Federal National Mortgage Association 10,760 - 10,760 - Federal Home Loan Mortgage Corporation 7,036 - 7,036 - Asset-backed securities: Private label 110 - 110 - Government sponsored entities 10 - 10 - Total Debt Securities Available for Sale $ 88,797 $ - $ 88,797 $ - Equity securities 19 19 - - Total Securities $ 88,816 $ 19 $ 88,797 $ - Interest Rate Swap (1) $ ( 60 ) $ - $ ( 60 ) $ - (1) Included in Other Liabilities on the consolidated statements of financial condition.</t>
        </is>
      </c>
    </row>
    <row r="5">
      <c r="A5" s="4" t="inlineStr">
        <is>
          <t>Assets Measured at Fair Value on Nonrecurring Basis</t>
        </is>
      </c>
      <c r="B5" s="4" t="inlineStr">
        <is>
          <t xml:space="preserve"> Fair Value Measurements Quoted Prices in Active Markets for Identical Assets Significant Other Observable Inputs Significant Other Unobservable Inputs Fair Value (Level 1) (Level 2) (Level 3) (Dollars in thousands) Measured at fair value on a non-recurring basis: At December 31, 2022 Mortgage servicing rights 209 $ - $ - $ 209 At December 31, 2021 Foreclosed real estate $ 35 $ - $ - $ 35 Mortgage servicing rights 220 - - 220 </t>
        </is>
      </c>
    </row>
    <row r="6">
      <c r="A6" s="4" t="inlineStr">
        <is>
          <t>Additional Quantitative Information About Assets Measured at Fair Value</t>
        </is>
      </c>
      <c r="B6" s="4" t="inlineStr">
        <is>
          <t xml:space="preserve"> Quantitative Information about Level 3 Fair Value Measurements (Dollars in thousands) Fair Value Estimate Valuation Technique Unobservable Input Range Weighted Average At December 31, 2022 Mortgage servicing rights 209 Discounted Cash Flow Model (3) Servicing Fees 0.25 % 0.25 % Servicing Costs 0.15 % 0.15 % Estimated Life of Loans 5.0 years 5.0 years At December 31, 2021 Foreclosed real estate $ 35 Market valuation of property (1) Direct Disposal Costs (2) 7.00 % 7.00 % Mortgage servicing rights 220 Discounted Cash Flow Model (3) Servicing Fees 0.25 % 0.25 % Servicing Costs 0.15 % 0.15 % Estimated Life of Loans 5.9 years 5.9 years (1) Fair value is generally determined through independent third-party appraisals of the underlying collateral, which generally includes various Level 3 inputs which are not observable. (2) The fair value basis of foreclosed real estate may be adjusted to reflect management estimates of disposal costs including, but not necessarily limited to, real estate brokerage commissions, legal fees, and delinquent property taxes. (3) The fair value is based on a discounted cash flow model. The model’s key assumptions are the estimated life of loans sold with servicing retained and the estimated cost to service the loan. </t>
        </is>
      </c>
    </row>
    <row r="7">
      <c r="A7" s="4" t="inlineStr">
        <is>
          <t>Carrying Amount and Estimated Fair Value of Financial Instruments</t>
        </is>
      </c>
      <c r="B7" s="4" t="inlineStr">
        <is>
          <t xml:space="preserve"> Fair Value Measurements at December 31, 2022 Carrying Estimated Quoted Prices in Active Markets for Identical Assets Significant Other Observable Inputs Significant Other Unobservable Inputs Amount Fair Value (Level 1) (Level 2) (Level 3) (Dollars in thousands) Financial assets: Cash and cash equivalents $ 9,633 $ 9,633 $ 9,633 $ - $ - Securities 73,047 73,047 8 73,039 - Federal Home Loan Bank stock 2,330 2,330 - 2,330 - Loans receivable, net 573,537 546,278 - - 546,278 Accrued interest receivable 2,796 2,796 - 2,796 - Interest rate swap 273 273 - 273 - Mortgage servicing rights 209 209 - - 209 Financial liabilities: Deposits 570,119 571,521 - 571,521 - Short-term borrowings 12,596 12,596 - 12,596 - Long-term debt 24,950 23,946 - 23,946 - Accrued interest payable 66 66 - 66 - Off-balance-sheet financial instruments - - - - - Fair Value Measurements at December 31, 2021 Carrying Estimated Quoted Prices in Active Markets for Identical Assets Significant Other Observable Inputs Significant Other Unobservable Inputs Amount Fair Value (Level 1) (Level 2) (Level 3) (Dollars in thousands) Financial assets: Cash and cash equivalents $ 67,585 $ 67,585 $ 67,585 $ - $ - Securities 88,816 88,816 19 88,797 - Federal Home Loan Bank stock 1,606 1,606 - 1,606 - Loans receivable, net 517,206 504,018 - - 504,018 Accrued interest receivable 2,483 2,483 - 2,483 - Mortgage servicing rights 220 220 - - 220 Financial liabilities: Deposits 593,184 596,273 - 596,273 - Long-term debt 21,950 22,073 - 22,073 - Accrued interest payable 55 55 - 55 - Interest rate swap 60 60 - 60 - Off-balance-sheet financial instrumen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Reconciliation of GAAP Capital to Regulatory Tier 1 and Total Capital</t>
        </is>
      </c>
      <c r="B4" s="4" t="inlineStr">
        <is>
          <t xml:space="preserve"> December 31, 2022 2021 (Dollars in thousands) GAAP (Equity) Capital: $ 77,051 $ 85,223 Plus: Unrealized losses (gains) on available-for-sale debt securities, net of tax 10,332 ( 978 ) Less: Additional tier 1 capital deductions - - Tier 1 Capital and CET 1 Capital $ 87,383 $ 84,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ed Basic and Diluted Earnings Per Share</t>
        </is>
      </c>
      <c r="B4" s="4" t="inlineStr">
        <is>
          <t xml:space="preserve"> Years Ended December 31, 2022 2021 Numerator – net income $ 5,708,000 $ 6,187,000 Denominator: Basic weighted average shares outstanding 5,879,438 5,885,005 Increase in weighted average shares outstanding due to: Stock options - 2,859 Diluted weighted average shares outstanding 5,879,438 5,887,864 Earnings per share: Basic $ 0.97 $ 1.05 Diluted $ 0.97 $ 1.05 (1) Stock options to purchase 64,548 shares under the Stock Option Plan and 20,000 shares under the EIP at $ 14.38 were outstanding during 2022,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12 Months Ended</t>
        </is>
      </c>
    </row>
    <row r="2">
      <c r="B2" s="2" t="inlineStr">
        <is>
          <t>Dec. 31, 2022</t>
        </is>
      </c>
    </row>
    <row r="3">
      <c r="A3" s="3" t="inlineStr">
        <is>
          <t>Commitments to Extend Credit [Abstract]</t>
        </is>
      </c>
      <c r="B3" s="4" t="inlineStr">
        <is>
          <t xml:space="preserve"> </t>
        </is>
      </c>
    </row>
    <row r="4">
      <c r="A4" s="4" t="inlineStr">
        <is>
          <t>Outstanding Commitments to Extend Credit</t>
        </is>
      </c>
      <c r="B4" s="4" t="inlineStr">
        <is>
          <t xml:space="preserve"> Contract Amount December 31, December 31, 2022 2021 (Dollars in thousands) Commitments to grant loans $ 26,334 $ 61,234 Unfunded commitments under lines of credit 74,848 73,3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Information (Tables) - Parent Company [Member]</t>
        </is>
      </c>
      <c r="B1" s="2" t="inlineStr">
        <is>
          <t>12 Months Ended</t>
        </is>
      </c>
    </row>
    <row r="2">
      <c r="B2" s="2" t="inlineStr">
        <is>
          <t>Dec. 31, 2022</t>
        </is>
      </c>
    </row>
    <row r="3">
      <c r="A3" s="4" t="inlineStr">
        <is>
          <t>Statements of Financial Condition</t>
        </is>
      </c>
      <c r="B3" s="4" t="inlineStr">
        <is>
          <t xml:space="preserve"> December 31, 2022 2021 (Dollars in thousands) Assets Cash and due from banks $ 2,084 $ 1,085 Investment in subsidiary 77,050 85,223 ESOP loan receivable 1,359 1,420 Other assets 721 274 Total assets $ 81,214 $ 88,002 Liabilities and Stockholders' Equity Other liabilities 30 26 Total stockholders' equity 81,184 87,976 Total liabilities and stockholders' equity $ 81,214 $ 88,002</t>
        </is>
      </c>
    </row>
    <row r="4">
      <c r="A4" s="4" t="inlineStr">
        <is>
          <t>Statements of Income</t>
        </is>
      </c>
      <c r="B4" s="4" t="inlineStr">
        <is>
          <t xml:space="preserve"> Statements of Income For the Years Ended December 31, 2022 2021 (Dollars in thousands) Interest Income $ 145 $ 112 Dividend distributed by bank subsidiary 3,000 3,000 Other 5 3 Total Income 3,150 3,115 Non-interest Expenses 494 404 Income before income taxes and equity in undistributed net income of subsidiary 2,656 2,711 Income tax benefit ( 99 ) ( 83 ) Income before undistributed net income of subsidiary 2,755 2,794 Equity in undistributed net income of subsidiary 2,953 3,393 Net Income $ 5,708 $ 6,187</t>
        </is>
      </c>
    </row>
    <row r="5">
      <c r="A5" s="4" t="inlineStr">
        <is>
          <t>Statements of Comprehensive (Loss) Income</t>
        </is>
      </c>
      <c r="B5" s="4" t="inlineStr">
        <is>
          <t xml:space="preserve"> Statements of Comprehensive (Loss) Income For the Years Ended December 31, 2022 2021 (Dollars in thousands) Net Income $ 5,708 $ 6,187 Other Comprehensive Loss, net of tax benefit: Unrealized holding loss on securities available for sale of subsidiary, net of tax benefit 2022 $ 3,004 ; 2021 $ 300 ( 11,298 ) ( 1,122 ) Reclassification adjustments related to: Recovery on previously impaired investment securities included in net income of subsidiary, net of tax expense 2022 $ 3 ; 2021 $ 11 ( 12 ) ( 48 ) Total Other Comprehensive Loss ( 11,310 ) ( 1,170 ) Total Comprehensive (Loss) Income $ ( 5,602 ) $ 5,017</t>
        </is>
      </c>
    </row>
    <row r="6">
      <c r="A6" s="4" t="inlineStr">
        <is>
          <t>Statements of Cash Flows</t>
        </is>
      </c>
      <c r="B6" s="4" t="inlineStr">
        <is>
          <t xml:space="preserve"> Statements of Cash Flows For the Years Ended December 31, 2022 2021 (Dollars in thousands) Cash Flows from Operating Activities: Net income $ 5,708 $ 6,187 Adjustments to reconcile net income to net cash provided by operating activities: ESOP shares committed to be released 110 117 Stock based compensation expense 225 257 Increase in other assets ( 631 ) ( 218 ) Increase in other liabilities 4 3 Equity in undistributed earnings of subsidiary ( 2,953 ) ( 3,393 ) Net Cash Provided by Operating Activities 2,463 2,953 Cash Flows from Investing Activities: Payments received on ESOP loan 61 57 Net Cash Provided by Investing Activities 61 57 Cash Flows from Financing Activities: Purchase of treasury stock ( 85 ) ( 2,255 ) Cash dividends paid ( 1,440 ) ( 1,084 ) Net Cash Used in Financing Activities ( 1,525 ) ( 3,339 ) Net Increase (Decrease) in Cash and Cash Equivalents 999 ( 329 ) Cash and Cash Equivalents - Beginning 1,085 1,414 Cash and Cash Equivalents - Ending $ 2,084 $ 1,0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Tables)</t>
        </is>
      </c>
      <c r="B1" s="2" t="inlineStr">
        <is>
          <t>12 Months Ended</t>
        </is>
      </c>
    </row>
    <row r="2">
      <c r="B2" s="2" t="inlineStr">
        <is>
          <t>Dec. 31, 2022</t>
        </is>
      </c>
    </row>
    <row r="3">
      <c r="A3" s="3" t="inlineStr">
        <is>
          <t>Other Comprehensive Loss [Abstract]</t>
        </is>
      </c>
      <c r="B3" s="4" t="inlineStr">
        <is>
          <t xml:space="preserve"> </t>
        </is>
      </c>
    </row>
    <row r="4">
      <c r="A4" s="4" t="inlineStr">
        <is>
          <t>Tax Effects Allocated to Single Component of Other Comprehensive (Loss) Income</t>
        </is>
      </c>
      <c r="B4" s="4" t="inlineStr">
        <is>
          <t xml:space="preserve"> For the Years Ended December 31, 2022 For The Years Ended December 31, 2021 Pre-Tax Amount Tax Benefit Net of Tax Amount Pre-Tax Amount Tax Benefit Net of Tax Amount (Dollars in thousands) Net unrealized losses on securities available for sale: Net unrealized losses arising during the period $ ( 14,302 ) $ 3,004 $ ( 11,298 ) $ ( 1,422 ) $ 300 $ ( 1,122 ) Less: reclassification adjustment related to: Recovery on previously impaired investment securities included in net income ( 15 ) 3 ( 12 ) ( 59 ) 11 ( 48 ) Total Other Comprehensive Loss $ ( 14,317 ) $ 3,007 $ ( 11,310 ) $ ( 1,481 ) $ 311 $ ( 1,170 )</t>
        </is>
      </c>
    </row>
    <row r="5">
      <c r="A5" s="4" t="inlineStr">
        <is>
          <t>Reclassification Out of Accumulated Other Comprehensive Income</t>
        </is>
      </c>
      <c r="B5" s="4" t="inlineStr">
        <is>
          <t xml:space="preserve"> Amounts Reclassified from Accumulated Details about Accumulated Other Other Comprehensive (Loss) Income Affected Line Item Comprehensive (Loss) Income for the years ended December 31, on the Consolidated Components 2022 2021 Statements of Income (Dollars in thousands) Net unrealized losses on securities available for sale: Recovery on previously impaired investment securities $ ( 15 ) $ ( 59 ) Recovery on previously impaired investment securities Provision for income tax expense 3 11 Income Tax Expense Total reclassification for the period $ ( 12 ) $ ( 48 )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Non-Interest Income, Segregated by Revenue Streams In-Scope and Out-of-Scope of Topic 606</t>
        </is>
      </c>
      <c r="B4" s="4" t="inlineStr">
        <is>
          <t xml:space="preserve"> For the years ended December 31, 2022 2021 (Dollars in thousands) Non-Interest Income In-Scope of Topic 606: Debit card fees $ 846 $ 873 Service charges on deposit accounts 727 608 Fees and other service charges 126 147 Other 37 35 Non-interest Income (in-scope of Topic 606) 1,736 1,663 Non-interest Income (out of scope of Topic 606) 968 1,525 Total Non-Interest Income $ 2,704 $ 3,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9" customWidth="1" min="2" max="2"/>
  </cols>
  <sheetData>
    <row r="1">
      <c r="A1" s="1" t="inlineStr">
        <is>
          <t>Organization and Nature of Operations (Details) $ in Millions</t>
        </is>
      </c>
      <c r="B1" s="2" t="inlineStr">
        <is>
          <t>12 Months Ended</t>
        </is>
      </c>
    </row>
    <row r="2">
      <c r="B2" s="2" t="inlineStr">
        <is>
          <t>Dec. 31, 2022 USD ($) shares</t>
        </is>
      </c>
    </row>
    <row r="3">
      <c r="A3" s="3" t="inlineStr">
        <is>
          <t>Organization And Nature Of Operations [Line Items]</t>
        </is>
      </c>
      <c r="B3" s="4" t="inlineStr">
        <is>
          <t xml:space="preserve"> </t>
        </is>
      </c>
    </row>
    <row r="4">
      <c r="A4" s="4" t="inlineStr">
        <is>
          <t>Entity incorporation, date of incorporation</t>
        </is>
      </c>
      <c r="B4" s="4" t="inlineStr">
        <is>
          <t>Apr.  03,  2006</t>
        </is>
      </c>
    </row>
    <row r="5">
      <c r="A5" s="4" t="inlineStr">
        <is>
          <t>MHC [Member]</t>
        </is>
      </c>
      <c r="B5" s="4" t="inlineStr">
        <is>
          <t xml:space="preserve"> </t>
        </is>
      </c>
    </row>
    <row r="6">
      <c r="A6" s="3" t="inlineStr">
        <is>
          <t>Organization And Nature Of Operations [Line Items]</t>
        </is>
      </c>
      <c r="B6" s="4" t="inlineStr">
        <is>
          <t xml:space="preserve"> </t>
        </is>
      </c>
    </row>
    <row r="7">
      <c r="A7" s="4" t="inlineStr">
        <is>
          <t>Equity securities common stock shares owned | shares</t>
        </is>
      </c>
      <c r="B7" s="6" t="n">
        <v>3636875</v>
      </c>
    </row>
    <row r="8">
      <c r="A8" s="4" t="inlineStr">
        <is>
          <t>Cumulative cash dividend waived | $</t>
        </is>
      </c>
      <c r="B8" s="9" t="n">
        <v>18.6</v>
      </c>
    </row>
    <row r="9">
      <c r="A9" s="4" t="inlineStr">
        <is>
          <t>MHC [Member] | Lake Shore Bancorp [Member]</t>
        </is>
      </c>
      <c r="B9" s="4" t="inlineStr">
        <is>
          <t xml:space="preserve"> </t>
        </is>
      </c>
    </row>
    <row r="10">
      <c r="A10" s="3" t="inlineStr">
        <is>
          <t>Organization And Nature Of Operations [Line Items]</t>
        </is>
      </c>
      <c r="B10" s="4" t="inlineStr">
        <is>
          <t xml:space="preserve"> </t>
        </is>
      </c>
    </row>
    <row r="11">
      <c r="A11" s="4" t="inlineStr">
        <is>
          <t>Equity method investment, ownership percentage</t>
        </is>
      </c>
      <c r="B11" s="10" t="n">
        <v>0.6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2</t>
        </is>
      </c>
      <c r="C2" s="2" t="inlineStr">
        <is>
          <t>Dec. 31, 2021</t>
        </is>
      </c>
      <c r="D2" s="2" t="inlineStr">
        <is>
          <t>Dec. 31, 2020</t>
        </is>
      </c>
    </row>
    <row r="3">
      <c r="A3" s="4" t="inlineStr">
        <is>
          <t>Foreclosed real estate</t>
        </is>
      </c>
      <c r="B3" s="5" t="n">
        <v>95000</v>
      </c>
      <c r="C3" s="5" t="n">
        <v>123000</v>
      </c>
      <c r="D3" s="4" t="inlineStr">
        <is>
          <t xml:space="preserve"> </t>
        </is>
      </c>
    </row>
    <row r="4">
      <c r="A4" s="4" t="inlineStr">
        <is>
          <t>Proceeds from sale of foreclosed real estate</t>
        </is>
      </c>
      <c r="B4" s="6" t="n">
        <v>321000</v>
      </c>
      <c r="C4" s="6" t="n">
        <v>171000</v>
      </c>
      <c r="D4" s="4" t="inlineStr">
        <is>
          <t xml:space="preserve"> </t>
        </is>
      </c>
    </row>
    <row r="5">
      <c r="A5" s="4" t="inlineStr">
        <is>
          <t>Net gain on sale of foreclosed real estate</t>
        </is>
      </c>
      <c r="B5" s="6" t="n">
        <v>93000</v>
      </c>
      <c r="C5" s="6" t="n">
        <v>24000</v>
      </c>
      <c r="D5" s="4" t="inlineStr">
        <is>
          <t xml:space="preserve"> </t>
        </is>
      </c>
    </row>
    <row r="6">
      <c r="A6" s="4" t="inlineStr">
        <is>
          <t>Deferred taxes, BOLI</t>
        </is>
      </c>
      <c r="B6" s="6" t="n">
        <v>0</v>
      </c>
      <c r="C6" s="4" t="inlineStr">
        <is>
          <t xml:space="preserve"> </t>
        </is>
      </c>
      <c r="D6" s="4" t="inlineStr">
        <is>
          <t xml:space="preserve"> </t>
        </is>
      </c>
    </row>
    <row r="7">
      <c r="A7" s="4" t="inlineStr">
        <is>
          <t>Total advertising expense</t>
        </is>
      </c>
      <c r="B7" s="6" t="n">
        <v>714000</v>
      </c>
      <c r="C7" s="6" t="n">
        <v>602000</v>
      </c>
      <c r="D7" s="4" t="inlineStr">
        <is>
          <t xml:space="preserve"> </t>
        </is>
      </c>
    </row>
    <row r="8">
      <c r="A8" s="4" t="inlineStr">
        <is>
          <t>Total stockholders' equity</t>
        </is>
      </c>
      <c r="B8" s="5" t="n">
        <v>81184000</v>
      </c>
      <c r="C8" s="6" t="n">
        <v>87976000</v>
      </c>
      <c r="D8" s="5" t="n">
        <v>85924000</v>
      </c>
    </row>
    <row r="9">
      <c r="A9" s="4" t="inlineStr">
        <is>
          <t>Accounting Standards Update [Extensible Enumeration]</t>
        </is>
      </c>
      <c r="B9" s="4" t="inlineStr">
        <is>
          <t>us-gaap:AccountingStandardsUpdate201613Member</t>
        </is>
      </c>
      <c r="C9" s="4" t="inlineStr">
        <is>
          <t xml:space="preserve"> </t>
        </is>
      </c>
      <c r="D9" s="4" t="inlineStr">
        <is>
          <t xml:space="preserve"> </t>
        </is>
      </c>
    </row>
    <row r="10">
      <c r="A10" s="4" t="inlineStr">
        <is>
          <t>Retained Earnings [Member]</t>
        </is>
      </c>
      <c r="B10" s="4" t="inlineStr">
        <is>
          <t xml:space="preserve"> </t>
        </is>
      </c>
      <c r="C10" s="4" t="inlineStr">
        <is>
          <t xml:space="preserve"> </t>
        </is>
      </c>
      <c r="D10" s="4" t="inlineStr">
        <is>
          <t xml:space="preserve"> </t>
        </is>
      </c>
    </row>
    <row r="11">
      <c r="A11" s="4" t="inlineStr">
        <is>
          <t>Total stockholders' equity</t>
        </is>
      </c>
      <c r="B11" s="5" t="n">
        <v>74859000</v>
      </c>
      <c r="C11" s="5" t="n">
        <v>70591000</v>
      </c>
      <c r="D11" s="5" t="n">
        <v>65488000</v>
      </c>
    </row>
    <row r="12">
      <c r="A12" s="4" t="inlineStr">
        <is>
          <t>Buildings [Member]</t>
        </is>
      </c>
      <c r="B12" s="4" t="inlineStr">
        <is>
          <t xml:space="preserve"> </t>
        </is>
      </c>
      <c r="C12" s="4" t="inlineStr">
        <is>
          <t xml:space="preserve"> </t>
        </is>
      </c>
      <c r="D12" s="4" t="inlineStr">
        <is>
          <t xml:space="preserve"> </t>
        </is>
      </c>
    </row>
    <row r="13">
      <c r="A13" s="4" t="inlineStr">
        <is>
          <t>Property, plant and equipment, useful life</t>
        </is>
      </c>
      <c r="B13" s="4" t="inlineStr">
        <is>
          <t>39 years</t>
        </is>
      </c>
      <c r="C13" s="4" t="inlineStr">
        <is>
          <t xml:space="preserve"> </t>
        </is>
      </c>
      <c r="D13" s="4" t="inlineStr">
        <is>
          <t xml:space="preserve"> </t>
        </is>
      </c>
    </row>
    <row r="14">
      <c r="A14" s="4" t="inlineStr">
        <is>
          <t>Minimum [Member] | Cumulative Effect, Period of Adoption, Adjustment [Member] | Pro Forma [Member] | Retained Earnings [Member]</t>
        </is>
      </c>
      <c r="B14" s="4" t="inlineStr">
        <is>
          <t xml:space="preserve"> </t>
        </is>
      </c>
      <c r="C14" s="4" t="inlineStr">
        <is>
          <t xml:space="preserve"> </t>
        </is>
      </c>
      <c r="D14" s="4" t="inlineStr">
        <is>
          <t xml:space="preserve"> </t>
        </is>
      </c>
    </row>
    <row r="15">
      <c r="A15" s="4" t="inlineStr">
        <is>
          <t>Total stockholders' equity</t>
        </is>
      </c>
      <c r="B15" s="5" t="n">
        <v>350000</v>
      </c>
      <c r="C15" s="4" t="inlineStr">
        <is>
          <t xml:space="preserve"> </t>
        </is>
      </c>
      <c r="D15" s="4" t="inlineStr">
        <is>
          <t xml:space="preserve"> </t>
        </is>
      </c>
    </row>
    <row r="16">
      <c r="A16" s="4" t="inlineStr">
        <is>
          <t>Minimum [Member] | Furniture and Equipment [Member]</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 [Member] | Cumulative Effect, Period of Adoption, Adjustment [Member] | Pro Forma [Member] | Retained Earnings [Member]</t>
        </is>
      </c>
      <c r="B18" s="4" t="inlineStr">
        <is>
          <t xml:space="preserve"> </t>
        </is>
      </c>
      <c r="C18" s="4" t="inlineStr">
        <is>
          <t xml:space="preserve"> </t>
        </is>
      </c>
      <c r="D18" s="4" t="inlineStr">
        <is>
          <t xml:space="preserve"> </t>
        </is>
      </c>
    </row>
    <row r="19">
      <c r="A19" s="4" t="inlineStr">
        <is>
          <t>Total stockholders' equity</t>
        </is>
      </c>
      <c r="B19" s="5" t="n">
        <v>450000</v>
      </c>
      <c r="C19" s="4" t="inlineStr">
        <is>
          <t xml:space="preserve"> </t>
        </is>
      </c>
      <c r="D19" s="4" t="inlineStr">
        <is>
          <t xml:space="preserve"> </t>
        </is>
      </c>
    </row>
    <row r="20">
      <c r="A20" s="4" t="inlineStr">
        <is>
          <t>Maximum [Member] | Furniture and Equipment [Member]</t>
        </is>
      </c>
      <c r="B20" s="4" t="inlineStr">
        <is>
          <t xml:space="preserve"> </t>
        </is>
      </c>
      <c r="C20" s="4" t="inlineStr">
        <is>
          <t xml:space="preserve"> </t>
        </is>
      </c>
      <c r="D20" s="4" t="inlineStr">
        <is>
          <t xml:space="preserve"> </t>
        </is>
      </c>
    </row>
    <row r="21">
      <c r="A21" s="4" t="inlineStr">
        <is>
          <t>Property, plant and equipment, useful life</t>
        </is>
      </c>
      <c r="B21" s="4" t="inlineStr">
        <is>
          <t>1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Securities (Narrative) (Details)</t>
        </is>
      </c>
      <c r="B1" s="2" t="inlineStr">
        <is>
          <t>12 Months Ended</t>
        </is>
      </c>
    </row>
    <row r="2">
      <c r="B2" s="2" t="inlineStr">
        <is>
          <t>Dec. 31, 2022 USD ($) security shares</t>
        </is>
      </c>
      <c r="C2" s="2" t="inlineStr">
        <is>
          <t>Dec. 31, 2021 USD ($) security shares</t>
        </is>
      </c>
    </row>
    <row r="3">
      <c r="A3" s="3" t="inlineStr">
        <is>
          <t>Schedule of Investments [Line Items]</t>
        </is>
      </c>
      <c r="B3" s="4" t="inlineStr">
        <is>
          <t xml:space="preserve"> </t>
        </is>
      </c>
      <c r="C3" s="4" t="inlineStr">
        <is>
          <t xml:space="preserve"> </t>
        </is>
      </c>
    </row>
    <row r="4">
      <c r="A4" s="4" t="inlineStr">
        <is>
          <t>Number of securities in unrealized losses less than twelve months category | security</t>
        </is>
      </c>
      <c r="B4" s="6" t="n">
        <v>72</v>
      </c>
      <c r="C4" s="4" t="inlineStr">
        <is>
          <t xml:space="preserve"> </t>
        </is>
      </c>
    </row>
    <row r="5">
      <c r="A5" s="4" t="inlineStr">
        <is>
          <t>Number of securities in unrealized losses twelve months or more category | security</t>
        </is>
      </c>
      <c r="B5" s="6" t="n">
        <v>123</v>
      </c>
      <c r="C5" s="4" t="inlineStr">
        <is>
          <t xml:space="preserve"> </t>
        </is>
      </c>
    </row>
    <row r="6">
      <c r="A6" s="4" t="inlineStr">
        <is>
          <t>Unrealized loss on equity securities</t>
        </is>
      </c>
      <c r="B6" s="5" t="n">
        <v>11000</v>
      </c>
      <c r="C6" s="5" t="n">
        <v>33000</v>
      </c>
    </row>
    <row r="7">
      <c r="A7" s="4" t="inlineStr">
        <is>
          <t>Municipal Bonds [Member] | Securities Pledged As Collateral Agreement With Federal Reserve Bank Of New York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balance, positions | security</t>
        </is>
      </c>
      <c r="B9" s="6" t="n">
        <v>38</v>
      </c>
      <c r="C9" s="6" t="n">
        <v>29</v>
      </c>
    </row>
    <row r="10">
      <c r="A10" s="4" t="inlineStr">
        <is>
          <t>Investment owned, at cost</t>
        </is>
      </c>
      <c r="B10" s="5" t="n">
        <v>14400000</v>
      </c>
      <c r="C10" s="5" t="n">
        <v>10600000</v>
      </c>
    </row>
    <row r="11">
      <c r="A11" s="4" t="inlineStr">
        <is>
          <t>Investment owned, at fair value</t>
        </is>
      </c>
      <c r="B11" s="5" t="n">
        <v>12200000</v>
      </c>
      <c r="C11" s="5" t="n">
        <v>11000000</v>
      </c>
    </row>
    <row r="12">
      <c r="A12" s="4" t="inlineStr">
        <is>
          <t>Municipal Bonds [Member] | SecuritiesPledged As Collateral For Customer Deposit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owned balance, positions | security</t>
        </is>
      </c>
      <c r="B14" s="6" t="n">
        <v>22</v>
      </c>
      <c r="C14" s="6" t="n">
        <v>20</v>
      </c>
    </row>
    <row r="15">
      <c r="A15" s="4" t="inlineStr">
        <is>
          <t>Investment owned, at cost</t>
        </is>
      </c>
      <c r="B15" s="5" t="n">
        <v>6600000</v>
      </c>
      <c r="C15" s="5" t="n">
        <v>6000000</v>
      </c>
    </row>
    <row r="16">
      <c r="A16" s="4" t="inlineStr">
        <is>
          <t>Investment owned, at fair value</t>
        </is>
      </c>
      <c r="B16" s="6" t="n">
        <v>5600000</v>
      </c>
      <c r="C16" s="6" t="n">
        <v>6200000</v>
      </c>
    </row>
    <row r="17">
      <c r="A17" s="4" t="inlineStr">
        <is>
          <t>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 for sale securities sold</t>
        </is>
      </c>
      <c r="B19" s="6" t="n">
        <v>0</v>
      </c>
      <c r="C19" s="6" t="n">
        <v>0</v>
      </c>
    </row>
    <row r="20">
      <c r="A20" s="4" t="inlineStr">
        <is>
          <t>Equity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 for sale securities sold</t>
        </is>
      </c>
      <c r="B22" s="6" t="n">
        <v>0</v>
      </c>
      <c r="C22" s="6" t="n">
        <v>0</v>
      </c>
    </row>
    <row r="23">
      <c r="A23" s="4" t="inlineStr">
        <is>
          <t>Unrealized loss on equity securities</t>
        </is>
      </c>
      <c r="B23" s="5" t="n">
        <v>11000</v>
      </c>
      <c r="C23" s="5" t="n">
        <v>33000</v>
      </c>
    </row>
    <row r="24">
      <c r="A24" s="4" t="inlineStr">
        <is>
          <t>Equity Securities [Member] | Federal Home Loan Mortgage Corporation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Equity securities common stock shares owned | shares</t>
        </is>
      </c>
      <c r="B26" s="6" t="n">
        <v>22368</v>
      </c>
      <c r="C26" s="6" t="n">
        <v>22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 [Abstract]</t>
        </is>
      </c>
      <c r="B3" s="4" t="inlineStr">
        <is>
          <t xml:space="preserve"> </t>
        </is>
      </c>
      <c r="C3" s="4" t="inlineStr">
        <is>
          <t xml:space="preserve"> </t>
        </is>
      </c>
    </row>
    <row r="4">
      <c r="A4" s="4" t="inlineStr">
        <is>
          <t>Net income</t>
        </is>
      </c>
      <c r="B4" s="5" t="n">
        <v>5708</v>
      </c>
      <c r="C4" s="5" t="n">
        <v>6187</v>
      </c>
    </row>
    <row r="5">
      <c r="A5" s="3" t="inlineStr">
        <is>
          <t>Other Comprehensive Loss, net of tax benefit</t>
        </is>
      </c>
      <c r="B5" s="4" t="inlineStr">
        <is>
          <t xml:space="preserve"> </t>
        </is>
      </c>
      <c r="C5" s="4" t="inlineStr">
        <is>
          <t xml:space="preserve"> </t>
        </is>
      </c>
    </row>
    <row r="6">
      <c r="A6" s="4" t="inlineStr">
        <is>
          <t>Unrealized holding losses on securities, net of tax benefit</t>
        </is>
      </c>
      <c r="B6" s="6" t="n">
        <v>-11298</v>
      </c>
      <c r="C6" s="6" t="n">
        <v>-1122</v>
      </c>
    </row>
    <row r="7">
      <c r="A7" s="4" t="inlineStr">
        <is>
          <t>Reclassification adjustments related to: Recovery on previously impaired investment securities included in net income, net of tax expense</t>
        </is>
      </c>
      <c r="B7" s="6" t="n">
        <v>-12</v>
      </c>
      <c r="C7" s="6" t="n">
        <v>-48</v>
      </c>
    </row>
    <row r="8">
      <c r="A8" s="4" t="inlineStr">
        <is>
          <t>Total Other Comprehensive Loss</t>
        </is>
      </c>
      <c r="B8" s="6" t="n">
        <v>-11310</v>
      </c>
      <c r="C8" s="6" t="n">
        <v>-1170</v>
      </c>
    </row>
    <row r="9">
      <c r="A9" s="4" t="inlineStr">
        <is>
          <t>Total Comprehensive (Loss) Income</t>
        </is>
      </c>
      <c r="B9" s="5" t="n">
        <v>-5602</v>
      </c>
      <c r="C9" s="5" t="n">
        <v>5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5" t="n">
        <v>86140</v>
      </c>
      <c r="C3" s="5" t="n">
        <v>87581</v>
      </c>
    </row>
    <row r="4">
      <c r="A4" s="4" t="inlineStr">
        <is>
          <t>Gross Unrealized Gains</t>
        </is>
      </c>
      <c r="B4" s="6" t="n">
        <v>114</v>
      </c>
      <c r="C4" s="6" t="n">
        <v>1757</v>
      </c>
    </row>
    <row r="5">
      <c r="A5" s="4" t="inlineStr">
        <is>
          <t>Gross Unrealized Losses</t>
        </is>
      </c>
      <c r="B5" s="6" t="n">
        <v>-13207</v>
      </c>
      <c r="C5" s="6" t="n">
        <v>-522</v>
      </c>
    </row>
    <row r="6">
      <c r="A6" s="4" t="inlineStr">
        <is>
          <t>Fair Value</t>
        </is>
      </c>
      <c r="B6" s="6" t="n">
        <v>73047</v>
      </c>
      <c r="C6" s="6" t="n">
        <v>88816</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86118</v>
      </c>
      <c r="C9" s="6" t="n">
        <v>87559</v>
      </c>
    </row>
    <row r="10">
      <c r="A10" s="4" t="inlineStr">
        <is>
          <t>Gross Unrealized Gains</t>
        </is>
      </c>
      <c r="B10" s="6" t="n">
        <v>114</v>
      </c>
      <c r="C10" s="6" t="n">
        <v>1757</v>
      </c>
    </row>
    <row r="11">
      <c r="A11" s="4" t="inlineStr">
        <is>
          <t>Gross Unrealized Losses</t>
        </is>
      </c>
      <c r="B11" s="6" t="n">
        <v>-13193</v>
      </c>
      <c r="C11" s="6" t="n">
        <v>-519</v>
      </c>
    </row>
    <row r="12">
      <c r="A12" s="4" t="inlineStr">
        <is>
          <t>Fair Value</t>
        </is>
      </c>
      <c r="B12" s="6" t="n">
        <v>73039</v>
      </c>
      <c r="C12" s="6" t="n">
        <v>88797</v>
      </c>
    </row>
    <row r="13">
      <c r="A13" s="4" t="inlineStr">
        <is>
          <t>U.S. Government Agenc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2008</v>
      </c>
      <c r="C15" s="6" t="n">
        <v>2009</v>
      </c>
    </row>
    <row r="16">
      <c r="A16" s="4" t="inlineStr">
        <is>
          <t>Gross Unrealized Gains</t>
        </is>
      </c>
      <c r="B16" s="4" t="inlineStr">
        <is>
          <t xml:space="preserve"> </t>
        </is>
      </c>
      <c r="C16" s="6" t="n">
        <v>204</v>
      </c>
    </row>
    <row r="17">
      <c r="A17" s="4" t="inlineStr">
        <is>
          <t>Gross Unrealized Losses</t>
        </is>
      </c>
      <c r="B17" s="6" t="n">
        <v>-175</v>
      </c>
      <c r="C17" s="4" t="inlineStr">
        <is>
          <t xml:space="preserve"> </t>
        </is>
      </c>
    </row>
    <row r="18">
      <c r="A18" s="4" t="inlineStr">
        <is>
          <t>Fair Value</t>
        </is>
      </c>
      <c r="B18" s="6" t="n">
        <v>1833</v>
      </c>
      <c r="C18" s="6" t="n">
        <v>2213</v>
      </c>
    </row>
    <row r="19">
      <c r="A19" s="4" t="inlineStr">
        <is>
          <t>Municipal Bo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50734</v>
      </c>
      <c r="C21" s="6" t="n">
        <v>49812</v>
      </c>
    </row>
    <row r="22">
      <c r="A22" s="4" t="inlineStr">
        <is>
          <t>Gross Unrealized Gains</t>
        </is>
      </c>
      <c r="B22" s="6" t="n">
        <v>16</v>
      </c>
      <c r="C22" s="6" t="n">
        <v>1085</v>
      </c>
    </row>
    <row r="23">
      <c r="A23" s="4" t="inlineStr">
        <is>
          <t>Gross Unrealized Losses</t>
        </is>
      </c>
      <c r="B23" s="6" t="n">
        <v>-8336</v>
      </c>
      <c r="C23" s="6" t="n">
        <v>-141</v>
      </c>
    </row>
    <row r="24">
      <c r="A24" s="4" t="inlineStr">
        <is>
          <t>Fair Value</t>
        </is>
      </c>
      <c r="B24" s="6" t="n">
        <v>42414</v>
      </c>
      <c r="C24" s="6" t="n">
        <v>50756</v>
      </c>
    </row>
    <row r="25">
      <c r="A25" s="4" t="inlineStr">
        <is>
          <t>Collateralized Mortgage Obligations - Private Label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12</v>
      </c>
      <c r="C27" s="6" t="n">
        <v>14</v>
      </c>
    </row>
    <row r="28">
      <c r="A28" s="4" t="inlineStr">
        <is>
          <t>Gross Unrealized Gains</t>
        </is>
      </c>
      <c r="B28" s="4" t="inlineStr">
        <is>
          <t xml:space="preserve"> </t>
        </is>
      </c>
      <c r="C28" s="6" t="n">
        <v>1</v>
      </c>
    </row>
    <row r="29">
      <c r="A29" s="4" t="inlineStr">
        <is>
          <t>Gross Unrealized Losses</t>
        </is>
      </c>
      <c r="B29" s="6" t="n">
        <v>-1</v>
      </c>
      <c r="C29" s="4" t="inlineStr">
        <is>
          <t xml:space="preserve"> </t>
        </is>
      </c>
    </row>
    <row r="30">
      <c r="A30" s="4" t="inlineStr">
        <is>
          <t>Fair Value</t>
        </is>
      </c>
      <c r="B30" s="6" t="n">
        <v>11</v>
      </c>
      <c r="C30" s="6" t="n">
        <v>15</v>
      </c>
    </row>
    <row r="31">
      <c r="A31" s="4" t="inlineStr">
        <is>
          <t>Collateralized Mortgage Obligations - Government Sponsored Ent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13790</v>
      </c>
      <c r="C33" s="6" t="n">
        <v>17798</v>
      </c>
    </row>
    <row r="34">
      <c r="A34" s="4" t="inlineStr">
        <is>
          <t>Gross Unrealized Gains</t>
        </is>
      </c>
      <c r="B34" s="6" t="n">
        <v>1</v>
      </c>
      <c r="C34" s="6" t="n">
        <v>209</v>
      </c>
    </row>
    <row r="35">
      <c r="A35" s="4" t="inlineStr">
        <is>
          <t>Gross Unrealized Losses</t>
        </is>
      </c>
      <c r="B35" s="6" t="n">
        <v>-1636</v>
      </c>
      <c r="C35" s="6" t="n">
        <v>-193</v>
      </c>
    </row>
    <row r="36">
      <c r="A36" s="4" t="inlineStr">
        <is>
          <t>Fair Value</t>
        </is>
      </c>
      <c r="B36" s="6" t="n">
        <v>12155</v>
      </c>
      <c r="C36" s="6" t="n">
        <v>17814</v>
      </c>
    </row>
    <row r="37">
      <c r="A37" s="4" t="inlineStr">
        <is>
          <t>Government National Mortgage Association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61</v>
      </c>
      <c r="C39" s="6" t="n">
        <v>76</v>
      </c>
    </row>
    <row r="40">
      <c r="A40" s="4" t="inlineStr">
        <is>
          <t>Gross Unrealized Gains</t>
        </is>
      </c>
      <c r="B40" s="4" t="inlineStr">
        <is>
          <t xml:space="preserve"> </t>
        </is>
      </c>
      <c r="C40" s="6" t="n">
        <v>7</v>
      </c>
    </row>
    <row r="41">
      <c r="A41" s="4" t="inlineStr">
        <is>
          <t>Gross Unrealized Losses</t>
        </is>
      </c>
      <c r="B41" s="6" t="n">
        <v>-2</v>
      </c>
      <c r="C41" s="4" t="inlineStr">
        <is>
          <t xml:space="preserve"> </t>
        </is>
      </c>
    </row>
    <row r="42">
      <c r="A42" s="4" t="inlineStr">
        <is>
          <t>Fair Value</t>
        </is>
      </c>
      <c r="B42" s="6" t="n">
        <v>59</v>
      </c>
      <c r="C42" s="6" t="n">
        <v>83</v>
      </c>
    </row>
    <row r="43">
      <c r="A43" s="4" t="inlineStr">
        <is>
          <t>Federal National Mortgage Association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13232</v>
      </c>
      <c r="C45" s="6" t="n">
        <v>10773</v>
      </c>
    </row>
    <row r="46">
      <c r="A46" s="4" t="inlineStr">
        <is>
          <t>Gross Unrealized Gains</t>
        </is>
      </c>
      <c r="B46" s="6" t="n">
        <v>1</v>
      </c>
      <c r="C46" s="6" t="n">
        <v>53</v>
      </c>
    </row>
    <row r="47">
      <c r="A47" s="4" t="inlineStr">
        <is>
          <t>Gross Unrealized Losses</t>
        </is>
      </c>
      <c r="B47" s="6" t="n">
        <v>-1987</v>
      </c>
      <c r="C47" s="6" t="n">
        <v>-66</v>
      </c>
    </row>
    <row r="48">
      <c r="A48" s="4" t="inlineStr">
        <is>
          <t>Fair Value</t>
        </is>
      </c>
      <c r="B48" s="6" t="n">
        <v>11246</v>
      </c>
      <c r="C48" s="6" t="n">
        <v>10760</v>
      </c>
    </row>
    <row r="49">
      <c r="A49" s="4" t="inlineStr">
        <is>
          <t>Federal Home Loan Mortgage Corporation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6" t="n">
        <v>6277</v>
      </c>
      <c r="C51" s="6" t="n">
        <v>7068</v>
      </c>
    </row>
    <row r="52">
      <c r="A52" s="4" t="inlineStr">
        <is>
          <t>Gross Unrealized Gains</t>
        </is>
      </c>
      <c r="B52" s="4" t="inlineStr">
        <is>
          <t xml:space="preserve"> </t>
        </is>
      </c>
      <c r="C52" s="6" t="n">
        <v>87</v>
      </c>
    </row>
    <row r="53">
      <c r="A53" s="4" t="inlineStr">
        <is>
          <t>Gross Unrealized Losses</t>
        </is>
      </c>
      <c r="B53" s="6" t="n">
        <v>-1056</v>
      </c>
      <c r="C53" s="6" t="n">
        <v>-119</v>
      </c>
    </row>
    <row r="54">
      <c r="A54" s="4" t="inlineStr">
        <is>
          <t>Fair Value</t>
        </is>
      </c>
      <c r="B54" s="6" t="n">
        <v>5221</v>
      </c>
      <c r="C54" s="6" t="n">
        <v>7036</v>
      </c>
    </row>
    <row r="55">
      <c r="A55" s="4" t="inlineStr">
        <is>
          <t>Asset-Backed Securities - Private label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Gross Unrealized Gains</t>
        </is>
      </c>
      <c r="B57" s="6" t="n">
        <v>96</v>
      </c>
      <c r="C57" s="6" t="n">
        <v>110</v>
      </c>
    </row>
    <row r="58">
      <c r="A58" s="4" t="inlineStr">
        <is>
          <t>Fair Value</t>
        </is>
      </c>
      <c r="B58" s="6" t="n">
        <v>96</v>
      </c>
      <c r="C58" s="6" t="n">
        <v>110</v>
      </c>
    </row>
    <row r="59">
      <c r="A59" s="4" t="inlineStr">
        <is>
          <t>Asset-Backed Securities - Government sponsored entitie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mortized Cost</t>
        </is>
      </c>
      <c r="B61" s="6" t="n">
        <v>4</v>
      </c>
      <c r="C61" s="6" t="n">
        <v>9</v>
      </c>
    </row>
    <row r="62">
      <c r="A62" s="4" t="inlineStr">
        <is>
          <t>Gross Unrealized Gains</t>
        </is>
      </c>
      <c r="B62" s="4" t="inlineStr">
        <is>
          <t xml:space="preserve"> </t>
        </is>
      </c>
      <c r="C62" s="6" t="n">
        <v>1</v>
      </c>
    </row>
    <row r="63">
      <c r="A63" s="4" t="inlineStr">
        <is>
          <t>Fair Value</t>
        </is>
      </c>
      <c r="B63" s="6" t="n">
        <v>4</v>
      </c>
      <c r="C63" s="6" t="n">
        <v>10</v>
      </c>
    </row>
    <row r="64">
      <c r="A64" s="4" t="inlineStr">
        <is>
          <t>Equity Securit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6" t="n">
        <v>22</v>
      </c>
      <c r="C66" s="6" t="n">
        <v>22</v>
      </c>
    </row>
    <row r="67">
      <c r="A67" s="4" t="inlineStr">
        <is>
          <t>Gross Unrealized Losses</t>
        </is>
      </c>
      <c r="B67" s="6" t="n">
        <v>-14</v>
      </c>
      <c r="C67" s="6" t="n">
        <v>-3</v>
      </c>
    </row>
    <row r="68">
      <c r="A68" s="4" t="inlineStr">
        <is>
          <t>Fair Value</t>
        </is>
      </c>
      <c r="B68" s="5" t="n">
        <v>8</v>
      </c>
      <c r="C68" s="5"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Less than 12 Months, Fair Value</t>
        </is>
      </c>
      <c r="B3" s="5" t="n">
        <v>21041</v>
      </c>
      <c r="C3" s="5" t="n">
        <v>30742</v>
      </c>
    </row>
    <row r="4">
      <c r="A4" s="4" t="inlineStr">
        <is>
          <t>Less than 12 Months, Gross Unrealized Losses</t>
        </is>
      </c>
      <c r="B4" s="6" t="n">
        <v>-1699</v>
      </c>
      <c r="C4" s="6" t="n">
        <v>-331</v>
      </c>
    </row>
    <row r="5">
      <c r="A5" s="4" t="inlineStr">
        <is>
          <t>12 Months or More, Fair Value</t>
        </is>
      </c>
      <c r="B5" s="6" t="n">
        <v>44820</v>
      </c>
      <c r="C5" s="6" t="n">
        <v>3940</v>
      </c>
    </row>
    <row r="6">
      <c r="A6" s="4" t="inlineStr">
        <is>
          <t>12 Months or More, Gross Unrealized Losses</t>
        </is>
      </c>
      <c r="B6" s="6" t="n">
        <v>-11494</v>
      </c>
      <c r="C6" s="6" t="n">
        <v>-188</v>
      </c>
    </row>
    <row r="7">
      <c r="A7" s="4" t="inlineStr">
        <is>
          <t>Fair Value</t>
        </is>
      </c>
      <c r="B7" s="6" t="n">
        <v>65861</v>
      </c>
      <c r="C7" s="6" t="n">
        <v>34682</v>
      </c>
    </row>
    <row r="8">
      <c r="A8" s="4" t="inlineStr">
        <is>
          <t>Gross Unrealized Losses</t>
        </is>
      </c>
      <c r="B8" s="6" t="n">
        <v>-13193</v>
      </c>
      <c r="C8" s="6" t="n">
        <v>-519</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6" t="n">
        <v>1833</v>
      </c>
      <c r="C11" s="4" t="inlineStr">
        <is>
          <t xml:space="preserve"> </t>
        </is>
      </c>
    </row>
    <row r="12">
      <c r="A12" s="4" t="inlineStr">
        <is>
          <t>Less than 12 Months, Gross Unrealized Losses</t>
        </is>
      </c>
      <c r="B12" s="6" t="n">
        <v>-175</v>
      </c>
      <c r="C12" s="4" t="inlineStr">
        <is>
          <t xml:space="preserve"> </t>
        </is>
      </c>
    </row>
    <row r="13">
      <c r="A13" s="4" t="inlineStr">
        <is>
          <t>Fair Value</t>
        </is>
      </c>
      <c r="B13" s="6" t="n">
        <v>1833</v>
      </c>
      <c r="C13" s="4" t="inlineStr">
        <is>
          <t xml:space="preserve"> </t>
        </is>
      </c>
    </row>
    <row r="14">
      <c r="A14" s="4" t="inlineStr">
        <is>
          <t>Gross Unrealized Losses</t>
        </is>
      </c>
      <c r="B14" s="6" t="n">
        <v>-175</v>
      </c>
      <c r="C14" s="4" t="inlineStr">
        <is>
          <t xml:space="preserve"> </t>
        </is>
      </c>
    </row>
    <row r="15">
      <c r="A15" s="4" t="inlineStr">
        <is>
          <t>Municipal Bond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Less than 12 Months, Fair Value</t>
        </is>
      </c>
      <c r="B17" s="6" t="n">
        <v>12227</v>
      </c>
      <c r="C17" s="6" t="n">
        <v>9601</v>
      </c>
    </row>
    <row r="18">
      <c r="A18" s="4" t="inlineStr">
        <is>
          <t>Less than 12 Months, Gross Unrealized Losses</t>
        </is>
      </c>
      <c r="B18" s="6" t="n">
        <v>-1114</v>
      </c>
      <c r="C18" s="6" t="n">
        <v>-120</v>
      </c>
    </row>
    <row r="19">
      <c r="A19" s="4" t="inlineStr">
        <is>
          <t>12 Months or More, Fair Value</t>
        </is>
      </c>
      <c r="B19" s="6" t="n">
        <v>23259</v>
      </c>
      <c r="C19" s="6" t="n">
        <v>857</v>
      </c>
    </row>
    <row r="20">
      <c r="A20" s="4" t="inlineStr">
        <is>
          <t>12 Months or More, Gross Unrealized Losses</t>
        </is>
      </c>
      <c r="B20" s="6" t="n">
        <v>-7222</v>
      </c>
      <c r="C20" s="6" t="n">
        <v>-21</v>
      </c>
    </row>
    <row r="21">
      <c r="A21" s="4" t="inlineStr">
        <is>
          <t>Fair Value</t>
        </is>
      </c>
      <c r="B21" s="6" t="n">
        <v>35486</v>
      </c>
      <c r="C21" s="6" t="n">
        <v>10458</v>
      </c>
    </row>
    <row r="22">
      <c r="A22" s="4" t="inlineStr">
        <is>
          <t>Gross Unrealized Losses</t>
        </is>
      </c>
      <c r="B22" s="6" t="n">
        <v>-8336</v>
      </c>
      <c r="C22" s="6" t="n">
        <v>-141</v>
      </c>
    </row>
    <row r="23">
      <c r="A23" s="4" t="inlineStr">
        <is>
          <t>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6" t="n">
        <v>6981</v>
      </c>
      <c r="C25" s="6" t="n">
        <v>21141</v>
      </c>
    </row>
    <row r="26">
      <c r="A26" s="4" t="inlineStr">
        <is>
          <t>Less than 12 Months, Gross Unrealized Losses</t>
        </is>
      </c>
      <c r="B26" s="6" t="n">
        <v>-410</v>
      </c>
      <c r="C26" s="6" t="n">
        <v>-211</v>
      </c>
    </row>
    <row r="27">
      <c r="A27" s="4" t="inlineStr">
        <is>
          <t>12 Months or More, Fair Value</t>
        </is>
      </c>
      <c r="B27" s="6" t="n">
        <v>21561</v>
      </c>
      <c r="C27" s="6" t="n">
        <v>3083</v>
      </c>
    </row>
    <row r="28">
      <c r="A28" s="4" t="inlineStr">
        <is>
          <t>12 Months or More, Gross Unrealized Losses</t>
        </is>
      </c>
      <c r="B28" s="6" t="n">
        <v>-4272</v>
      </c>
      <c r="C28" s="6" t="n">
        <v>-167</v>
      </c>
    </row>
    <row r="29">
      <c r="A29" s="4" t="inlineStr">
        <is>
          <t>Fair Value</t>
        </is>
      </c>
      <c r="B29" s="6" t="n">
        <v>28542</v>
      </c>
      <c r="C29" s="6" t="n">
        <v>24224</v>
      </c>
    </row>
    <row r="30">
      <c r="A30" s="4" t="inlineStr">
        <is>
          <t>Gross Unrealized Losses</t>
        </is>
      </c>
      <c r="B30" s="5" t="n">
        <v>-4682</v>
      </c>
      <c r="C30" s="5" t="n">
        <v>-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ummary of Credit-Related OTTI Charges Recognized as Components of Income) (Details) - USD ($) $ in Thousands</t>
        </is>
      </c>
      <c r="B1" s="2" t="inlineStr">
        <is>
          <t>12 Months Ended</t>
        </is>
      </c>
    </row>
    <row r="2">
      <c r="B2" s="2" t="inlineStr">
        <is>
          <t>Dec. 31, 2022</t>
        </is>
      </c>
      <c r="C2" s="2" t="inlineStr">
        <is>
          <t>Dec. 31, 2021</t>
        </is>
      </c>
    </row>
    <row r="3">
      <c r="A3" s="3" t="inlineStr">
        <is>
          <t>Investment Securities [Abstract]</t>
        </is>
      </c>
      <c r="B3" s="4" t="inlineStr">
        <is>
          <t xml:space="preserve"> </t>
        </is>
      </c>
      <c r="C3" s="4" t="inlineStr">
        <is>
          <t xml:space="preserve"> </t>
        </is>
      </c>
    </row>
    <row r="4">
      <c r="A4" s="4" t="inlineStr">
        <is>
          <t>Beginning balance</t>
        </is>
      </c>
      <c r="B4" s="5" t="n">
        <v>162</v>
      </c>
      <c r="C4" s="5" t="n">
        <v>221</v>
      </c>
    </row>
    <row r="5">
      <c r="A5" s="4" t="inlineStr">
        <is>
          <t>Reductions: Receipt of cash flows on previously recorded OTTI</t>
        </is>
      </c>
      <c r="B5" s="6" t="n">
        <v>-15</v>
      </c>
      <c r="C5" s="6" t="n">
        <v>-59</v>
      </c>
    </row>
    <row r="6">
      <c r="A6" s="4" t="inlineStr">
        <is>
          <t>Ending balance</t>
        </is>
      </c>
      <c r="B6" s="5" t="n">
        <v>147</v>
      </c>
      <c r="C6" s="5" t="n">
        <v>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5" t="n">
        <v>86140</v>
      </c>
      <c r="C3" s="5" t="n">
        <v>87581</v>
      </c>
    </row>
    <row r="4">
      <c r="A4" s="4" t="inlineStr">
        <is>
          <t>Debt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ess than one year- Amortized Cost</t>
        </is>
      </c>
      <c r="B6" s="6" t="n">
        <v>415</v>
      </c>
      <c r="C6" s="4" t="inlineStr">
        <is>
          <t xml:space="preserve"> </t>
        </is>
      </c>
    </row>
    <row r="7">
      <c r="A7" s="4" t="inlineStr">
        <is>
          <t>After one year through five years - Amortized Cost</t>
        </is>
      </c>
      <c r="B7" s="6" t="n">
        <v>5701</v>
      </c>
      <c r="C7" s="4" t="inlineStr">
        <is>
          <t xml:space="preserve"> </t>
        </is>
      </c>
    </row>
    <row r="8">
      <c r="A8" s="4" t="inlineStr">
        <is>
          <t>After five years through ten years - Amortized Cost</t>
        </is>
      </c>
      <c r="B8" s="6" t="n">
        <v>10180</v>
      </c>
      <c r="C8" s="4" t="inlineStr">
        <is>
          <t xml:space="preserve"> </t>
        </is>
      </c>
    </row>
    <row r="9">
      <c r="A9" s="4" t="inlineStr">
        <is>
          <t>After ten years - Amortized Cost</t>
        </is>
      </c>
      <c r="B9" s="6" t="n">
        <v>36446</v>
      </c>
      <c r="C9" s="4" t="inlineStr">
        <is>
          <t xml:space="preserve"> </t>
        </is>
      </c>
    </row>
    <row r="10">
      <c r="A10" s="4" t="inlineStr">
        <is>
          <t>Amortized Cost</t>
        </is>
      </c>
      <c r="B10" s="6" t="n">
        <v>86118</v>
      </c>
      <c r="C10" s="5" t="n">
        <v>87559</v>
      </c>
    </row>
    <row r="11">
      <c r="A11" s="4" t="inlineStr">
        <is>
          <t>Less than one year- Fair Value</t>
        </is>
      </c>
      <c r="B11" s="6" t="n">
        <v>415</v>
      </c>
      <c r="C11" s="4" t="inlineStr">
        <is>
          <t xml:space="preserve"> </t>
        </is>
      </c>
    </row>
    <row r="12">
      <c r="A12" s="4" t="inlineStr">
        <is>
          <t>After one year through five years - Fair Value</t>
        </is>
      </c>
      <c r="B12" s="6" t="n">
        <v>5538</v>
      </c>
      <c r="C12" s="4" t="inlineStr">
        <is>
          <t xml:space="preserve"> </t>
        </is>
      </c>
    </row>
    <row r="13">
      <c r="A13" s="4" t="inlineStr">
        <is>
          <t>After five years through ten years - Fair Value</t>
        </is>
      </c>
      <c r="B13" s="6" t="n">
        <v>9119</v>
      </c>
      <c r="C13" s="4" t="inlineStr">
        <is>
          <t xml:space="preserve"> </t>
        </is>
      </c>
    </row>
    <row r="14">
      <c r="A14" s="4" t="inlineStr">
        <is>
          <t>After ten years - Fair Value</t>
        </is>
      </c>
      <c r="B14" s="6" t="n">
        <v>29175</v>
      </c>
      <c r="C14" s="4" t="inlineStr">
        <is>
          <t xml:space="preserve"> </t>
        </is>
      </c>
    </row>
    <row r="15">
      <c r="A15" s="4" t="inlineStr">
        <is>
          <t>Fair Value</t>
        </is>
      </c>
      <c r="B15" s="6" t="n">
        <v>73039</v>
      </c>
      <c r="C15" s="4" t="inlineStr">
        <is>
          <t xml:space="preserve"> </t>
        </is>
      </c>
    </row>
    <row r="16">
      <c r="A16" s="4" t="inlineStr">
        <is>
          <t>Mortgage-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ther securities - Amortized Cost</t>
        </is>
      </c>
      <c r="B18" s="6" t="n">
        <v>33372</v>
      </c>
      <c r="C18" s="4" t="inlineStr">
        <is>
          <t xml:space="preserve"> </t>
        </is>
      </c>
    </row>
    <row r="19">
      <c r="A19" s="4" t="inlineStr">
        <is>
          <t>Other securities - Fair Value</t>
        </is>
      </c>
      <c r="B19" s="6" t="n">
        <v>28692</v>
      </c>
      <c r="C19" s="4" t="inlineStr">
        <is>
          <t xml:space="preserve"> </t>
        </is>
      </c>
    </row>
    <row r="20">
      <c r="A20" s="4" t="inlineStr">
        <is>
          <t>Asset-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ther securities - Amortized Cost</t>
        </is>
      </c>
      <c r="B22" s="6" t="n">
        <v>4</v>
      </c>
      <c r="C22" s="4" t="inlineStr">
        <is>
          <t xml:space="preserve"> </t>
        </is>
      </c>
    </row>
    <row r="23">
      <c r="A23" s="4" t="inlineStr">
        <is>
          <t>Other securities - Fair Value</t>
        </is>
      </c>
      <c r="B23" s="5" t="n">
        <v>100</v>
      </c>
      <c r="C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arrativ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Receivable</t>
        </is>
      </c>
      <c r="B4" s="5" t="n">
        <v>576709</v>
      </c>
      <c r="C4" s="5" t="n">
        <v>519779</v>
      </c>
    </row>
    <row r="5">
      <c r="A5" s="4" t="inlineStr">
        <is>
          <t>SBA PPP Loans Under Cares Ac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 fees</t>
        </is>
      </c>
      <c r="B7" s="6" t="n">
        <v>90</v>
      </c>
      <c r="C7" s="6" t="n">
        <v>232</v>
      </c>
    </row>
    <row r="8">
      <c r="A8" s="4" t="inlineStr">
        <is>
          <t>Residenti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serviced for others</t>
        </is>
      </c>
      <c r="B10" s="6" t="n">
        <v>42100</v>
      </c>
      <c r="C10" s="6" t="n">
        <v>44600</v>
      </c>
    </row>
    <row r="11">
      <c r="A11" s="4" t="inlineStr">
        <is>
          <t>Real Estate Loans: One-to-Four Family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 Pledged As Collateral</t>
        </is>
      </c>
      <c r="B13" s="6" t="n">
        <v>147400</v>
      </c>
      <c r="C13" s="4" t="inlineStr">
        <is>
          <t xml:space="preserve"> </t>
        </is>
      </c>
    </row>
    <row r="14">
      <c r="A14" s="4" t="inlineStr">
        <is>
          <t>Multifamily Real Estate Loans [Member] | Loan Receivable [Member] | Credit Concentration Risk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centration of risk loans receivable amount</t>
        </is>
      </c>
      <c r="B16" s="5" t="n">
        <v>156200</v>
      </c>
      <c r="C16" s="4" t="inlineStr">
        <is>
          <t xml:space="preserve"> </t>
        </is>
      </c>
    </row>
    <row r="17">
      <c r="A17" s="4" t="inlineStr">
        <is>
          <t>Concentration of credit risk, percent</t>
        </is>
      </c>
      <c r="B17" s="10" t="n">
        <v>1.857</v>
      </c>
      <c r="C17" s="4" t="inlineStr">
        <is>
          <t xml:space="preserve"> </t>
        </is>
      </c>
    </row>
    <row r="18">
      <c r="A18" s="4" t="inlineStr">
        <is>
          <t>Nonresidential Commmercial Properties [Member] | Loan Receivable [Member] | Credit Concentration Risk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of risk loans receivable amount</t>
        </is>
      </c>
      <c r="B20" s="5" t="n">
        <v>67200</v>
      </c>
      <c r="C20" s="4" t="inlineStr">
        <is>
          <t xml:space="preserve"> </t>
        </is>
      </c>
    </row>
    <row r="21">
      <c r="A21" s="4" t="inlineStr">
        <is>
          <t>Concentration of credit risk, percent</t>
        </is>
      </c>
      <c r="B21" s="10" t="n">
        <v>0.799</v>
      </c>
      <c r="C21" s="4" t="inlineStr">
        <is>
          <t xml:space="preserve"> </t>
        </is>
      </c>
    </row>
    <row r="22">
      <c r="A22" s="4" t="inlineStr">
        <is>
          <t>Commercial Loans for Retail Businesses [Member] | Loan Receivable [Member] | Credit Concentration Risk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centration of risk loans receivable amount</t>
        </is>
      </c>
      <c r="B24" s="5" t="n">
        <v>32300</v>
      </c>
      <c r="C24" s="4" t="inlineStr">
        <is>
          <t xml:space="preserve"> </t>
        </is>
      </c>
    </row>
    <row r="25">
      <c r="A25" s="4" t="inlineStr">
        <is>
          <t>Concentration of credit risk, percent</t>
        </is>
      </c>
      <c r="B25" s="10" t="n">
        <v>0.384</v>
      </c>
      <c r="C25" s="4" t="inlineStr">
        <is>
          <t xml:space="preserve"> </t>
        </is>
      </c>
    </row>
    <row r="26">
      <c r="A26" s="4" t="inlineStr">
        <is>
          <t>Other Loans: Commercial [Member] | SBA PPP Loans Under Cares Ac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PP loans outstanding</t>
        </is>
      </c>
      <c r="B28" s="4" t="inlineStr">
        <is>
          <t xml:space="preserve"> </t>
        </is>
      </c>
      <c r="C28" s="5" t="n">
        <v>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Schedule of Loans Receivable, Net)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Receivable, Gross</t>
        </is>
      </c>
      <c r="B3" s="5" t="n">
        <v>576709</v>
      </c>
      <c r="C3" s="5" t="n">
        <v>519779</v>
      </c>
      <c r="D3" s="4" t="inlineStr">
        <is>
          <t xml:space="preserve"> </t>
        </is>
      </c>
    </row>
    <row r="4">
      <c r="A4" s="4" t="inlineStr">
        <is>
          <t>Allowance for loan losses</t>
        </is>
      </c>
      <c r="B4" s="6" t="n">
        <v>-7065</v>
      </c>
      <c r="C4" s="6" t="n">
        <v>-6118</v>
      </c>
      <c r="D4" s="5" t="n">
        <v>-5857</v>
      </c>
    </row>
    <row r="5">
      <c r="A5" s="4" t="inlineStr">
        <is>
          <t>Net deferred loan costs</t>
        </is>
      </c>
      <c r="B5" s="6" t="n">
        <v>3893</v>
      </c>
      <c r="C5" s="6" t="n">
        <v>3545</v>
      </c>
      <c r="D5" s="4" t="inlineStr">
        <is>
          <t xml:space="preserve"> </t>
        </is>
      </c>
    </row>
    <row r="6">
      <c r="A6" s="4" t="inlineStr">
        <is>
          <t>Loans Receivable, Net</t>
        </is>
      </c>
      <c r="B6" s="6" t="n">
        <v>573537</v>
      </c>
      <c r="C6" s="6" t="n">
        <v>517206</v>
      </c>
      <c r="D6" s="4" t="inlineStr">
        <is>
          <t xml:space="preserve"> </t>
        </is>
      </c>
    </row>
    <row r="7">
      <c r="A7" s="4" t="inlineStr">
        <is>
          <t>Total Real Estate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nd Leases Receivable, Gross</t>
        </is>
      </c>
      <c r="B9" s="6" t="n">
        <v>555916</v>
      </c>
      <c r="C9" s="6" t="n">
        <v>495246</v>
      </c>
      <c r="D9" s="4" t="inlineStr">
        <is>
          <t xml:space="preserve"> </t>
        </is>
      </c>
    </row>
    <row r="10">
      <c r="A10" s="4" t="inlineStr">
        <is>
          <t>Real Estate Loans Including One-To Four-Family Construction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nd Leases Receivable, Gross</t>
        </is>
      </c>
      <c r="B12" s="6" t="n">
        <v>175904</v>
      </c>
      <c r="C12" s="6" t="n">
        <v>158826</v>
      </c>
      <c r="D12" s="4" t="inlineStr">
        <is>
          <t xml:space="preserve"> </t>
        </is>
      </c>
    </row>
    <row r="13">
      <c r="A13" s="4" t="inlineStr">
        <is>
          <t>Allowance for loan losses</t>
        </is>
      </c>
      <c r="B13" s="6" t="n">
        <v>-411</v>
      </c>
      <c r="C13" s="6" t="n">
        <v>-383</v>
      </c>
      <c r="D13" s="6" t="n">
        <v>-346</v>
      </c>
    </row>
    <row r="14">
      <c r="A14" s="4" t="inlineStr">
        <is>
          <t>Real Estate Loans: Home Equity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 Receivable, Gross</t>
        </is>
      </c>
      <c r="B16" s="6" t="n">
        <v>53057</v>
      </c>
      <c r="C16" s="6" t="n">
        <v>48071</v>
      </c>
      <c r="D16" s="4" t="inlineStr">
        <is>
          <t xml:space="preserve"> </t>
        </is>
      </c>
    </row>
    <row r="17">
      <c r="A17" s="4" t="inlineStr">
        <is>
          <t>Allowance for loan losses</t>
        </is>
      </c>
      <c r="B17" s="6" t="n">
        <v>-217</v>
      </c>
      <c r="C17" s="6" t="n">
        <v>-211</v>
      </c>
      <c r="D17" s="6" t="n">
        <v>-172</v>
      </c>
    </row>
    <row r="18">
      <c r="A18" s="4" t="inlineStr">
        <is>
          <t>Real Estate Loans: Commercial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Receivable, Gross</t>
        </is>
      </c>
      <c r="B20" s="6" t="n">
        <v>304037</v>
      </c>
      <c r="C20" s="6" t="n">
        <v>266525</v>
      </c>
      <c r="D20" s="4" t="inlineStr">
        <is>
          <t xml:space="preserve"> </t>
        </is>
      </c>
    </row>
    <row r="21">
      <c r="A21" s="4" t="inlineStr">
        <is>
          <t>Allowance for loan losses</t>
        </is>
      </c>
      <c r="B21" s="6" t="n">
        <v>-5398</v>
      </c>
      <c r="C21" s="6" t="n">
        <v>-4377</v>
      </c>
      <c r="D21" s="6" t="n">
        <v>-4052</v>
      </c>
    </row>
    <row r="22">
      <c r="A22" s="4" t="inlineStr">
        <is>
          <t>Real Estate Loans: Construction - Commerci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nd Leases Receivable, Gross</t>
        </is>
      </c>
      <c r="B24" s="6" t="n">
        <v>22918</v>
      </c>
      <c r="C24" s="6" t="n">
        <v>21824</v>
      </c>
      <c r="D24" s="4" t="inlineStr">
        <is>
          <t xml:space="preserve"> </t>
        </is>
      </c>
    </row>
    <row r="25">
      <c r="A25" s="4" t="inlineStr">
        <is>
          <t>Allowance for loan losses</t>
        </is>
      </c>
      <c r="B25" s="6" t="n">
        <v>-348</v>
      </c>
      <c r="C25" s="6" t="n">
        <v>-360</v>
      </c>
      <c r="D25" s="6" t="n">
        <v>-434</v>
      </c>
    </row>
    <row r="26">
      <c r="A26" s="4" t="inlineStr">
        <is>
          <t>Other Loans: Commercial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 Receivable, Gross</t>
        </is>
      </c>
      <c r="B28" s="6" t="n">
        <v>19576</v>
      </c>
      <c r="C28" s="6" t="n">
        <v>23216</v>
      </c>
      <c r="D28" s="4" t="inlineStr">
        <is>
          <t xml:space="preserve"> </t>
        </is>
      </c>
    </row>
    <row r="29">
      <c r="A29" s="4" t="inlineStr">
        <is>
          <t>Allowance for loan losses</t>
        </is>
      </c>
      <c r="B29" s="6" t="n">
        <v>-509</v>
      </c>
      <c r="C29" s="6" t="n">
        <v>-531</v>
      </c>
      <c r="D29" s="6" t="n">
        <v>-676</v>
      </c>
    </row>
    <row r="30">
      <c r="A30" s="4" t="inlineStr">
        <is>
          <t>Other Loans: Consumer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Gross</t>
        </is>
      </c>
      <c r="B32" s="6" t="n">
        <v>1217</v>
      </c>
      <c r="C32" s="6" t="n">
        <v>1317</v>
      </c>
      <c r="D32" s="4" t="inlineStr">
        <is>
          <t xml:space="preserve"> </t>
        </is>
      </c>
    </row>
    <row r="33">
      <c r="A33" s="4" t="inlineStr">
        <is>
          <t>Allowance for loan losses</t>
        </is>
      </c>
      <c r="B33" s="5" t="n">
        <v>-47</v>
      </c>
      <c r="C33" s="5" t="n">
        <v>-32</v>
      </c>
      <c r="D33" s="5"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llowance for Loan Losses (Narrative)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 commitments to lend additional funds to TDR</t>
        </is>
      </c>
      <c r="B3" s="5" t="n">
        <v>0</v>
      </c>
      <c r="C3" s="5" t="n">
        <v>0</v>
      </c>
    </row>
    <row r="4">
      <c r="A4" s="4" t="inlineStr">
        <is>
          <t>Foreclosed real estate property</t>
        </is>
      </c>
      <c r="B4" s="6" t="n">
        <v>95000</v>
      </c>
      <c r="C4" s="6" t="n">
        <v>123000</v>
      </c>
    </row>
    <row r="5">
      <c r="A5" s="4" t="inlineStr">
        <is>
          <t>Residential 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Mortgage loans in process of foreclosure</t>
        </is>
      </c>
      <c r="B7" s="5" t="n">
        <v>1800000</v>
      </c>
      <c r="C7" s="5" t="n">
        <v>1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Summary of Activity in Allowance for Loan Losses) (Details) - USD ($) $ in Thousands</t>
        </is>
      </c>
      <c r="B1" s="2" t="inlineStr">
        <is>
          <t>12 Months Ended</t>
        </is>
      </c>
    </row>
    <row r="2">
      <c r="B2" s="2" t="inlineStr">
        <is>
          <t>Dec. 31, 2022</t>
        </is>
      </c>
      <c r="C2" s="2" t="inlineStr">
        <is>
          <t>Dec. 31, 2021</t>
        </is>
      </c>
    </row>
    <row r="3">
      <c r="A3" s="3" t="inlineStr">
        <is>
          <t>Allowance for Loan Losses [Line Items]</t>
        </is>
      </c>
      <c r="B3" s="4" t="inlineStr">
        <is>
          <t xml:space="preserve"> </t>
        </is>
      </c>
      <c r="C3" s="4" t="inlineStr">
        <is>
          <t xml:space="preserve"> </t>
        </is>
      </c>
    </row>
    <row r="4">
      <c r="A4" s="4" t="inlineStr">
        <is>
          <t>Balance, beginning</t>
        </is>
      </c>
      <c r="B4" s="5" t="n">
        <v>6118</v>
      </c>
      <c r="C4" s="5" t="n">
        <v>5857</v>
      </c>
    </row>
    <row r="5">
      <c r="A5" s="4" t="inlineStr">
        <is>
          <t>Charge-offs</t>
        </is>
      </c>
      <c r="B5" s="6" t="n">
        <v>-73</v>
      </c>
      <c r="C5" s="6" t="n">
        <v>-478</v>
      </c>
    </row>
    <row r="6">
      <c r="A6" s="4" t="inlineStr">
        <is>
          <t>Recoveries</t>
        </is>
      </c>
      <c r="B6" s="6" t="n">
        <v>295</v>
      </c>
      <c r="C6" s="6" t="n">
        <v>89</v>
      </c>
    </row>
    <row r="7">
      <c r="A7" s="4" t="inlineStr">
        <is>
          <t>Provision (credit)</t>
        </is>
      </c>
      <c r="B7" s="6" t="n">
        <v>725</v>
      </c>
      <c r="C7" s="6" t="n">
        <v>650</v>
      </c>
    </row>
    <row r="8">
      <c r="A8" s="4" t="inlineStr">
        <is>
          <t>Balance, ending</t>
        </is>
      </c>
      <c r="B8" s="6" t="n">
        <v>7065</v>
      </c>
      <c r="C8" s="6" t="n">
        <v>6118</v>
      </c>
    </row>
    <row r="9">
      <c r="A9" s="4" t="inlineStr">
        <is>
          <t>Allowance for loan losses: Ending balance: collectively evaluated for impairment</t>
        </is>
      </c>
      <c r="B9" s="6" t="n">
        <v>7065</v>
      </c>
      <c r="C9" s="6" t="n">
        <v>6118</v>
      </c>
    </row>
    <row r="10">
      <c r="A10" s="4" t="inlineStr">
        <is>
          <t>Ending balance: Gross Loans Receivable</t>
        </is>
      </c>
      <c r="B10" s="6" t="n">
        <v>576709</v>
      </c>
      <c r="C10" s="6" t="n">
        <v>519779</v>
      </c>
    </row>
    <row r="11">
      <c r="A11" s="4" t="inlineStr">
        <is>
          <t>Loans Receivable: Ending balance: individually evaluated for impairment</t>
        </is>
      </c>
      <c r="B11" s="6" t="n">
        <v>167</v>
      </c>
      <c r="C11" s="6" t="n">
        <v>7287</v>
      </c>
    </row>
    <row r="12">
      <c r="A12" s="4" t="inlineStr">
        <is>
          <t>Loans Receivable: Ending balance: collectively evaluated for impairment</t>
        </is>
      </c>
      <c r="B12" s="6" t="n">
        <v>576542</v>
      </c>
      <c r="C12" s="6" t="n">
        <v>512492</v>
      </c>
    </row>
    <row r="13">
      <c r="A13" s="4" t="inlineStr">
        <is>
          <t>Deferred loan costs</t>
        </is>
      </c>
      <c r="B13" s="6" t="n">
        <v>3893</v>
      </c>
      <c r="C13" s="6" t="n">
        <v>3545</v>
      </c>
    </row>
    <row r="14">
      <c r="A14" s="4" t="inlineStr">
        <is>
          <t>Real Estate Loans Including One-To Four-Family Construction Loans [Member]</t>
        </is>
      </c>
      <c r="B14" s="4" t="inlineStr">
        <is>
          <t xml:space="preserve"> </t>
        </is>
      </c>
      <c r="C14" s="4" t="inlineStr">
        <is>
          <t xml:space="preserve"> </t>
        </is>
      </c>
    </row>
    <row r="15">
      <c r="A15" s="3" t="inlineStr">
        <is>
          <t>Allowance for Loan Losses [Line Items]</t>
        </is>
      </c>
      <c r="B15" s="4" t="inlineStr">
        <is>
          <t xml:space="preserve"> </t>
        </is>
      </c>
      <c r="C15" s="4" t="inlineStr">
        <is>
          <t xml:space="preserve"> </t>
        </is>
      </c>
    </row>
    <row r="16">
      <c r="A16" s="4" t="inlineStr">
        <is>
          <t>Balance, beginning</t>
        </is>
      </c>
      <c r="B16" s="6" t="n">
        <v>383</v>
      </c>
      <c r="C16" s="6" t="n">
        <v>346</v>
      </c>
    </row>
    <row r="17">
      <c r="A17" s="4" t="inlineStr">
        <is>
          <t>Charge-offs</t>
        </is>
      </c>
      <c r="B17" s="4" t="inlineStr">
        <is>
          <t xml:space="preserve"> </t>
        </is>
      </c>
      <c r="C17" s="6" t="n">
        <v>-12</v>
      </c>
    </row>
    <row r="18">
      <c r="A18" s="4" t="inlineStr">
        <is>
          <t>Recoveries</t>
        </is>
      </c>
      <c r="B18" s="6" t="n">
        <v>17</v>
      </c>
      <c r="C18" s="6" t="n">
        <v>49</v>
      </c>
    </row>
    <row r="19">
      <c r="A19" s="4" t="inlineStr">
        <is>
          <t>Provision (credit)</t>
        </is>
      </c>
      <c r="B19" s="6" t="n">
        <v>11</v>
      </c>
      <c r="C19" s="4" t="inlineStr">
        <is>
          <t xml:space="preserve"> </t>
        </is>
      </c>
    </row>
    <row r="20">
      <c r="A20" s="4" t="inlineStr">
        <is>
          <t>Balance, ending</t>
        </is>
      </c>
      <c r="B20" s="6" t="n">
        <v>411</v>
      </c>
      <c r="C20" s="6" t="n">
        <v>383</v>
      </c>
    </row>
    <row r="21">
      <c r="A21" s="4" t="inlineStr">
        <is>
          <t>Allowance for loan losses: Ending balance: collectively evaluated for impairment</t>
        </is>
      </c>
      <c r="B21" s="6" t="n">
        <v>411</v>
      </c>
      <c r="C21" s="6" t="n">
        <v>383</v>
      </c>
    </row>
    <row r="22">
      <c r="A22" s="4" t="inlineStr">
        <is>
          <t>Ending balance: Gross Loans Receivable</t>
        </is>
      </c>
      <c r="B22" s="6" t="n">
        <v>175904</v>
      </c>
      <c r="C22" s="6" t="n">
        <v>158826</v>
      </c>
    </row>
    <row r="23">
      <c r="A23" s="4" t="inlineStr">
        <is>
          <t>Loans Receivable: Ending balance: individually evaluated for impairment</t>
        </is>
      </c>
      <c r="B23" s="6" t="n">
        <v>153</v>
      </c>
      <c r="C23" s="6" t="n">
        <v>261</v>
      </c>
    </row>
    <row r="24">
      <c r="A24" s="4" t="inlineStr">
        <is>
          <t>Loans Receivable: Ending balance: collectively evaluated for impairment</t>
        </is>
      </c>
      <c r="B24" s="6" t="n">
        <v>175751</v>
      </c>
      <c r="C24" s="6" t="n">
        <v>158565</v>
      </c>
    </row>
    <row r="25">
      <c r="A25" s="4" t="inlineStr">
        <is>
          <t>Real Estate Loans: Home Equity [Member]</t>
        </is>
      </c>
      <c r="B25" s="4" t="inlineStr">
        <is>
          <t xml:space="preserve"> </t>
        </is>
      </c>
      <c r="C25" s="4" t="inlineStr">
        <is>
          <t xml:space="preserve"> </t>
        </is>
      </c>
    </row>
    <row r="26">
      <c r="A26" s="3" t="inlineStr">
        <is>
          <t>Allowance for Loan Losses [Line Items]</t>
        </is>
      </c>
      <c r="B26" s="4" t="inlineStr">
        <is>
          <t xml:space="preserve"> </t>
        </is>
      </c>
      <c r="C26" s="4" t="inlineStr">
        <is>
          <t xml:space="preserve"> </t>
        </is>
      </c>
    </row>
    <row r="27">
      <c r="A27" s="4" t="inlineStr">
        <is>
          <t>Balance, beginning</t>
        </is>
      </c>
      <c r="B27" s="6" t="n">
        <v>211</v>
      </c>
      <c r="C27" s="6" t="n">
        <v>172</v>
      </c>
    </row>
    <row r="28">
      <c r="A28" s="4" t="inlineStr">
        <is>
          <t>Recoveries</t>
        </is>
      </c>
      <c r="B28" s="6" t="n">
        <v>1</v>
      </c>
      <c r="C28" s="6" t="n">
        <v>2</v>
      </c>
    </row>
    <row r="29">
      <c r="A29" s="4" t="inlineStr">
        <is>
          <t>Provision (credit)</t>
        </is>
      </c>
      <c r="B29" s="6" t="n">
        <v>5</v>
      </c>
      <c r="C29" s="6" t="n">
        <v>37</v>
      </c>
    </row>
    <row r="30">
      <c r="A30" s="4" t="inlineStr">
        <is>
          <t>Balance, ending</t>
        </is>
      </c>
      <c r="B30" s="6" t="n">
        <v>217</v>
      </c>
      <c r="C30" s="6" t="n">
        <v>211</v>
      </c>
    </row>
    <row r="31">
      <c r="A31" s="4" t="inlineStr">
        <is>
          <t>Allowance for loan losses: Ending balance: collectively evaluated for impairment</t>
        </is>
      </c>
      <c r="B31" s="6" t="n">
        <v>217</v>
      </c>
      <c r="C31" s="6" t="n">
        <v>211</v>
      </c>
    </row>
    <row r="32">
      <c r="A32" s="4" t="inlineStr">
        <is>
          <t>Ending balance: Gross Loans Receivable</t>
        </is>
      </c>
      <c r="B32" s="6" t="n">
        <v>53057</v>
      </c>
      <c r="C32" s="6" t="n">
        <v>48071</v>
      </c>
    </row>
    <row r="33">
      <c r="A33" s="4" t="inlineStr">
        <is>
          <t>Loans Receivable: Ending balance: individually evaluated for impairment</t>
        </is>
      </c>
      <c r="B33" s="6" t="n">
        <v>14</v>
      </c>
      <c r="C33" s="6" t="n">
        <v>24</v>
      </c>
    </row>
    <row r="34">
      <c r="A34" s="4" t="inlineStr">
        <is>
          <t>Loans Receivable: Ending balance: collectively evaluated for impairment</t>
        </is>
      </c>
      <c r="B34" s="6" t="n">
        <v>53043</v>
      </c>
      <c r="C34" s="6" t="n">
        <v>48047</v>
      </c>
    </row>
    <row r="35">
      <c r="A35" s="4" t="inlineStr">
        <is>
          <t>Real Estate Loans: Commercial [Member]</t>
        </is>
      </c>
      <c r="B35" s="4" t="inlineStr">
        <is>
          <t xml:space="preserve"> </t>
        </is>
      </c>
      <c r="C35" s="4" t="inlineStr">
        <is>
          <t xml:space="preserve"> </t>
        </is>
      </c>
    </row>
    <row r="36">
      <c r="A36" s="3" t="inlineStr">
        <is>
          <t>Allowance for Loan Losses [Line Items]</t>
        </is>
      </c>
      <c r="B36" s="4" t="inlineStr">
        <is>
          <t xml:space="preserve"> </t>
        </is>
      </c>
      <c r="C36" s="4" t="inlineStr">
        <is>
          <t xml:space="preserve"> </t>
        </is>
      </c>
    </row>
    <row r="37">
      <c r="A37" s="4" t="inlineStr">
        <is>
          <t>Balance, beginning</t>
        </is>
      </c>
      <c r="B37" s="6" t="n">
        <v>4377</v>
      </c>
      <c r="C37" s="6" t="n">
        <v>4052</v>
      </c>
    </row>
    <row r="38">
      <c r="A38" s="4" t="inlineStr">
        <is>
          <t>Charge-offs</t>
        </is>
      </c>
      <c r="B38" s="6" t="n">
        <v>-4</v>
      </c>
      <c r="C38" s="6" t="n">
        <v>-427</v>
      </c>
    </row>
    <row r="39">
      <c r="A39" s="4" t="inlineStr">
        <is>
          <t>Recoveries</t>
        </is>
      </c>
      <c r="B39" s="6" t="n">
        <v>269</v>
      </c>
      <c r="C39" s="6" t="n">
        <v>6</v>
      </c>
    </row>
    <row r="40">
      <c r="A40" s="4" t="inlineStr">
        <is>
          <t>Provision (credit)</t>
        </is>
      </c>
      <c r="B40" s="6" t="n">
        <v>756</v>
      </c>
      <c r="C40" s="6" t="n">
        <v>746</v>
      </c>
    </row>
    <row r="41">
      <c r="A41" s="4" t="inlineStr">
        <is>
          <t>Balance, ending</t>
        </is>
      </c>
      <c r="B41" s="6" t="n">
        <v>5398</v>
      </c>
      <c r="C41" s="6" t="n">
        <v>4377</v>
      </c>
    </row>
    <row r="42">
      <c r="A42" s="4" t="inlineStr">
        <is>
          <t>Allowance for loan losses: Ending balance: collectively evaluated for impairment</t>
        </is>
      </c>
      <c r="B42" s="6" t="n">
        <v>5398</v>
      </c>
      <c r="C42" s="6" t="n">
        <v>4377</v>
      </c>
    </row>
    <row r="43">
      <c r="A43" s="4" t="inlineStr">
        <is>
          <t>Ending balance: Gross Loans Receivable</t>
        </is>
      </c>
      <c r="B43" s="6" t="n">
        <v>304037</v>
      </c>
      <c r="C43" s="6" t="n">
        <v>266525</v>
      </c>
    </row>
    <row r="44">
      <c r="A44" s="4" t="inlineStr">
        <is>
          <t>Loans Receivable: Ending balance: individually evaluated for impairment</t>
        </is>
      </c>
      <c r="B44" s="4" t="inlineStr">
        <is>
          <t xml:space="preserve"> </t>
        </is>
      </c>
      <c r="C44" s="6" t="n">
        <v>7002</v>
      </c>
    </row>
    <row r="45">
      <c r="A45" s="4" t="inlineStr">
        <is>
          <t>Loans Receivable: Ending balance: collectively evaluated for impairment</t>
        </is>
      </c>
      <c r="B45" s="6" t="n">
        <v>304037</v>
      </c>
      <c r="C45" s="6" t="n">
        <v>259523</v>
      </c>
    </row>
    <row r="46">
      <c r="A46" s="4" t="inlineStr">
        <is>
          <t>Real Estate Loans: Construction - Commercial [Member]</t>
        </is>
      </c>
      <c r="B46" s="4" t="inlineStr">
        <is>
          <t xml:space="preserve"> </t>
        </is>
      </c>
      <c r="C46" s="4" t="inlineStr">
        <is>
          <t xml:space="preserve"> </t>
        </is>
      </c>
    </row>
    <row r="47">
      <c r="A47" s="3" t="inlineStr">
        <is>
          <t>Allowance for Loan Losses [Line Items]</t>
        </is>
      </c>
      <c r="B47" s="4" t="inlineStr">
        <is>
          <t xml:space="preserve"> </t>
        </is>
      </c>
      <c r="C47" s="4" t="inlineStr">
        <is>
          <t xml:space="preserve"> </t>
        </is>
      </c>
    </row>
    <row r="48">
      <c r="A48" s="4" t="inlineStr">
        <is>
          <t>Balance, beginning</t>
        </is>
      </c>
      <c r="B48" s="6" t="n">
        <v>360</v>
      </c>
      <c r="C48" s="6" t="n">
        <v>434</v>
      </c>
    </row>
    <row r="49">
      <c r="A49" s="4" t="inlineStr">
        <is>
          <t>Provision (credit)</t>
        </is>
      </c>
      <c r="B49" s="6" t="n">
        <v>-12</v>
      </c>
      <c r="C49" s="6" t="n">
        <v>-74</v>
      </c>
    </row>
    <row r="50">
      <c r="A50" s="4" t="inlineStr">
        <is>
          <t>Balance, ending</t>
        </is>
      </c>
      <c r="B50" s="6" t="n">
        <v>348</v>
      </c>
      <c r="C50" s="6" t="n">
        <v>360</v>
      </c>
    </row>
    <row r="51">
      <c r="A51" s="4" t="inlineStr">
        <is>
          <t>Allowance for loan losses: Ending balance: collectively evaluated for impairment</t>
        </is>
      </c>
      <c r="B51" s="6" t="n">
        <v>348</v>
      </c>
      <c r="C51" s="6" t="n">
        <v>360</v>
      </c>
    </row>
    <row r="52">
      <c r="A52" s="4" t="inlineStr">
        <is>
          <t>Ending balance: Gross Loans Receivable</t>
        </is>
      </c>
      <c r="B52" s="6" t="n">
        <v>22918</v>
      </c>
      <c r="C52" s="6" t="n">
        <v>21824</v>
      </c>
    </row>
    <row r="53">
      <c r="A53" s="4" t="inlineStr">
        <is>
          <t>Loans Receivable: Ending balance: collectively evaluated for impairment</t>
        </is>
      </c>
      <c r="B53" s="6" t="n">
        <v>22918</v>
      </c>
      <c r="C53" s="6" t="n">
        <v>21824</v>
      </c>
    </row>
    <row r="54">
      <c r="A54" s="4" t="inlineStr">
        <is>
          <t>Other Loans: Commercial [Member]</t>
        </is>
      </c>
      <c r="B54" s="4" t="inlineStr">
        <is>
          <t xml:space="preserve"> </t>
        </is>
      </c>
      <c r="C54" s="4" t="inlineStr">
        <is>
          <t xml:space="preserve"> </t>
        </is>
      </c>
    </row>
    <row r="55">
      <c r="A55" s="3" t="inlineStr">
        <is>
          <t>Allowance for Loan Losses [Line Items]</t>
        </is>
      </c>
      <c r="B55" s="4" t="inlineStr">
        <is>
          <t xml:space="preserve"> </t>
        </is>
      </c>
      <c r="C55" s="4" t="inlineStr">
        <is>
          <t xml:space="preserve"> </t>
        </is>
      </c>
    </row>
    <row r="56">
      <c r="A56" s="4" t="inlineStr">
        <is>
          <t>Balance, beginning</t>
        </is>
      </c>
      <c r="B56" s="6" t="n">
        <v>531</v>
      </c>
      <c r="C56" s="6" t="n">
        <v>676</v>
      </c>
    </row>
    <row r="57">
      <c r="A57" s="4" t="inlineStr">
        <is>
          <t>Recoveries</t>
        </is>
      </c>
      <c r="B57" s="4" t="inlineStr">
        <is>
          <t xml:space="preserve"> </t>
        </is>
      </c>
      <c r="C57" s="6" t="n">
        <v>23</v>
      </c>
    </row>
    <row r="58">
      <c r="A58" s="4" t="inlineStr">
        <is>
          <t>Provision (credit)</t>
        </is>
      </c>
      <c r="B58" s="6" t="n">
        <v>-22</v>
      </c>
      <c r="C58" s="6" t="n">
        <v>-168</v>
      </c>
    </row>
    <row r="59">
      <c r="A59" s="4" t="inlineStr">
        <is>
          <t>Balance, ending</t>
        </is>
      </c>
      <c r="B59" s="6" t="n">
        <v>509</v>
      </c>
      <c r="C59" s="6" t="n">
        <v>531</v>
      </c>
    </row>
    <row r="60">
      <c r="A60" s="4" t="inlineStr">
        <is>
          <t>Allowance for loan losses: Ending balance: collectively evaluated for impairment</t>
        </is>
      </c>
      <c r="B60" s="6" t="n">
        <v>509</v>
      </c>
      <c r="C60" s="6" t="n">
        <v>531</v>
      </c>
    </row>
    <row r="61">
      <c r="A61" s="4" t="inlineStr">
        <is>
          <t>Ending balance: Gross Loans Receivable</t>
        </is>
      </c>
      <c r="B61" s="6" t="n">
        <v>19576</v>
      </c>
      <c r="C61" s="6" t="n">
        <v>23216</v>
      </c>
    </row>
    <row r="62">
      <c r="A62" s="4" t="inlineStr">
        <is>
          <t>Loans Receivable: Ending balance: collectively evaluated for impairment</t>
        </is>
      </c>
      <c r="B62" s="6" t="n">
        <v>19576</v>
      </c>
      <c r="C62" s="6" t="n">
        <v>23216</v>
      </c>
    </row>
    <row r="63">
      <c r="A63" s="4" t="inlineStr">
        <is>
          <t>Other Loans: Consumer [Member]</t>
        </is>
      </c>
      <c r="B63" s="4" t="inlineStr">
        <is>
          <t xml:space="preserve"> </t>
        </is>
      </c>
      <c r="C63" s="4" t="inlineStr">
        <is>
          <t xml:space="preserve"> </t>
        </is>
      </c>
    </row>
    <row r="64">
      <c r="A64" s="3" t="inlineStr">
        <is>
          <t>Allowance for Loan Losses [Line Items]</t>
        </is>
      </c>
      <c r="B64" s="4" t="inlineStr">
        <is>
          <t xml:space="preserve"> </t>
        </is>
      </c>
      <c r="C64" s="4" t="inlineStr">
        <is>
          <t xml:space="preserve"> </t>
        </is>
      </c>
    </row>
    <row r="65">
      <c r="A65" s="4" t="inlineStr">
        <is>
          <t>Balance, beginning</t>
        </is>
      </c>
      <c r="B65" s="6" t="n">
        <v>32</v>
      </c>
      <c r="C65" s="6" t="n">
        <v>27</v>
      </c>
    </row>
    <row r="66">
      <c r="A66" s="4" t="inlineStr">
        <is>
          <t>Charge-offs</t>
        </is>
      </c>
      <c r="B66" s="6" t="n">
        <v>-69</v>
      </c>
      <c r="C66" s="6" t="n">
        <v>-39</v>
      </c>
    </row>
    <row r="67">
      <c r="A67" s="4" t="inlineStr">
        <is>
          <t>Recoveries</t>
        </is>
      </c>
      <c r="B67" s="6" t="n">
        <v>8</v>
      </c>
      <c r="C67" s="6" t="n">
        <v>9</v>
      </c>
    </row>
    <row r="68">
      <c r="A68" s="4" t="inlineStr">
        <is>
          <t>Provision (credit)</t>
        </is>
      </c>
      <c r="B68" s="6" t="n">
        <v>76</v>
      </c>
      <c r="C68" s="6" t="n">
        <v>35</v>
      </c>
    </row>
    <row r="69">
      <c r="A69" s="4" t="inlineStr">
        <is>
          <t>Balance, ending</t>
        </is>
      </c>
      <c r="B69" s="6" t="n">
        <v>47</v>
      </c>
      <c r="C69" s="6" t="n">
        <v>32</v>
      </c>
    </row>
    <row r="70">
      <c r="A70" s="4" t="inlineStr">
        <is>
          <t>Allowance for loan losses: Ending balance: collectively evaluated for impairment</t>
        </is>
      </c>
      <c r="B70" s="6" t="n">
        <v>47</v>
      </c>
      <c r="C70" s="6" t="n">
        <v>32</v>
      </c>
    </row>
    <row r="71">
      <c r="A71" s="4" t="inlineStr">
        <is>
          <t>Ending balance: Gross Loans Receivable</t>
        </is>
      </c>
      <c r="B71" s="6" t="n">
        <v>1217</v>
      </c>
      <c r="C71" s="6" t="n">
        <v>1317</v>
      </c>
    </row>
    <row r="72">
      <c r="A72" s="4" t="inlineStr">
        <is>
          <t>Loans Receivable: Ending balance: collectively evaluated for impairment</t>
        </is>
      </c>
      <c r="B72" s="6" t="n">
        <v>1217</v>
      </c>
      <c r="C72" s="6" t="n">
        <v>1317</v>
      </c>
    </row>
    <row r="73">
      <c r="A73" s="4" t="inlineStr">
        <is>
          <t>Unallocated Financing Receivables [Member]</t>
        </is>
      </c>
      <c r="B73" s="4" t="inlineStr">
        <is>
          <t xml:space="preserve"> </t>
        </is>
      </c>
      <c r="C73" s="4" t="inlineStr">
        <is>
          <t xml:space="preserve"> </t>
        </is>
      </c>
    </row>
    <row r="74">
      <c r="A74" s="3" t="inlineStr">
        <is>
          <t>Allowance for Loan Losses [Line Items]</t>
        </is>
      </c>
      <c r="B74" s="4" t="inlineStr">
        <is>
          <t xml:space="preserve"> </t>
        </is>
      </c>
      <c r="C74" s="4" t="inlineStr">
        <is>
          <t xml:space="preserve"> </t>
        </is>
      </c>
    </row>
    <row r="75">
      <c r="A75" s="4" t="inlineStr">
        <is>
          <t>Balance, beginning</t>
        </is>
      </c>
      <c r="B75" s="6" t="n">
        <v>224</v>
      </c>
      <c r="C75" s="6" t="n">
        <v>150</v>
      </c>
    </row>
    <row r="76">
      <c r="A76" s="4" t="inlineStr">
        <is>
          <t>Charge-offs</t>
        </is>
      </c>
      <c r="B76" s="4" t="inlineStr">
        <is>
          <t xml:space="preserve"> </t>
        </is>
      </c>
      <c r="C76" s="4" t="inlineStr">
        <is>
          <t xml:space="preserve"> </t>
        </is>
      </c>
    </row>
    <row r="77">
      <c r="A77" s="4" t="inlineStr">
        <is>
          <t>Recoveries</t>
        </is>
      </c>
      <c r="B77" s="4" t="inlineStr">
        <is>
          <t xml:space="preserve"> </t>
        </is>
      </c>
      <c r="C77" s="4" t="inlineStr">
        <is>
          <t xml:space="preserve"> </t>
        </is>
      </c>
    </row>
    <row r="78">
      <c r="A78" s="4" t="inlineStr">
        <is>
          <t>Provision (credit)</t>
        </is>
      </c>
      <c r="B78" s="6" t="n">
        <v>-89</v>
      </c>
      <c r="C78" s="6" t="n">
        <v>74</v>
      </c>
    </row>
    <row r="79">
      <c r="A79" s="4" t="inlineStr">
        <is>
          <t>Balance, ending</t>
        </is>
      </c>
      <c r="B79" s="6" t="n">
        <v>135</v>
      </c>
      <c r="C79" s="6" t="n">
        <v>224</v>
      </c>
    </row>
    <row r="80">
      <c r="A80" s="4" t="inlineStr">
        <is>
          <t>Allowance for loan losses: Ending balance: individually evaluated for impairment</t>
        </is>
      </c>
      <c r="B80" s="4" t="inlineStr">
        <is>
          <t xml:space="preserve"> </t>
        </is>
      </c>
      <c r="C80" s="4" t="inlineStr">
        <is>
          <t xml:space="preserve"> </t>
        </is>
      </c>
    </row>
    <row r="81">
      <c r="A81" s="4" t="inlineStr">
        <is>
          <t>Allowance for loan losses: Ending balance: collectively evaluated for impairment</t>
        </is>
      </c>
      <c r="B81" s="6" t="n">
        <v>135</v>
      </c>
      <c r="C81" s="5" t="n">
        <v>224</v>
      </c>
    </row>
    <row r="82">
      <c r="A82" s="4" t="inlineStr">
        <is>
          <t>Ending balance: Gross Loans Receivable</t>
        </is>
      </c>
      <c r="B82" s="4" t="inlineStr">
        <is>
          <t xml:space="preserve"> </t>
        </is>
      </c>
      <c r="C82" s="4" t="inlineStr">
        <is>
          <t xml:space="preserve"> </t>
        </is>
      </c>
    </row>
    <row r="83">
      <c r="A83" s="4" t="inlineStr">
        <is>
          <t>Loans Receivable: Ending balance: individually evaluated for impairment</t>
        </is>
      </c>
      <c r="B83" s="4" t="inlineStr">
        <is>
          <t xml:space="preserve"> </t>
        </is>
      </c>
      <c r="C83" s="4" t="inlineStr">
        <is>
          <t xml:space="preserve"> </t>
        </is>
      </c>
    </row>
    <row r="84">
      <c r="A84" s="4" t="inlineStr">
        <is>
          <t>Loans Receivable: Ending balance: collectively evaluated for impairment</t>
        </is>
      </c>
      <c r="B84" s="4" t="inlineStr">
        <is>
          <t xml:space="preserve"> </t>
        </is>
      </c>
      <c r="C8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Summary of Information Pertaining to Impaired Loans )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 with no related allowance</t>
        </is>
      </c>
      <c r="B4" s="5" t="n">
        <v>167</v>
      </c>
      <c r="C4" s="5" t="n">
        <v>7287</v>
      </c>
    </row>
    <row r="5">
      <c r="A5" s="4" t="inlineStr">
        <is>
          <t>Unpaid principal balance, with no related allowance</t>
        </is>
      </c>
      <c r="B5" s="6" t="n">
        <v>167</v>
      </c>
      <c r="C5" s="6" t="n">
        <v>7287</v>
      </c>
    </row>
    <row r="6">
      <c r="A6" s="4" t="inlineStr">
        <is>
          <t>Average recorded investment, with no related allowance</t>
        </is>
      </c>
      <c r="B6" s="6" t="n">
        <v>2692</v>
      </c>
      <c r="C6" s="6" t="n">
        <v>9080</v>
      </c>
    </row>
    <row r="7">
      <c r="A7" s="4" t="inlineStr">
        <is>
          <t>Interest income recognized, with no related allowance</t>
        </is>
      </c>
      <c r="B7" s="6" t="n">
        <v>12</v>
      </c>
      <c r="C7" s="6" t="n">
        <v>233</v>
      </c>
    </row>
    <row r="8">
      <c r="A8" s="4" t="inlineStr">
        <is>
          <t>Real Estate Loans: One-to-Four Family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 with no related allowance</t>
        </is>
      </c>
      <c r="B10" s="6" t="n">
        <v>153</v>
      </c>
      <c r="C10" s="6" t="n">
        <v>261</v>
      </c>
    </row>
    <row r="11">
      <c r="A11" s="4" t="inlineStr">
        <is>
          <t>Unpaid principal balance, with no related allowance</t>
        </is>
      </c>
      <c r="B11" s="6" t="n">
        <v>153</v>
      </c>
      <c r="C11" s="6" t="n">
        <v>261</v>
      </c>
    </row>
    <row r="12">
      <c r="A12" s="4" t="inlineStr">
        <is>
          <t>Average recorded investment, with no related allowance</t>
        </is>
      </c>
      <c r="B12" s="6" t="n">
        <v>231</v>
      </c>
      <c r="C12" s="6" t="n">
        <v>269</v>
      </c>
    </row>
    <row r="13">
      <c r="A13" s="4" t="inlineStr">
        <is>
          <t>Interest income recognized, with no related allowance</t>
        </is>
      </c>
      <c r="B13" s="6" t="n">
        <v>12</v>
      </c>
      <c r="C13" s="6" t="n">
        <v>13</v>
      </c>
    </row>
    <row r="14">
      <c r="A14" s="4" t="inlineStr">
        <is>
          <t>Real Estate Loans: Home Equity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corded investment, with no related allowance</t>
        </is>
      </c>
      <c r="B16" s="6" t="n">
        <v>14</v>
      </c>
      <c r="C16" s="6" t="n">
        <v>24</v>
      </c>
    </row>
    <row r="17">
      <c r="A17" s="4" t="inlineStr">
        <is>
          <t>Unpaid principal balance, with no related allowance</t>
        </is>
      </c>
      <c r="B17" s="6" t="n">
        <v>14</v>
      </c>
      <c r="C17" s="6" t="n">
        <v>24</v>
      </c>
    </row>
    <row r="18">
      <c r="A18" s="4" t="inlineStr">
        <is>
          <t>Average recorded investment, with no related allowance</t>
        </is>
      </c>
      <c r="B18" s="6" t="n">
        <v>21</v>
      </c>
      <c r="C18" s="6" t="n">
        <v>25</v>
      </c>
    </row>
    <row r="19">
      <c r="A19" s="4" t="inlineStr">
        <is>
          <t>Interest income recognized, with no related allowance</t>
        </is>
      </c>
      <c r="B19" s="4" t="inlineStr">
        <is>
          <t xml:space="preserve"> </t>
        </is>
      </c>
      <c r="C19" s="6" t="n">
        <v>1</v>
      </c>
    </row>
    <row r="20">
      <c r="A20" s="4" t="inlineStr">
        <is>
          <t>Real Estate Loans: Commercial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Recorded investment, with no related allowance</t>
        </is>
      </c>
      <c r="B22" s="4" t="inlineStr">
        <is>
          <t xml:space="preserve"> </t>
        </is>
      </c>
      <c r="C22" s="6" t="n">
        <v>7002</v>
      </c>
    </row>
    <row r="23">
      <c r="A23" s="4" t="inlineStr">
        <is>
          <t>Unpaid principal balance, with no related allowance</t>
        </is>
      </c>
      <c r="B23" s="4" t="inlineStr">
        <is>
          <t xml:space="preserve"> </t>
        </is>
      </c>
      <c r="C23" s="6" t="n">
        <v>7002</v>
      </c>
    </row>
    <row r="24">
      <c r="A24" s="4" t="inlineStr">
        <is>
          <t>Average recorded investment, with no related allowance</t>
        </is>
      </c>
      <c r="B24" s="5" t="n">
        <v>2440</v>
      </c>
      <c r="C24" s="6" t="n">
        <v>8786</v>
      </c>
    </row>
    <row r="25">
      <c r="A25" s="4" t="inlineStr">
        <is>
          <t>Interest income recognized, with no related allowance</t>
        </is>
      </c>
      <c r="B25" s="4" t="inlineStr">
        <is>
          <t xml:space="preserve"> </t>
        </is>
      </c>
      <c r="C25" s="5" t="n">
        <v>2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Analysis of Past Due Loans and Non-Accruing Loans) (Details) - USD ($) $ in Thousands</t>
        </is>
      </c>
      <c r="B1" s="2" t="inlineStr">
        <is>
          <t>12 Months Ended</t>
        </is>
      </c>
    </row>
    <row r="2">
      <c r="B2" s="2" t="inlineStr">
        <is>
          <t>Dec. 31, 2021</t>
        </is>
      </c>
      <c r="C2" s="2" t="inlineStr">
        <is>
          <t>Dec. 31, 2022</t>
        </is>
      </c>
    </row>
    <row r="3">
      <c r="A3" s="3" t="inlineStr">
        <is>
          <t>Financing Receivable, Past Due [Line Items]</t>
        </is>
      </c>
      <c r="B3" s="4" t="inlineStr">
        <is>
          <t xml:space="preserve"> </t>
        </is>
      </c>
      <c r="C3" s="4" t="inlineStr">
        <is>
          <t xml:space="preserve"> </t>
        </is>
      </c>
    </row>
    <row r="4">
      <c r="A4" s="4" t="inlineStr">
        <is>
          <t>Loans Receivable</t>
        </is>
      </c>
      <c r="B4" s="5" t="n">
        <v>519779</v>
      </c>
      <c r="C4" s="5" t="n">
        <v>576709</v>
      </c>
    </row>
    <row r="5">
      <c r="A5" s="4" t="inlineStr">
        <is>
          <t>Loans on Non-Accrual</t>
        </is>
      </c>
      <c r="B5" s="6" t="n">
        <v>9521</v>
      </c>
      <c r="C5" s="6" t="n">
        <v>2931</v>
      </c>
    </row>
    <row r="6">
      <c r="A6" s="4" t="inlineStr">
        <is>
          <t>Real Estate Loans: One-to-Four Family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Receivable</t>
        </is>
      </c>
      <c r="B8" s="6" t="n">
        <v>158826</v>
      </c>
      <c r="C8" s="6" t="n">
        <v>175904</v>
      </c>
    </row>
    <row r="9">
      <c r="A9" s="4" t="inlineStr">
        <is>
          <t>Loans on Non-Accrual</t>
        </is>
      </c>
      <c r="B9" s="6" t="n">
        <v>1878</v>
      </c>
      <c r="C9" s="6" t="n">
        <v>2295</v>
      </c>
    </row>
    <row r="10">
      <c r="A10" s="4" t="inlineStr">
        <is>
          <t>Real Estate Loans: Home Equity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48071</v>
      </c>
      <c r="C12" s="6" t="n">
        <v>53057</v>
      </c>
    </row>
    <row r="13">
      <c r="A13" s="4" t="inlineStr">
        <is>
          <t>Loans on Non-Accrual</t>
        </is>
      </c>
      <c r="B13" s="6" t="n">
        <v>636</v>
      </c>
      <c r="C13" s="6" t="n">
        <v>602</v>
      </c>
    </row>
    <row r="14">
      <c r="A14" s="4" t="inlineStr">
        <is>
          <t>Real Estate Loans: Commercia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266525</v>
      </c>
      <c r="C16" s="6" t="n">
        <v>304037</v>
      </c>
    </row>
    <row r="17">
      <c r="A17" s="4" t="inlineStr">
        <is>
          <t>Loans on Non-Accrual</t>
        </is>
      </c>
      <c r="B17" s="6" t="n">
        <v>7002</v>
      </c>
      <c r="C17" s="4" t="inlineStr">
        <is>
          <t xml:space="preserve"> </t>
        </is>
      </c>
    </row>
    <row r="18">
      <c r="A18" s="4" t="inlineStr">
        <is>
          <t>Real Estate Loans: Construction - Commercial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t>
        </is>
      </c>
      <c r="B20" s="6" t="n">
        <v>21824</v>
      </c>
      <c r="C20" s="6" t="n">
        <v>22918</v>
      </c>
    </row>
    <row r="21">
      <c r="A21" s="4" t="inlineStr">
        <is>
          <t>Other Loans: Commerc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Receivable</t>
        </is>
      </c>
      <c r="B23" s="6" t="n">
        <v>23216</v>
      </c>
      <c r="C23" s="6" t="n">
        <v>19576</v>
      </c>
    </row>
    <row r="24">
      <c r="A24" s="4" t="inlineStr">
        <is>
          <t>PPP loans outstanding</t>
        </is>
      </c>
      <c r="B24" s="5" t="n">
        <v>4600</v>
      </c>
      <c r="C24" s="4" t="inlineStr">
        <is>
          <t xml:space="preserve"> </t>
        </is>
      </c>
    </row>
    <row r="25">
      <c r="A25" s="4" t="inlineStr">
        <is>
          <t>PPP loans guaranteed by SBA, percent</t>
        </is>
      </c>
      <c r="B25" s="11" t="n">
        <v>1</v>
      </c>
      <c r="C25" s="4" t="inlineStr">
        <is>
          <t xml:space="preserve"> </t>
        </is>
      </c>
    </row>
    <row r="26">
      <c r="A26" s="4" t="inlineStr">
        <is>
          <t>Other Loans: Consumer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5" t="n">
        <v>1317</v>
      </c>
      <c r="C28" s="6" t="n">
        <v>1217</v>
      </c>
    </row>
    <row r="29">
      <c r="A29" s="4" t="inlineStr">
        <is>
          <t>Loans on Non-Accrual</t>
        </is>
      </c>
      <c r="B29" s="6" t="n">
        <v>5</v>
      </c>
      <c r="C29" s="6" t="n">
        <v>34</v>
      </c>
    </row>
    <row r="30">
      <c r="A30" s="4" t="inlineStr">
        <is>
          <t>Financial Asset, 30 to 5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t>
        </is>
      </c>
      <c r="B32" s="6" t="n">
        <v>645</v>
      </c>
      <c r="C32" s="6" t="n">
        <v>1325</v>
      </c>
    </row>
    <row r="33">
      <c r="A33" s="4" t="inlineStr">
        <is>
          <t>Financial Asset, 30 to 59 Days Past Due [Member] | Real Estate Loans: One-to-Four Famil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t>
        </is>
      </c>
      <c r="B35" s="6" t="n">
        <v>373</v>
      </c>
      <c r="C35" s="6" t="n">
        <v>1173</v>
      </c>
    </row>
    <row r="36">
      <c r="A36" s="4" t="inlineStr">
        <is>
          <t>Financial Asset, 30 to 59 Days Past Due [Member] | Real Estate Loans: Home Equity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t>
        </is>
      </c>
      <c r="B38" s="6" t="n">
        <v>265</v>
      </c>
      <c r="C38" s="6" t="n">
        <v>137</v>
      </c>
    </row>
    <row r="39">
      <c r="A39" s="4" t="inlineStr">
        <is>
          <t>Financial Asset, 30 to 59 Days Past Due [Member] | Other Loans: Consumer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t>
        </is>
      </c>
      <c r="B41" s="6" t="n">
        <v>7</v>
      </c>
      <c r="C41" s="6" t="n">
        <v>15</v>
      </c>
    </row>
    <row r="42">
      <c r="A42" s="4" t="inlineStr">
        <is>
          <t>Financial Asset, 60 to 89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t>
        </is>
      </c>
      <c r="B44" s="6" t="n">
        <v>911</v>
      </c>
      <c r="C44" s="6" t="n">
        <v>667</v>
      </c>
    </row>
    <row r="45">
      <c r="A45" s="4" t="inlineStr">
        <is>
          <t>Financial Asset, 60 to 89 Days Past Due [Member] | Real Estate Loans: One-to-Four Family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Receivable</t>
        </is>
      </c>
      <c r="B47" s="6" t="n">
        <v>758</v>
      </c>
      <c r="C47" s="6" t="n">
        <v>380</v>
      </c>
    </row>
    <row r="48">
      <c r="A48" s="4" t="inlineStr">
        <is>
          <t>Financial Asset, 60 to 89 Days Past Due [Member] | Real Estate Loans: Home Equity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Receivable</t>
        </is>
      </c>
      <c r="B50" s="6" t="n">
        <v>146</v>
      </c>
      <c r="C50" s="6" t="n">
        <v>287</v>
      </c>
    </row>
    <row r="51">
      <c r="A51" s="4" t="inlineStr">
        <is>
          <t>Financial Asset, 60 to 89 Days Past Due [Member] | Other Loans: Consumer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Receivable</t>
        </is>
      </c>
      <c r="B53" s="6" t="n">
        <v>7</v>
      </c>
      <c r="C53" s="4" t="inlineStr">
        <is>
          <t xml:space="preserve"> </t>
        </is>
      </c>
    </row>
    <row r="54">
      <c r="A54" s="4" t="inlineStr">
        <is>
          <t>Financial Asset, 90 Days or More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Receivable</t>
        </is>
      </c>
      <c r="B56" s="6" t="n">
        <v>1633</v>
      </c>
      <c r="C56" s="6" t="n">
        <v>2134</v>
      </c>
    </row>
    <row r="57">
      <c r="A57" s="4" t="inlineStr">
        <is>
          <t>Financial Asset, 90 Days or More Past Due [Member] | Real Estate Loans: One-to-Four Family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t>
        </is>
      </c>
      <c r="B59" s="6" t="n">
        <v>1096</v>
      </c>
      <c r="C59" s="6" t="n">
        <v>1649</v>
      </c>
    </row>
    <row r="60">
      <c r="A60" s="4" t="inlineStr">
        <is>
          <t>Financial Asset, 90 Days or More Past Due [Member] | Real Estate Loans: Home Equity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t>
        </is>
      </c>
      <c r="B62" s="6" t="n">
        <v>532</v>
      </c>
      <c r="C62" s="6" t="n">
        <v>468</v>
      </c>
    </row>
    <row r="63">
      <c r="A63" s="4" t="inlineStr">
        <is>
          <t>Financial Asset, 90 Days or More Past Due [Member] | Other Loans: Consumer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Receivable</t>
        </is>
      </c>
      <c r="B65" s="6" t="n">
        <v>5</v>
      </c>
      <c r="C65" s="6" t="n">
        <v>17</v>
      </c>
    </row>
    <row r="66">
      <c r="A66" s="4" t="inlineStr">
        <is>
          <t>Financial Asset,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Receivable</t>
        </is>
      </c>
      <c r="B68" s="6" t="n">
        <v>3189</v>
      </c>
      <c r="C68" s="6" t="n">
        <v>4126</v>
      </c>
    </row>
    <row r="69">
      <c r="A69" s="4" t="inlineStr">
        <is>
          <t>Financial Asset, Past Due [Member] | Real Estate Loans: One-to-Four Family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Receivable</t>
        </is>
      </c>
      <c r="B71" s="6" t="n">
        <v>2227</v>
      </c>
      <c r="C71" s="6" t="n">
        <v>3202</v>
      </c>
    </row>
    <row r="72">
      <c r="A72" s="4" t="inlineStr">
        <is>
          <t>Financial Asset, Past Due [Member] | Real Estate Loans: Home Equity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Receivable</t>
        </is>
      </c>
      <c r="B74" s="6" t="n">
        <v>943</v>
      </c>
      <c r="C74" s="6" t="n">
        <v>892</v>
      </c>
    </row>
    <row r="75">
      <c r="A75" s="4" t="inlineStr">
        <is>
          <t>Financial Asset, Past Due [Member] | Other Loans: Consumer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Receivable</t>
        </is>
      </c>
      <c r="B77" s="6" t="n">
        <v>19</v>
      </c>
      <c r="C77" s="6" t="n">
        <v>32</v>
      </c>
    </row>
    <row r="78">
      <c r="A78" s="4" t="inlineStr">
        <is>
          <t>Financial Asset, Curren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t>
        </is>
      </c>
      <c r="B80" s="6" t="n">
        <v>516590</v>
      </c>
      <c r="C80" s="6" t="n">
        <v>572583</v>
      </c>
    </row>
    <row r="81">
      <c r="A81" s="4" t="inlineStr">
        <is>
          <t>Financial Asset, Current Due [Member] | Real Estate Loans: One-to-Four Family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t>
        </is>
      </c>
      <c r="B83" s="6" t="n">
        <v>156599</v>
      </c>
      <c r="C83" s="6" t="n">
        <v>172702</v>
      </c>
    </row>
    <row r="84">
      <c r="A84" s="4" t="inlineStr">
        <is>
          <t>Financial Asset, Current Due [Member] | Real Estate Loans: Home Equity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Receivable</t>
        </is>
      </c>
      <c r="B86" s="6" t="n">
        <v>47128</v>
      </c>
      <c r="C86" s="6" t="n">
        <v>52165</v>
      </c>
    </row>
    <row r="87">
      <c r="A87" s="4" t="inlineStr">
        <is>
          <t>Financial Asset, Current Due [Member] | Real Estate Loans: Commercial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Receivable</t>
        </is>
      </c>
      <c r="B89" s="6" t="n">
        <v>266525</v>
      </c>
      <c r="C89" s="6" t="n">
        <v>304037</v>
      </c>
    </row>
    <row r="90">
      <c r="A90" s="4" t="inlineStr">
        <is>
          <t>Financial Asset, Current Due [Member] | Real Estate Loans: Construction - Commercial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Receivable</t>
        </is>
      </c>
      <c r="B92" s="6" t="n">
        <v>21824</v>
      </c>
      <c r="C92" s="6" t="n">
        <v>22918</v>
      </c>
    </row>
    <row r="93">
      <c r="A93" s="4" t="inlineStr">
        <is>
          <t>Financial Asset, Current Due [Member] | Other Loans: Commercial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Receivable</t>
        </is>
      </c>
      <c r="B95" s="6" t="n">
        <v>23216</v>
      </c>
      <c r="C95" s="6" t="n">
        <v>19576</v>
      </c>
    </row>
    <row r="96">
      <c r="A96" s="4" t="inlineStr">
        <is>
          <t>Financial Asset, Current Due [Member] | Other Loans: Consumer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t>
        </is>
      </c>
      <c r="B98" s="5" t="n">
        <v>1298</v>
      </c>
      <c r="C98" s="5" t="n">
        <v>1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38" customWidth="1" min="5" max="5"/>
    <col width="52" customWidth="1" min="6" max="6"/>
    <col width="27" customWidth="1" min="7" max="7"/>
    <col width="48"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Unearned Shares Held by ESOP [Member]</t>
        </is>
      </c>
      <c r="F1" s="2" t="inlineStr">
        <is>
          <t>Unearned Shares Held by Compensation Plans [Member]</t>
        </is>
      </c>
      <c r="G1" s="2" t="inlineStr">
        <is>
          <t>Retained Earnings [Member]</t>
        </is>
      </c>
      <c r="H1" s="2" t="inlineStr">
        <is>
          <t>Accumulated Other Comprehensive Income [Member]</t>
        </is>
      </c>
      <c r="I1" s="2" t="inlineStr">
        <is>
          <t>Total</t>
        </is>
      </c>
    </row>
    <row r="2">
      <c r="A2" s="4" t="inlineStr">
        <is>
          <t>Beginning Balance at Dec. 31, 2020</t>
        </is>
      </c>
      <c r="B2" s="5" t="n">
        <v>68</v>
      </c>
      <c r="C2" s="5" t="n">
        <v>31201</v>
      </c>
      <c r="D2" s="5" t="n">
        <v>-11584</v>
      </c>
      <c r="E2" s="5" t="n">
        <v>-1279</v>
      </c>
      <c r="F2" s="5" t="n">
        <v>-118</v>
      </c>
      <c r="G2" s="5" t="n">
        <v>65488</v>
      </c>
      <c r="H2" s="5" t="n">
        <v>2148</v>
      </c>
      <c r="I2" s="5" t="n">
        <v>85924</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6187</v>
      </c>
      <c r="H3" s="4" t="inlineStr">
        <is>
          <t xml:space="preserve"> </t>
        </is>
      </c>
      <c r="I3" s="6" t="n">
        <v>6187</v>
      </c>
    </row>
    <row r="4">
      <c r="A4" s="4" t="inlineStr">
        <is>
          <t>Other comprehensive Loss, net of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70</v>
      </c>
      <c r="I4" s="6" t="n">
        <v>-1170</v>
      </c>
    </row>
    <row r="5">
      <c r="A5" s="4" t="inlineStr">
        <is>
          <t>ESOP shares earned</t>
        </is>
      </c>
      <c r="B5" s="4" t="inlineStr">
        <is>
          <t xml:space="preserve"> </t>
        </is>
      </c>
      <c r="C5" s="6" t="n">
        <v>32</v>
      </c>
      <c r="D5" s="4" t="inlineStr">
        <is>
          <t xml:space="preserve"> </t>
        </is>
      </c>
      <c r="E5" s="6" t="n">
        <v>85</v>
      </c>
      <c r="F5" s="4" t="inlineStr">
        <is>
          <t xml:space="preserve"> </t>
        </is>
      </c>
      <c r="G5" s="4" t="inlineStr">
        <is>
          <t xml:space="preserve"> </t>
        </is>
      </c>
      <c r="H5" s="4" t="inlineStr">
        <is>
          <t xml:space="preserve"> </t>
        </is>
      </c>
      <c r="I5" s="6" t="n">
        <v>117</v>
      </c>
    </row>
    <row r="6">
      <c r="A6" s="4" t="inlineStr">
        <is>
          <t>Stock based compensation</t>
        </is>
      </c>
      <c r="B6" s="4" t="inlineStr">
        <is>
          <t xml:space="preserve"> </t>
        </is>
      </c>
      <c r="C6" s="6" t="n">
        <v>36</v>
      </c>
      <c r="D6" s="4" t="inlineStr">
        <is>
          <t xml:space="preserve"> </t>
        </is>
      </c>
      <c r="E6" s="4" t="inlineStr">
        <is>
          <t xml:space="preserve"> </t>
        </is>
      </c>
      <c r="F6" s="4" t="inlineStr">
        <is>
          <t xml:space="preserve"> </t>
        </is>
      </c>
      <c r="G6" s="4" t="inlineStr">
        <is>
          <t xml:space="preserve"> </t>
        </is>
      </c>
      <c r="H6" s="4" t="inlineStr">
        <is>
          <t xml:space="preserve"> </t>
        </is>
      </c>
      <c r="I6" s="6" t="n">
        <v>36</v>
      </c>
    </row>
    <row r="7">
      <c r="A7" s="4" t="inlineStr">
        <is>
          <t>Compensation plan shares granted</t>
        </is>
      </c>
      <c r="B7" s="4" t="inlineStr">
        <is>
          <t xml:space="preserve"> </t>
        </is>
      </c>
      <c r="C7" s="4" t="inlineStr">
        <is>
          <t xml:space="preserve"> </t>
        </is>
      </c>
      <c r="D7" s="6" t="n">
        <v>196</v>
      </c>
      <c r="E7" s="4" t="inlineStr">
        <is>
          <t xml:space="preserve"> </t>
        </is>
      </c>
      <c r="F7" s="6" t="n">
        <v>-196</v>
      </c>
      <c r="G7" s="4" t="inlineStr">
        <is>
          <t xml:space="preserve"> </t>
        </is>
      </c>
      <c r="H7" s="4" t="inlineStr">
        <is>
          <t xml:space="preserve"> </t>
        </is>
      </c>
      <c r="I7" s="4" t="inlineStr">
        <is>
          <t xml:space="preserve"> </t>
        </is>
      </c>
    </row>
    <row r="8">
      <c r="A8" s="4" t="inlineStr">
        <is>
          <t>Compensation plan shares forfeited</t>
        </is>
      </c>
      <c r="B8" s="4" t="inlineStr">
        <is>
          <t xml:space="preserve"> </t>
        </is>
      </c>
      <c r="C8" s="4" t="inlineStr">
        <is>
          <t xml:space="preserve"> </t>
        </is>
      </c>
      <c r="D8" s="6" t="n">
        <v>-17</v>
      </c>
      <c r="E8" s="4" t="inlineStr">
        <is>
          <t xml:space="preserve"> </t>
        </is>
      </c>
      <c r="F8" s="6" t="n">
        <v>17</v>
      </c>
      <c r="G8" s="4" t="inlineStr">
        <is>
          <t xml:space="preserve"> </t>
        </is>
      </c>
      <c r="H8" s="4" t="inlineStr">
        <is>
          <t xml:space="preserve"> </t>
        </is>
      </c>
      <c r="I8" s="4" t="inlineStr">
        <is>
          <t xml:space="preserve"> </t>
        </is>
      </c>
    </row>
    <row r="9">
      <c r="A9" s="4" t="inlineStr">
        <is>
          <t>Compensation plan shares earned</t>
        </is>
      </c>
      <c r="B9" s="4" t="inlineStr">
        <is>
          <t xml:space="preserve"> </t>
        </is>
      </c>
      <c r="C9" s="6" t="n">
        <v>81</v>
      </c>
      <c r="D9" s="4" t="inlineStr">
        <is>
          <t xml:space="preserve"> </t>
        </is>
      </c>
      <c r="E9" s="4" t="inlineStr">
        <is>
          <t xml:space="preserve"> </t>
        </is>
      </c>
      <c r="F9" s="6" t="n">
        <v>140</v>
      </c>
      <c r="G9" s="4" t="inlineStr">
        <is>
          <t xml:space="preserve"> </t>
        </is>
      </c>
      <c r="H9" s="4" t="inlineStr">
        <is>
          <t xml:space="preserve"> </t>
        </is>
      </c>
      <c r="I9" s="6" t="n">
        <v>221</v>
      </c>
    </row>
    <row r="10">
      <c r="A10" s="4" t="inlineStr">
        <is>
          <t>Purchase of treasury stock, at cost</t>
        </is>
      </c>
      <c r="B10" s="4" t="inlineStr">
        <is>
          <t xml:space="preserve"> </t>
        </is>
      </c>
      <c r="C10" s="4" t="inlineStr">
        <is>
          <t xml:space="preserve"> </t>
        </is>
      </c>
      <c r="D10" s="6" t="n">
        <v>-2255</v>
      </c>
      <c r="E10" s="4" t="inlineStr">
        <is>
          <t xml:space="preserve"> </t>
        </is>
      </c>
      <c r="F10" s="4" t="inlineStr">
        <is>
          <t xml:space="preserve"> </t>
        </is>
      </c>
      <c r="G10" s="4" t="inlineStr">
        <is>
          <t xml:space="preserve"> </t>
        </is>
      </c>
      <c r="H10" s="4" t="inlineStr">
        <is>
          <t xml:space="preserve"> </t>
        </is>
      </c>
      <c r="I10" s="6" t="n">
        <v>-2255</v>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6" t="n">
        <v>-1084</v>
      </c>
      <c r="H11" s="4" t="inlineStr">
        <is>
          <t xml:space="preserve"> </t>
        </is>
      </c>
      <c r="I11" s="6" t="n">
        <v>-1084</v>
      </c>
    </row>
    <row r="12">
      <c r="A12" s="4" t="inlineStr">
        <is>
          <t>Ending Balance at Dec. 31, 2021</t>
        </is>
      </c>
      <c r="B12" s="6" t="n">
        <v>68</v>
      </c>
      <c r="C12" s="6" t="n">
        <v>31350</v>
      </c>
      <c r="D12" s="6" t="n">
        <v>-13660</v>
      </c>
      <c r="E12" s="6" t="n">
        <v>-1194</v>
      </c>
      <c r="F12" s="6" t="n">
        <v>-157</v>
      </c>
      <c r="G12" s="6" t="n">
        <v>70591</v>
      </c>
      <c r="H12" s="6" t="n">
        <v>978</v>
      </c>
      <c r="I12" s="6" t="n">
        <v>87976</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5708</v>
      </c>
      <c r="H13" s="4" t="inlineStr">
        <is>
          <t xml:space="preserve"> </t>
        </is>
      </c>
      <c r="I13" s="6" t="n">
        <v>5708</v>
      </c>
    </row>
    <row r="14">
      <c r="A14" s="4" t="inlineStr">
        <is>
          <t>Other comprehensive Loss, net of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310</v>
      </c>
      <c r="I14" s="6" t="n">
        <v>-11310</v>
      </c>
    </row>
    <row r="15">
      <c r="A15" s="4" t="inlineStr">
        <is>
          <t>ESOP shares earned</t>
        </is>
      </c>
      <c r="B15" s="4" t="inlineStr">
        <is>
          <t xml:space="preserve"> </t>
        </is>
      </c>
      <c r="C15" s="6" t="n">
        <v>24</v>
      </c>
      <c r="D15" s="4" t="inlineStr">
        <is>
          <t xml:space="preserve"> </t>
        </is>
      </c>
      <c r="E15" s="6" t="n">
        <v>86</v>
      </c>
      <c r="F15" s="4" t="inlineStr">
        <is>
          <t xml:space="preserve"> </t>
        </is>
      </c>
      <c r="G15" s="4" t="inlineStr">
        <is>
          <t xml:space="preserve"> </t>
        </is>
      </c>
      <c r="H15" s="4" t="inlineStr">
        <is>
          <t xml:space="preserve"> </t>
        </is>
      </c>
      <c r="I15" s="6" t="n">
        <v>110</v>
      </c>
    </row>
    <row r="16">
      <c r="A16" s="4" t="inlineStr">
        <is>
          <t>Compensation plan shares granted</t>
        </is>
      </c>
      <c r="B16" s="4" t="inlineStr">
        <is>
          <t xml:space="preserve"> </t>
        </is>
      </c>
      <c r="C16" s="4" t="inlineStr">
        <is>
          <t xml:space="preserve"> </t>
        </is>
      </c>
      <c r="D16" s="6" t="n">
        <v>274</v>
      </c>
      <c r="E16" s="4" t="inlineStr">
        <is>
          <t xml:space="preserve"> </t>
        </is>
      </c>
      <c r="F16" s="6" t="n">
        <v>-274</v>
      </c>
      <c r="G16" s="4" t="inlineStr">
        <is>
          <t xml:space="preserve"> </t>
        </is>
      </c>
      <c r="H16" s="4" t="inlineStr">
        <is>
          <t xml:space="preserve"> </t>
        </is>
      </c>
      <c r="I16" s="4" t="inlineStr">
        <is>
          <t xml:space="preserve"> </t>
        </is>
      </c>
    </row>
    <row r="17">
      <c r="A17" s="4" t="inlineStr">
        <is>
          <t>Compensation plan shares forfeited</t>
        </is>
      </c>
      <c r="B17" s="4" t="inlineStr">
        <is>
          <t xml:space="preserve"> </t>
        </is>
      </c>
      <c r="C17" s="4" t="inlineStr">
        <is>
          <t xml:space="preserve"> </t>
        </is>
      </c>
      <c r="D17" s="6" t="n">
        <v>-100</v>
      </c>
      <c r="E17" s="4" t="inlineStr">
        <is>
          <t xml:space="preserve"> </t>
        </is>
      </c>
      <c r="F17" s="6" t="n">
        <v>100</v>
      </c>
      <c r="G17" s="4" t="inlineStr">
        <is>
          <t xml:space="preserve"> </t>
        </is>
      </c>
      <c r="H17" s="4" t="inlineStr">
        <is>
          <t xml:space="preserve"> </t>
        </is>
      </c>
      <c r="I17" s="4" t="inlineStr">
        <is>
          <t xml:space="preserve"> </t>
        </is>
      </c>
    </row>
    <row r="18">
      <c r="A18" s="4" t="inlineStr">
        <is>
          <t>Compensation plan shares earned</t>
        </is>
      </c>
      <c r="B18" s="4" t="inlineStr">
        <is>
          <t xml:space="preserve"> </t>
        </is>
      </c>
      <c r="C18" s="6" t="n">
        <v>85</v>
      </c>
      <c r="D18" s="4" t="inlineStr">
        <is>
          <t xml:space="preserve"> </t>
        </is>
      </c>
      <c r="E18" s="4" t="inlineStr">
        <is>
          <t xml:space="preserve"> </t>
        </is>
      </c>
      <c r="F18" s="6" t="n">
        <v>140</v>
      </c>
      <c r="G18" s="4" t="inlineStr">
        <is>
          <t xml:space="preserve"> </t>
        </is>
      </c>
      <c r="H18" s="4" t="inlineStr">
        <is>
          <t xml:space="preserve"> </t>
        </is>
      </c>
      <c r="I18" s="6" t="n">
        <v>225</v>
      </c>
    </row>
    <row r="19">
      <c r="A19" s="4" t="inlineStr">
        <is>
          <t>Purchase of treasury stock, at cost</t>
        </is>
      </c>
      <c r="B19" s="4" t="inlineStr">
        <is>
          <t xml:space="preserve"> </t>
        </is>
      </c>
      <c r="C19" s="4" t="inlineStr">
        <is>
          <t xml:space="preserve"> </t>
        </is>
      </c>
      <c r="D19" s="6" t="n">
        <v>-85</v>
      </c>
      <c r="E19" s="4" t="inlineStr">
        <is>
          <t xml:space="preserve"> </t>
        </is>
      </c>
      <c r="F19" s="4" t="inlineStr">
        <is>
          <t xml:space="preserve"> </t>
        </is>
      </c>
      <c r="G19" s="4" t="inlineStr">
        <is>
          <t xml:space="preserve"> </t>
        </is>
      </c>
      <c r="H19" s="4" t="inlineStr">
        <is>
          <t xml:space="preserve"> </t>
        </is>
      </c>
      <c r="I19" s="6" t="n">
        <v>-85</v>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6" t="n">
        <v>-1440</v>
      </c>
      <c r="H20" s="4" t="inlineStr">
        <is>
          <t xml:space="preserve"> </t>
        </is>
      </c>
      <c r="I20" s="6" t="n">
        <v>-1440</v>
      </c>
    </row>
    <row r="21">
      <c r="A21" s="4" t="inlineStr">
        <is>
          <t>Ending Balance at Dec. 31, 2022</t>
        </is>
      </c>
      <c r="B21" s="5" t="n">
        <v>68</v>
      </c>
      <c r="C21" s="5" t="n">
        <v>31459</v>
      </c>
      <c r="D21" s="5" t="n">
        <v>-13571</v>
      </c>
      <c r="E21" s="5" t="n">
        <v>-1108</v>
      </c>
      <c r="F21" s="5" t="n">
        <v>-191</v>
      </c>
      <c r="G21" s="5" t="n">
        <v>74859</v>
      </c>
      <c r="H21" s="5" t="n">
        <v>-10332</v>
      </c>
      <c r="I21" s="5" t="n">
        <v>81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Summary of Internal Loan Grades Applied to Loan Portfolio) (Details) - USD ($) $ in Thousands</t>
        </is>
      </c>
      <c r="B1" s="2" t="inlineStr">
        <is>
          <t>12 Months Ended</t>
        </is>
      </c>
    </row>
    <row r="2">
      <c r="B2" s="2" t="inlineStr">
        <is>
          <t>Dec. 31, 2021</t>
        </is>
      </c>
      <c r="C2" s="2" t="inlineStr">
        <is>
          <t>Dec. 31, 2022</t>
        </is>
      </c>
    </row>
    <row r="3">
      <c r="A3" s="3" t="inlineStr">
        <is>
          <t>Allowance for Loan Losses [Line Items]</t>
        </is>
      </c>
      <c r="B3" s="4" t="inlineStr">
        <is>
          <t xml:space="preserve"> </t>
        </is>
      </c>
      <c r="C3" s="4" t="inlineStr">
        <is>
          <t xml:space="preserve"> </t>
        </is>
      </c>
    </row>
    <row r="4">
      <c r="A4" s="4" t="inlineStr">
        <is>
          <t>Total</t>
        </is>
      </c>
      <c r="B4" s="5" t="n">
        <v>519779</v>
      </c>
      <c r="C4" s="5" t="n">
        <v>576709</v>
      </c>
    </row>
    <row r="5">
      <c r="A5" s="4" t="inlineStr">
        <is>
          <t>Pass/ Performing [Member]</t>
        </is>
      </c>
      <c r="B5" s="4" t="inlineStr">
        <is>
          <t xml:space="preserve"> </t>
        </is>
      </c>
      <c r="C5" s="4" t="inlineStr">
        <is>
          <t xml:space="preserve"> </t>
        </is>
      </c>
    </row>
    <row r="6">
      <c r="A6" s="3" t="inlineStr">
        <is>
          <t>Allowance for Loan Losses [Line Items]</t>
        </is>
      </c>
      <c r="B6" s="4" t="inlineStr">
        <is>
          <t xml:space="preserve"> </t>
        </is>
      </c>
      <c r="C6" s="4" t="inlineStr">
        <is>
          <t xml:space="preserve"> </t>
        </is>
      </c>
    </row>
    <row r="7">
      <c r="A7" s="4" t="inlineStr">
        <is>
          <t>Total</t>
        </is>
      </c>
      <c r="B7" s="6" t="n">
        <v>497697</v>
      </c>
      <c r="C7" s="6" t="n">
        <v>556453</v>
      </c>
    </row>
    <row r="8">
      <c r="A8" s="4" t="inlineStr">
        <is>
          <t>Special Mention [Member]</t>
        </is>
      </c>
      <c r="B8" s="4" t="inlineStr">
        <is>
          <t xml:space="preserve"> </t>
        </is>
      </c>
      <c r="C8" s="4" t="inlineStr">
        <is>
          <t xml:space="preserve"> </t>
        </is>
      </c>
    </row>
    <row r="9">
      <c r="A9" s="3" t="inlineStr">
        <is>
          <t>Allowance for Loan Losses [Line Items]</t>
        </is>
      </c>
      <c r="B9" s="4" t="inlineStr">
        <is>
          <t xml:space="preserve"> </t>
        </is>
      </c>
      <c r="C9" s="4" t="inlineStr">
        <is>
          <t xml:space="preserve"> </t>
        </is>
      </c>
    </row>
    <row r="10">
      <c r="A10" s="4" t="inlineStr">
        <is>
          <t>Total</t>
        </is>
      </c>
      <c r="B10" s="6" t="n">
        <v>8424</v>
      </c>
      <c r="C10" s="6" t="n">
        <v>4384</v>
      </c>
    </row>
    <row r="11">
      <c r="A11" s="4" t="inlineStr">
        <is>
          <t>Substandard [Member]</t>
        </is>
      </c>
      <c r="B11" s="4" t="inlineStr">
        <is>
          <t xml:space="preserve"> </t>
        </is>
      </c>
      <c r="C11" s="4" t="inlineStr">
        <is>
          <t xml:space="preserve"> </t>
        </is>
      </c>
    </row>
    <row r="12">
      <c r="A12" s="3" t="inlineStr">
        <is>
          <t>Allowance for Loan Losses [Line Items]</t>
        </is>
      </c>
      <c r="B12" s="4" t="inlineStr">
        <is>
          <t xml:space="preserve"> </t>
        </is>
      </c>
      <c r="C12" s="4" t="inlineStr">
        <is>
          <t xml:space="preserve"> </t>
        </is>
      </c>
    </row>
    <row r="13">
      <c r="A13" s="4" t="inlineStr">
        <is>
          <t>Total</t>
        </is>
      </c>
      <c r="B13" s="6" t="n">
        <v>13653</v>
      </c>
      <c r="C13" s="6" t="n">
        <v>15862</v>
      </c>
    </row>
    <row r="14">
      <c r="A14" s="4" t="inlineStr">
        <is>
          <t>Loss [Member]</t>
        </is>
      </c>
      <c r="B14" s="4" t="inlineStr">
        <is>
          <t xml:space="preserve"> </t>
        </is>
      </c>
      <c r="C14" s="4" t="inlineStr">
        <is>
          <t xml:space="preserve"> </t>
        </is>
      </c>
    </row>
    <row r="15">
      <c r="A15" s="3" t="inlineStr">
        <is>
          <t>Allowance for Loan Losses [Line Items]</t>
        </is>
      </c>
      <c r="B15" s="4" t="inlineStr">
        <is>
          <t xml:space="preserve"> </t>
        </is>
      </c>
      <c r="C15" s="4" t="inlineStr">
        <is>
          <t xml:space="preserve"> </t>
        </is>
      </c>
    </row>
    <row r="16">
      <c r="A16" s="4" t="inlineStr">
        <is>
          <t>Total</t>
        </is>
      </c>
      <c r="B16" s="6" t="n">
        <v>5</v>
      </c>
      <c r="C16" s="6" t="n">
        <v>10</v>
      </c>
    </row>
    <row r="17">
      <c r="A17" s="4" t="inlineStr">
        <is>
          <t>Real Estate Loans: One-to-Four Family [Member]</t>
        </is>
      </c>
      <c r="B17" s="4" t="inlineStr">
        <is>
          <t xml:space="preserve"> </t>
        </is>
      </c>
      <c r="C17" s="4" t="inlineStr">
        <is>
          <t xml:space="preserve"> </t>
        </is>
      </c>
    </row>
    <row r="18">
      <c r="A18" s="3" t="inlineStr">
        <is>
          <t>Allowance for Loan Losses [Line Items]</t>
        </is>
      </c>
      <c r="B18" s="4" t="inlineStr">
        <is>
          <t xml:space="preserve"> </t>
        </is>
      </c>
      <c r="C18" s="4" t="inlineStr">
        <is>
          <t xml:space="preserve"> </t>
        </is>
      </c>
    </row>
    <row r="19">
      <c r="A19" s="4" t="inlineStr">
        <is>
          <t>Total</t>
        </is>
      </c>
      <c r="B19" s="6" t="n">
        <v>158826</v>
      </c>
      <c r="C19" s="6" t="n">
        <v>175904</v>
      </c>
    </row>
    <row r="20">
      <c r="A20" s="4" t="inlineStr">
        <is>
          <t>Real Estate Loans: One-to-Four Family [Member] | Pass/ Performing [Member]</t>
        </is>
      </c>
      <c r="B20" s="4" t="inlineStr">
        <is>
          <t xml:space="preserve"> </t>
        </is>
      </c>
      <c r="C20" s="4" t="inlineStr">
        <is>
          <t xml:space="preserve"> </t>
        </is>
      </c>
    </row>
    <row r="21">
      <c r="A21" s="3" t="inlineStr">
        <is>
          <t>Allowance for Loan Losses [Line Items]</t>
        </is>
      </c>
      <c r="B21" s="4" t="inlineStr">
        <is>
          <t xml:space="preserve"> </t>
        </is>
      </c>
      <c r="C21" s="4" t="inlineStr">
        <is>
          <t xml:space="preserve"> </t>
        </is>
      </c>
    </row>
    <row r="22">
      <c r="A22" s="4" t="inlineStr">
        <is>
          <t>Total</t>
        </is>
      </c>
      <c r="B22" s="6" t="n">
        <v>156931</v>
      </c>
      <c r="C22" s="6" t="n">
        <v>173857</v>
      </c>
    </row>
    <row r="23">
      <c r="A23" s="4" t="inlineStr">
        <is>
          <t>Real Estate Loans: One-to-Four Family [Member] | Substandard [Member]</t>
        </is>
      </c>
      <c r="B23" s="4" t="inlineStr">
        <is>
          <t xml:space="preserve"> </t>
        </is>
      </c>
      <c r="C23" s="4" t="inlineStr">
        <is>
          <t xml:space="preserve"> </t>
        </is>
      </c>
    </row>
    <row r="24">
      <c r="A24" s="3" t="inlineStr">
        <is>
          <t>Allowance for Loan Losses [Line Items]</t>
        </is>
      </c>
      <c r="B24" s="4" t="inlineStr">
        <is>
          <t xml:space="preserve"> </t>
        </is>
      </c>
      <c r="C24" s="4" t="inlineStr">
        <is>
          <t xml:space="preserve"> </t>
        </is>
      </c>
    </row>
    <row r="25">
      <c r="A25" s="4" t="inlineStr">
        <is>
          <t>Total</t>
        </is>
      </c>
      <c r="B25" s="6" t="n">
        <v>1895</v>
      </c>
      <c r="C25" s="6" t="n">
        <v>2047</v>
      </c>
    </row>
    <row r="26">
      <c r="A26" s="4" t="inlineStr">
        <is>
          <t>Real Estate Loans: Home Equity [Member]</t>
        </is>
      </c>
      <c r="B26" s="4" t="inlineStr">
        <is>
          <t xml:space="preserve"> </t>
        </is>
      </c>
      <c r="C26" s="4" t="inlineStr">
        <is>
          <t xml:space="preserve"> </t>
        </is>
      </c>
    </row>
    <row r="27">
      <c r="A27" s="3" t="inlineStr">
        <is>
          <t>Allowance for Loan Losses [Line Items]</t>
        </is>
      </c>
      <c r="B27" s="4" t="inlineStr">
        <is>
          <t xml:space="preserve"> </t>
        </is>
      </c>
      <c r="C27" s="4" t="inlineStr">
        <is>
          <t xml:space="preserve"> </t>
        </is>
      </c>
    </row>
    <row r="28">
      <c r="A28" s="4" t="inlineStr">
        <is>
          <t>Total</t>
        </is>
      </c>
      <c r="B28" s="6" t="n">
        <v>48071</v>
      </c>
      <c r="C28" s="6" t="n">
        <v>53057</v>
      </c>
    </row>
    <row r="29">
      <c r="A29" s="4" t="inlineStr">
        <is>
          <t>Real Estate Loans: Home Equity [Member] | Pass/ Performing [Member]</t>
        </is>
      </c>
      <c r="B29" s="4" t="inlineStr">
        <is>
          <t xml:space="preserve"> </t>
        </is>
      </c>
      <c r="C29" s="4" t="inlineStr">
        <is>
          <t xml:space="preserve"> </t>
        </is>
      </c>
    </row>
    <row r="30">
      <c r="A30" s="3" t="inlineStr">
        <is>
          <t>Allowance for Loan Losses [Line Items]</t>
        </is>
      </c>
      <c r="B30" s="4" t="inlineStr">
        <is>
          <t xml:space="preserve"> </t>
        </is>
      </c>
      <c r="C30" s="4" t="inlineStr">
        <is>
          <t xml:space="preserve"> </t>
        </is>
      </c>
    </row>
    <row r="31">
      <c r="A31" s="4" t="inlineStr">
        <is>
          <t>Total</t>
        </is>
      </c>
      <c r="B31" s="6" t="n">
        <v>47167</v>
      </c>
      <c r="C31" s="6" t="n">
        <v>52269</v>
      </c>
    </row>
    <row r="32">
      <c r="A32" s="4" t="inlineStr">
        <is>
          <t>Real Estate Loans: Home Equity [Member] | Substandard [Member]</t>
        </is>
      </c>
      <c r="B32" s="4" t="inlineStr">
        <is>
          <t xml:space="preserve"> </t>
        </is>
      </c>
      <c r="C32" s="4" t="inlineStr">
        <is>
          <t xml:space="preserve"> </t>
        </is>
      </c>
    </row>
    <row r="33">
      <c r="A33" s="3" t="inlineStr">
        <is>
          <t>Allowance for Loan Losses [Line Items]</t>
        </is>
      </c>
      <c r="B33" s="4" t="inlineStr">
        <is>
          <t xml:space="preserve"> </t>
        </is>
      </c>
      <c r="C33" s="4" t="inlineStr">
        <is>
          <t xml:space="preserve"> </t>
        </is>
      </c>
    </row>
    <row r="34">
      <c r="A34" s="4" t="inlineStr">
        <is>
          <t>Total</t>
        </is>
      </c>
      <c r="B34" s="6" t="n">
        <v>904</v>
      </c>
      <c r="C34" s="6" t="n">
        <v>788</v>
      </c>
    </row>
    <row r="35">
      <c r="A35" s="4" t="inlineStr">
        <is>
          <t>Real Estate Loans: Commercial [Member]</t>
        </is>
      </c>
      <c r="B35" s="4" t="inlineStr">
        <is>
          <t xml:space="preserve"> </t>
        </is>
      </c>
      <c r="C35" s="4" t="inlineStr">
        <is>
          <t xml:space="preserve"> </t>
        </is>
      </c>
    </row>
    <row r="36">
      <c r="A36" s="3" t="inlineStr">
        <is>
          <t>Allowance for Loan Losses [Line Items]</t>
        </is>
      </c>
      <c r="B36" s="4" t="inlineStr">
        <is>
          <t xml:space="preserve"> </t>
        </is>
      </c>
      <c r="C36" s="4" t="inlineStr">
        <is>
          <t xml:space="preserve"> </t>
        </is>
      </c>
    </row>
    <row r="37">
      <c r="A37" s="4" t="inlineStr">
        <is>
          <t>Total</t>
        </is>
      </c>
      <c r="B37" s="6" t="n">
        <v>266525</v>
      </c>
      <c r="C37" s="6" t="n">
        <v>304037</v>
      </c>
    </row>
    <row r="38">
      <c r="A38" s="4" t="inlineStr">
        <is>
          <t>Real Estate Loans: Commercial [Member] | Pass/ Performing [Member]</t>
        </is>
      </c>
      <c r="B38" s="4" t="inlineStr">
        <is>
          <t xml:space="preserve"> </t>
        </is>
      </c>
      <c r="C38" s="4" t="inlineStr">
        <is>
          <t xml:space="preserve"> </t>
        </is>
      </c>
    </row>
    <row r="39">
      <c r="A39" s="3" t="inlineStr">
        <is>
          <t>Allowance for Loan Losses [Line Items]</t>
        </is>
      </c>
      <c r="B39" s="4" t="inlineStr">
        <is>
          <t xml:space="preserve"> </t>
        </is>
      </c>
      <c r="C39" s="4" t="inlineStr">
        <is>
          <t xml:space="preserve"> </t>
        </is>
      </c>
    </row>
    <row r="40">
      <c r="A40" s="4" t="inlineStr">
        <is>
          <t>Total</t>
        </is>
      </c>
      <c r="B40" s="6" t="n">
        <v>252391</v>
      </c>
      <c r="C40" s="6" t="n">
        <v>291300</v>
      </c>
    </row>
    <row r="41">
      <c r="A41" s="4" t="inlineStr">
        <is>
          <t>Real Estate Loans: Commercial [Member] | Special Mention [Member]</t>
        </is>
      </c>
      <c r="B41" s="4" t="inlineStr">
        <is>
          <t xml:space="preserve"> </t>
        </is>
      </c>
      <c r="C41" s="4" t="inlineStr">
        <is>
          <t xml:space="preserve"> </t>
        </is>
      </c>
    </row>
    <row r="42">
      <c r="A42" s="3" t="inlineStr">
        <is>
          <t>Allowance for Loan Losses [Line Items]</t>
        </is>
      </c>
      <c r="B42" s="4" t="inlineStr">
        <is>
          <t xml:space="preserve"> </t>
        </is>
      </c>
      <c r="C42" s="4" t="inlineStr">
        <is>
          <t xml:space="preserve"> </t>
        </is>
      </c>
    </row>
    <row r="43">
      <c r="A43" s="4" t="inlineStr">
        <is>
          <t>Total</t>
        </is>
      </c>
      <c r="B43" s="6" t="n">
        <v>6682</v>
      </c>
      <c r="C43" s="6" t="n">
        <v>3272</v>
      </c>
    </row>
    <row r="44">
      <c r="A44" s="4" t="inlineStr">
        <is>
          <t>Real Estate Loans: Commercial [Member] | Substandard [Member]</t>
        </is>
      </c>
      <c r="B44" s="4" t="inlineStr">
        <is>
          <t xml:space="preserve"> </t>
        </is>
      </c>
      <c r="C44" s="4" t="inlineStr">
        <is>
          <t xml:space="preserve"> </t>
        </is>
      </c>
    </row>
    <row r="45">
      <c r="A45" s="3" t="inlineStr">
        <is>
          <t>Allowance for Loan Losses [Line Items]</t>
        </is>
      </c>
      <c r="B45" s="4" t="inlineStr">
        <is>
          <t xml:space="preserve"> </t>
        </is>
      </c>
      <c r="C45" s="4" t="inlineStr">
        <is>
          <t xml:space="preserve"> </t>
        </is>
      </c>
    </row>
    <row r="46">
      <c r="A46" s="4" t="inlineStr">
        <is>
          <t>Total</t>
        </is>
      </c>
      <c r="B46" s="6" t="n">
        <v>7452</v>
      </c>
      <c r="C46" s="6" t="n">
        <v>9465</v>
      </c>
    </row>
    <row r="47">
      <c r="A47" s="4" t="inlineStr">
        <is>
          <t>Real Estate Loans: Construction - Commercial [Member]</t>
        </is>
      </c>
      <c r="B47" s="4" t="inlineStr">
        <is>
          <t xml:space="preserve"> </t>
        </is>
      </c>
      <c r="C47" s="4" t="inlineStr">
        <is>
          <t xml:space="preserve"> </t>
        </is>
      </c>
    </row>
    <row r="48">
      <c r="A48" s="3" t="inlineStr">
        <is>
          <t>Allowance for Loan Losses [Line Items]</t>
        </is>
      </c>
      <c r="B48" s="4" t="inlineStr">
        <is>
          <t xml:space="preserve"> </t>
        </is>
      </c>
      <c r="C48" s="4" t="inlineStr">
        <is>
          <t xml:space="preserve"> </t>
        </is>
      </c>
    </row>
    <row r="49">
      <c r="A49" s="4" t="inlineStr">
        <is>
          <t>Total</t>
        </is>
      </c>
      <c r="B49" s="6" t="n">
        <v>21824</v>
      </c>
      <c r="C49" s="6" t="n">
        <v>22918</v>
      </c>
    </row>
    <row r="50">
      <c r="A50" s="4" t="inlineStr">
        <is>
          <t>Real Estate Loans: Construction - Commercial [Member] | Pass/ Performing [Member]</t>
        </is>
      </c>
      <c r="B50" s="4" t="inlineStr">
        <is>
          <t xml:space="preserve"> </t>
        </is>
      </c>
      <c r="C50" s="4" t="inlineStr">
        <is>
          <t xml:space="preserve"> </t>
        </is>
      </c>
    </row>
    <row r="51">
      <c r="A51" s="3" t="inlineStr">
        <is>
          <t>Allowance for Loan Losses [Line Items]</t>
        </is>
      </c>
      <c r="B51" s="4" t="inlineStr">
        <is>
          <t xml:space="preserve"> </t>
        </is>
      </c>
      <c r="C51" s="4" t="inlineStr">
        <is>
          <t xml:space="preserve"> </t>
        </is>
      </c>
    </row>
    <row r="52">
      <c r="A52" s="4" t="inlineStr">
        <is>
          <t>Total</t>
        </is>
      </c>
      <c r="B52" s="6" t="n">
        <v>21824</v>
      </c>
      <c r="C52" s="6" t="n">
        <v>22918</v>
      </c>
    </row>
    <row r="53">
      <c r="A53" s="4" t="inlineStr">
        <is>
          <t>Other Loans: Commercial [Member]</t>
        </is>
      </c>
      <c r="B53" s="4" t="inlineStr">
        <is>
          <t xml:space="preserve"> </t>
        </is>
      </c>
      <c r="C53" s="4" t="inlineStr">
        <is>
          <t xml:space="preserve"> </t>
        </is>
      </c>
    </row>
    <row r="54">
      <c r="A54" s="3" t="inlineStr">
        <is>
          <t>Allowance for Loan Losses [Line Items]</t>
        </is>
      </c>
      <c r="B54" s="4" t="inlineStr">
        <is>
          <t xml:space="preserve"> </t>
        </is>
      </c>
      <c r="C54" s="4" t="inlineStr">
        <is>
          <t xml:space="preserve"> </t>
        </is>
      </c>
    </row>
    <row r="55">
      <c r="A55" s="4" t="inlineStr">
        <is>
          <t>Total</t>
        </is>
      </c>
      <c r="B55" s="6" t="n">
        <v>23216</v>
      </c>
      <c r="C55" s="6" t="n">
        <v>19576</v>
      </c>
    </row>
    <row r="56">
      <c r="A56" s="4" t="inlineStr">
        <is>
          <t>PPP loans outstanding</t>
        </is>
      </c>
      <c r="B56" s="5" t="n">
        <v>4600</v>
      </c>
      <c r="C56" s="4" t="inlineStr">
        <is>
          <t xml:space="preserve"> </t>
        </is>
      </c>
    </row>
    <row r="57">
      <c r="A57" s="4" t="inlineStr">
        <is>
          <t>PPP loans guaranteed by SBA, percent</t>
        </is>
      </c>
      <c r="B57" s="11" t="n">
        <v>1</v>
      </c>
      <c r="C57" s="4" t="inlineStr">
        <is>
          <t xml:space="preserve"> </t>
        </is>
      </c>
    </row>
    <row r="58">
      <c r="A58" s="4" t="inlineStr">
        <is>
          <t>Other Loans: Commercial [Member] | Pass/ Performing [Member]</t>
        </is>
      </c>
      <c r="B58" s="4" t="inlineStr">
        <is>
          <t xml:space="preserve"> </t>
        </is>
      </c>
      <c r="C58" s="4" t="inlineStr">
        <is>
          <t xml:space="preserve"> </t>
        </is>
      </c>
    </row>
    <row r="59">
      <c r="A59" s="3" t="inlineStr">
        <is>
          <t>Allowance for Loan Losses [Line Items]</t>
        </is>
      </c>
      <c r="B59" s="4" t="inlineStr">
        <is>
          <t xml:space="preserve"> </t>
        </is>
      </c>
      <c r="C59" s="4" t="inlineStr">
        <is>
          <t xml:space="preserve"> </t>
        </is>
      </c>
    </row>
    <row r="60">
      <c r="A60" s="4" t="inlineStr">
        <is>
          <t>Total</t>
        </is>
      </c>
      <c r="B60" s="5" t="n">
        <v>18076</v>
      </c>
      <c r="C60" s="6" t="n">
        <v>14926</v>
      </c>
    </row>
    <row r="61">
      <c r="A61" s="4" t="inlineStr">
        <is>
          <t>PPP loans outstanding</t>
        </is>
      </c>
      <c r="B61" s="5" t="n">
        <v>4600</v>
      </c>
      <c r="C61" s="4" t="inlineStr">
        <is>
          <t xml:space="preserve"> </t>
        </is>
      </c>
    </row>
    <row r="62">
      <c r="A62" s="4" t="inlineStr">
        <is>
          <t>PPP loans guaranteed by SBA, percent</t>
        </is>
      </c>
      <c r="B62" s="11" t="n">
        <v>1</v>
      </c>
      <c r="C62" s="4" t="inlineStr">
        <is>
          <t xml:space="preserve"> </t>
        </is>
      </c>
    </row>
    <row r="63">
      <c r="A63" s="4" t="inlineStr">
        <is>
          <t>Other Loans: Commercial [Member] | Special Mention [Member]</t>
        </is>
      </c>
      <c r="B63" s="4" t="inlineStr">
        <is>
          <t xml:space="preserve"> </t>
        </is>
      </c>
      <c r="C63" s="4" t="inlineStr">
        <is>
          <t xml:space="preserve"> </t>
        </is>
      </c>
    </row>
    <row r="64">
      <c r="A64" s="3" t="inlineStr">
        <is>
          <t>Allowance for Loan Losses [Line Items]</t>
        </is>
      </c>
      <c r="B64" s="4" t="inlineStr">
        <is>
          <t xml:space="preserve"> </t>
        </is>
      </c>
      <c r="C64" s="4" t="inlineStr">
        <is>
          <t xml:space="preserve"> </t>
        </is>
      </c>
    </row>
    <row r="65">
      <c r="A65" s="4" t="inlineStr">
        <is>
          <t>Total</t>
        </is>
      </c>
      <c r="B65" s="5" t="n">
        <v>1742</v>
      </c>
      <c r="C65" s="6" t="n">
        <v>1112</v>
      </c>
    </row>
    <row r="66">
      <c r="A66" s="4" t="inlineStr">
        <is>
          <t>Other Loans: Commercial [Member] | Substandard [Member]</t>
        </is>
      </c>
      <c r="B66" s="4" t="inlineStr">
        <is>
          <t xml:space="preserve"> </t>
        </is>
      </c>
      <c r="C66" s="4" t="inlineStr">
        <is>
          <t xml:space="preserve"> </t>
        </is>
      </c>
    </row>
    <row r="67">
      <c r="A67" s="3" t="inlineStr">
        <is>
          <t>Allowance for Loan Losses [Line Items]</t>
        </is>
      </c>
      <c r="B67" s="4" t="inlineStr">
        <is>
          <t xml:space="preserve"> </t>
        </is>
      </c>
      <c r="C67" s="4" t="inlineStr">
        <is>
          <t xml:space="preserve"> </t>
        </is>
      </c>
    </row>
    <row r="68">
      <c r="A68" s="4" t="inlineStr">
        <is>
          <t>Total</t>
        </is>
      </c>
      <c r="B68" s="6" t="n">
        <v>3398</v>
      </c>
      <c r="C68" s="6" t="n">
        <v>3538</v>
      </c>
    </row>
    <row r="69">
      <c r="A69" s="4" t="inlineStr">
        <is>
          <t>Other Loans: Consumer [Member]</t>
        </is>
      </c>
      <c r="B69" s="4" t="inlineStr">
        <is>
          <t xml:space="preserve"> </t>
        </is>
      </c>
      <c r="C69" s="4" t="inlineStr">
        <is>
          <t xml:space="preserve"> </t>
        </is>
      </c>
    </row>
    <row r="70">
      <c r="A70" s="3" t="inlineStr">
        <is>
          <t>Allowance for Loan Losses [Line Items]</t>
        </is>
      </c>
      <c r="B70" s="4" t="inlineStr">
        <is>
          <t xml:space="preserve"> </t>
        </is>
      </c>
      <c r="C70" s="4" t="inlineStr">
        <is>
          <t xml:space="preserve"> </t>
        </is>
      </c>
    </row>
    <row r="71">
      <c r="A71" s="4" t="inlineStr">
        <is>
          <t>Total</t>
        </is>
      </c>
      <c r="B71" s="6" t="n">
        <v>1317</v>
      </c>
      <c r="C71" s="6" t="n">
        <v>1217</v>
      </c>
    </row>
    <row r="72">
      <c r="A72" s="4" t="inlineStr">
        <is>
          <t>Other Loans: Consumer [Member] | Pass/ Performing [Member]</t>
        </is>
      </c>
      <c r="B72" s="4" t="inlineStr">
        <is>
          <t xml:space="preserve"> </t>
        </is>
      </c>
      <c r="C72" s="4" t="inlineStr">
        <is>
          <t xml:space="preserve"> </t>
        </is>
      </c>
    </row>
    <row r="73">
      <c r="A73" s="3" t="inlineStr">
        <is>
          <t>Allowance for Loan Losses [Line Items]</t>
        </is>
      </c>
      <c r="B73" s="4" t="inlineStr">
        <is>
          <t xml:space="preserve"> </t>
        </is>
      </c>
      <c r="C73" s="4" t="inlineStr">
        <is>
          <t xml:space="preserve"> </t>
        </is>
      </c>
    </row>
    <row r="74">
      <c r="A74" s="4" t="inlineStr">
        <is>
          <t>Total</t>
        </is>
      </c>
      <c r="B74" s="6" t="n">
        <v>1308</v>
      </c>
      <c r="C74" s="6" t="n">
        <v>1183</v>
      </c>
    </row>
    <row r="75">
      <c r="A75" s="4" t="inlineStr">
        <is>
          <t>Other Loans: Consumer [Member] | Substandard [Member]</t>
        </is>
      </c>
      <c r="B75" s="4" t="inlineStr">
        <is>
          <t xml:space="preserve"> </t>
        </is>
      </c>
      <c r="C75" s="4" t="inlineStr">
        <is>
          <t xml:space="preserve"> </t>
        </is>
      </c>
    </row>
    <row r="76">
      <c r="A76" s="3" t="inlineStr">
        <is>
          <t>Allowance for Loan Losses [Line Items]</t>
        </is>
      </c>
      <c r="B76" s="4" t="inlineStr">
        <is>
          <t xml:space="preserve"> </t>
        </is>
      </c>
      <c r="C76" s="4" t="inlineStr">
        <is>
          <t xml:space="preserve"> </t>
        </is>
      </c>
    </row>
    <row r="77">
      <c r="A77" s="4" t="inlineStr">
        <is>
          <t>Total</t>
        </is>
      </c>
      <c r="B77" s="6" t="n">
        <v>4</v>
      </c>
      <c r="C77" s="6" t="n">
        <v>24</v>
      </c>
    </row>
    <row r="78">
      <c r="A78" s="4" t="inlineStr">
        <is>
          <t>Other Loans: Consumer [Member] | Loss [Member]</t>
        </is>
      </c>
      <c r="B78" s="4" t="inlineStr">
        <is>
          <t xml:space="preserve"> </t>
        </is>
      </c>
      <c r="C78" s="4" t="inlineStr">
        <is>
          <t xml:space="preserve"> </t>
        </is>
      </c>
    </row>
    <row r="79">
      <c r="A79" s="3" t="inlineStr">
        <is>
          <t>Allowance for Loan Losses [Line Items]</t>
        </is>
      </c>
      <c r="B79" s="4" t="inlineStr">
        <is>
          <t xml:space="preserve"> </t>
        </is>
      </c>
      <c r="C79" s="4" t="inlineStr">
        <is>
          <t xml:space="preserve"> </t>
        </is>
      </c>
    </row>
    <row r="80">
      <c r="A80" s="4" t="inlineStr">
        <is>
          <t>Total</t>
        </is>
      </c>
      <c r="B80" s="5" t="n">
        <v>5</v>
      </c>
      <c r="C80" s="5"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Loan Losses (Summary of Loans Classified as TDRs)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7</v>
      </c>
      <c r="C4" s="6" t="n">
        <v>10</v>
      </c>
    </row>
    <row r="5">
      <c r="A5" s="4" t="inlineStr">
        <is>
          <t>Nonperforming Financing Receivable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loans | loan</t>
        </is>
      </c>
      <c r="B7" s="6" t="n">
        <v>1</v>
      </c>
      <c r="C7" s="6" t="n">
        <v>1</v>
      </c>
    </row>
    <row r="8">
      <c r="A8" s="4" t="inlineStr">
        <is>
          <t>Financing Receivable, Troubled Debt Restructuring, Subsequent Default | $</t>
        </is>
      </c>
      <c r="B8" s="5" t="n">
        <v>2</v>
      </c>
      <c r="C8" s="5" t="n">
        <v>15</v>
      </c>
    </row>
    <row r="9">
      <c r="A9" s="4" t="inlineStr">
        <is>
          <t>Performing Financial Instruments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Recorded Investment | $</t>
        </is>
      </c>
      <c r="B11" s="5" t="n">
        <v>167</v>
      </c>
      <c r="C11" s="5" t="n">
        <v>7287</v>
      </c>
    </row>
    <row r="12">
      <c r="A12" s="4" t="inlineStr">
        <is>
          <t>Non Accruing Loans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6" t="n">
        <v>3</v>
      </c>
      <c r="C14" s="6" t="n">
        <v>3</v>
      </c>
    </row>
    <row r="15">
      <c r="A15" s="4" t="inlineStr">
        <is>
          <t>Recorded Investment | $</t>
        </is>
      </c>
      <c r="B15" s="5" t="n">
        <v>20</v>
      </c>
      <c r="C15" s="5" t="n">
        <v>7028</v>
      </c>
    </row>
    <row r="16">
      <c r="A16" s="4" t="inlineStr">
        <is>
          <t>Accruing Loans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loans | loan</t>
        </is>
      </c>
      <c r="B18" s="6" t="n">
        <v>4</v>
      </c>
      <c r="C18" s="6" t="n">
        <v>7</v>
      </c>
    </row>
    <row r="19">
      <c r="A19" s="4" t="inlineStr">
        <is>
          <t>Recorded Investment | $</t>
        </is>
      </c>
      <c r="B19" s="5" t="n">
        <v>147</v>
      </c>
      <c r="C19" s="5" t="n">
        <v>259</v>
      </c>
    </row>
    <row r="20">
      <c r="A20" s="4" t="inlineStr">
        <is>
          <t>Real Estate Loans: One-to-Four Family [Memb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loans | loan</t>
        </is>
      </c>
      <c r="B22" s="6" t="n">
        <v>6</v>
      </c>
      <c r="C22" s="6" t="n">
        <v>7</v>
      </c>
    </row>
    <row r="23">
      <c r="A23" s="4" t="inlineStr">
        <is>
          <t>Real Estate Loans: One-to-Four Family [Member] | Nonperforming Financing Receivable [Memb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umber of loans | loan</t>
        </is>
      </c>
      <c r="B25" s="6" t="n">
        <v>1</v>
      </c>
      <c r="C25" s="4" t="inlineStr">
        <is>
          <t xml:space="preserve"> </t>
        </is>
      </c>
    </row>
    <row r="26">
      <c r="A26" s="4" t="inlineStr">
        <is>
          <t>Financing Receivable, Troubled Debt Restructuring, Subsequent Default | $</t>
        </is>
      </c>
      <c r="B26" s="5" t="n">
        <v>2</v>
      </c>
      <c r="C26" s="4" t="inlineStr">
        <is>
          <t xml:space="preserve"> </t>
        </is>
      </c>
    </row>
    <row r="27">
      <c r="A27" s="4" t="inlineStr">
        <is>
          <t>Real Estate Loans: One-to-Four Family [Member] | Performing Financial Instruments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Recorded Investment | $</t>
        </is>
      </c>
      <c r="B29" s="5" t="n">
        <v>153</v>
      </c>
      <c r="C29" s="5" t="n">
        <v>261</v>
      </c>
    </row>
    <row r="30">
      <c r="A30" s="4" t="inlineStr">
        <is>
          <t>Real Estate Loans: One-to-Four Family [Member] | Non Accruing Loans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loans | loan</t>
        </is>
      </c>
      <c r="B32" s="6" t="n">
        <v>2</v>
      </c>
      <c r="C32" s="6" t="n">
        <v>1</v>
      </c>
    </row>
    <row r="33">
      <c r="A33" s="4" t="inlineStr">
        <is>
          <t>Recorded Investment | $</t>
        </is>
      </c>
      <c r="B33" s="5" t="n">
        <v>6</v>
      </c>
      <c r="C33" s="5" t="n">
        <v>11</v>
      </c>
    </row>
    <row r="34">
      <c r="A34" s="4" t="inlineStr">
        <is>
          <t>Real Estate Loans: One-to-Four Family [Member] | Accruing Loans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loans | loan</t>
        </is>
      </c>
      <c r="B36" s="6" t="n">
        <v>4</v>
      </c>
      <c r="C36" s="6" t="n">
        <v>6</v>
      </c>
    </row>
    <row r="37">
      <c r="A37" s="4" t="inlineStr">
        <is>
          <t>Recorded Investment | $</t>
        </is>
      </c>
      <c r="B37" s="5" t="n">
        <v>147</v>
      </c>
      <c r="C37" s="5" t="n">
        <v>250</v>
      </c>
    </row>
    <row r="38">
      <c r="A38" s="4" t="inlineStr">
        <is>
          <t>Real Estate Loans: Home Equity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loans | loan</t>
        </is>
      </c>
      <c r="B40" s="6" t="n">
        <v>1</v>
      </c>
      <c r="C40" s="6" t="n">
        <v>2</v>
      </c>
    </row>
    <row r="41">
      <c r="A41" s="4" t="inlineStr">
        <is>
          <t>Real Estate Loans: Home Equity [Member] | Nonperforming Financing Receivable [Memb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Number of loans | loan</t>
        </is>
      </c>
      <c r="B43" s="4" t="inlineStr">
        <is>
          <t xml:space="preserve"> </t>
        </is>
      </c>
      <c r="C43" s="6" t="n">
        <v>1</v>
      </c>
    </row>
    <row r="44">
      <c r="A44" s="4" t="inlineStr">
        <is>
          <t>Financing Receivable, Troubled Debt Restructuring, Subsequent Default | $</t>
        </is>
      </c>
      <c r="B44" s="4" t="inlineStr">
        <is>
          <t xml:space="preserve"> </t>
        </is>
      </c>
      <c r="C44" s="5" t="n">
        <v>15</v>
      </c>
    </row>
    <row r="45">
      <c r="A45" s="4" t="inlineStr">
        <is>
          <t>Real Estate Loans: Home Equity [Member] | Performing Financial Instruments [Member]</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Recorded Investment | $</t>
        </is>
      </c>
      <c r="B47" s="5" t="n">
        <v>14</v>
      </c>
      <c r="C47" s="5" t="n">
        <v>24</v>
      </c>
    </row>
    <row r="48">
      <c r="A48" s="4" t="inlineStr">
        <is>
          <t>Real Estate Loans: Home Equity [Member] | Non Accruing Loans [Memb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Number of loans | loan</t>
        </is>
      </c>
      <c r="B50" s="6" t="n">
        <v>1</v>
      </c>
      <c r="C50" s="6" t="n">
        <v>1</v>
      </c>
    </row>
    <row r="51">
      <c r="A51" s="4" t="inlineStr">
        <is>
          <t>Recorded Investment | $</t>
        </is>
      </c>
      <c r="B51" s="5" t="n">
        <v>14</v>
      </c>
      <c r="C51" s="5" t="n">
        <v>15</v>
      </c>
    </row>
    <row r="52">
      <c r="A52" s="4" t="inlineStr">
        <is>
          <t>Real Estate Loans: Home Equity [Member] | Accruing Loans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Number of loans | loan</t>
        </is>
      </c>
      <c r="B54" s="4" t="inlineStr">
        <is>
          <t xml:space="preserve"> </t>
        </is>
      </c>
      <c r="C54" s="6" t="n">
        <v>1</v>
      </c>
    </row>
    <row r="55">
      <c r="A55" s="4" t="inlineStr">
        <is>
          <t>Recorded Investment | $</t>
        </is>
      </c>
      <c r="B55" s="4" t="inlineStr">
        <is>
          <t xml:space="preserve"> </t>
        </is>
      </c>
      <c r="C55" s="5" t="n">
        <v>9</v>
      </c>
    </row>
    <row r="56">
      <c r="A56" s="4" t="inlineStr">
        <is>
          <t>Real Estate Loans: Commercial [Memb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Number of loans | loan</t>
        </is>
      </c>
      <c r="B58" s="4" t="inlineStr">
        <is>
          <t xml:space="preserve"> </t>
        </is>
      </c>
      <c r="C58" s="6" t="n">
        <v>1</v>
      </c>
    </row>
    <row r="59">
      <c r="A59" s="4" t="inlineStr">
        <is>
          <t>Real Estate Loans: Commercial [Member] | Performing Financial Instruments [Memb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corded Investment | $</t>
        </is>
      </c>
      <c r="B61" s="4" t="inlineStr">
        <is>
          <t xml:space="preserve"> </t>
        </is>
      </c>
      <c r="C61" s="5" t="n">
        <v>7002</v>
      </c>
    </row>
    <row r="62">
      <c r="A62" s="4" t="inlineStr">
        <is>
          <t>Real Estate Loans: Commercial [Member] | Non Accruing Loans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Number of loans | loan</t>
        </is>
      </c>
      <c r="B64" s="4" t="inlineStr">
        <is>
          <t xml:space="preserve"> </t>
        </is>
      </c>
      <c r="C64" s="6" t="n">
        <v>1</v>
      </c>
    </row>
    <row r="65">
      <c r="A65" s="4" t="inlineStr">
        <is>
          <t>Recorded Investment | $</t>
        </is>
      </c>
      <c r="B65" s="4" t="inlineStr">
        <is>
          <t xml:space="preserve"> </t>
        </is>
      </c>
      <c r="C65" s="5" t="n">
        <v>7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Allowance for Loan Losses (Activity in Loans First Deemed to be TDRs) (Details) $ in Thousands</t>
        </is>
      </c>
      <c r="B1" s="2" t="inlineStr">
        <is>
          <t>12 Months Ended</t>
        </is>
      </c>
    </row>
    <row r="2">
      <c r="B2" s="2" t="inlineStr">
        <is>
          <t>Dec. 31, 2022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t>
        </is>
      </c>
      <c r="B4" s="6" t="n">
        <v>7</v>
      </c>
      <c r="C4" s="6" t="n">
        <v>10</v>
      </c>
    </row>
    <row r="5">
      <c r="A5" s="4" t="inlineStr">
        <is>
          <t>Loans First Deemed To Be TDRs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loans</t>
        </is>
      </c>
      <c r="B7" s="4" t="inlineStr">
        <is>
          <t xml:space="preserve"> </t>
        </is>
      </c>
      <c r="C7" s="6" t="n">
        <v>3</v>
      </c>
    </row>
    <row r="8">
      <c r="A8" s="4" t="inlineStr">
        <is>
          <t>Pre-Modification Outstanding Recorded Investment | $</t>
        </is>
      </c>
      <c r="B8" s="4" t="inlineStr">
        <is>
          <t xml:space="preserve"> </t>
        </is>
      </c>
      <c r="C8" s="5" t="n">
        <v>7531</v>
      </c>
    </row>
    <row r="9">
      <c r="A9" s="4" t="inlineStr">
        <is>
          <t>Post-Modification Outstanding Recorded Investment | $</t>
        </is>
      </c>
      <c r="B9" s="4" t="inlineStr">
        <is>
          <t xml:space="preserve"> </t>
        </is>
      </c>
      <c r="C9" s="5" t="n">
        <v>7108</v>
      </c>
    </row>
    <row r="10">
      <c r="A10" s="4" t="inlineStr">
        <is>
          <t>Nonperforming Financing Receivabl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t>
        </is>
      </c>
      <c r="B12" s="6" t="n">
        <v>1</v>
      </c>
      <c r="C12" s="6" t="n">
        <v>1</v>
      </c>
    </row>
    <row r="13">
      <c r="A13" s="4" t="inlineStr">
        <is>
          <t>Non Accruing Loans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t>
        </is>
      </c>
      <c r="B15" s="6" t="n">
        <v>3</v>
      </c>
      <c r="C15" s="6" t="n">
        <v>3</v>
      </c>
    </row>
    <row r="16">
      <c r="A16" s="4" t="inlineStr">
        <is>
          <t>Real Estate Loans: One-to-Four Family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loans</t>
        </is>
      </c>
      <c r="B18" s="6" t="n">
        <v>6</v>
      </c>
      <c r="C18" s="6" t="n">
        <v>7</v>
      </c>
    </row>
    <row r="19">
      <c r="A19" s="4" t="inlineStr">
        <is>
          <t>Real Estate Loans: One-to-Four Family [Member] | Loans First Deemed To Be TDRs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Number of loans</t>
        </is>
      </c>
      <c r="B21" s="4" t="inlineStr">
        <is>
          <t xml:space="preserve"> </t>
        </is>
      </c>
      <c r="C21" s="6" t="n">
        <v>1</v>
      </c>
    </row>
    <row r="22">
      <c r="A22" s="4" t="inlineStr">
        <is>
          <t>Pre-Modification Outstanding Recorded Investment | $</t>
        </is>
      </c>
      <c r="B22" s="4" t="inlineStr">
        <is>
          <t xml:space="preserve"> </t>
        </is>
      </c>
      <c r="C22" s="5" t="n">
        <v>38</v>
      </c>
    </row>
    <row r="23">
      <c r="A23" s="4" t="inlineStr">
        <is>
          <t>Post-Modification Outstanding Recorded Investment | $</t>
        </is>
      </c>
      <c r="B23" s="4" t="inlineStr">
        <is>
          <t xml:space="preserve"> </t>
        </is>
      </c>
      <c r="C23" s="5" t="n">
        <v>38</v>
      </c>
    </row>
    <row r="24">
      <c r="A24" s="4" t="inlineStr">
        <is>
          <t>Real Estate Loans: One-to-Four Family [Member] | Nonperforming Financing Receivable [Member]</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Number of loans</t>
        </is>
      </c>
      <c r="B26" s="6" t="n">
        <v>1</v>
      </c>
      <c r="C26" s="4" t="inlineStr">
        <is>
          <t xml:space="preserve"> </t>
        </is>
      </c>
    </row>
    <row r="27">
      <c r="A27" s="4" t="inlineStr">
        <is>
          <t>Real Estate Loans: One-to-Four Family [Member] | Non Accruing Loans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loans</t>
        </is>
      </c>
      <c r="B29" s="6" t="n">
        <v>2</v>
      </c>
      <c r="C29" s="6" t="n">
        <v>1</v>
      </c>
    </row>
    <row r="30">
      <c r="A30" s="4" t="inlineStr">
        <is>
          <t>Real Estate Loans: Home Equity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loans</t>
        </is>
      </c>
      <c r="B32" s="6" t="n">
        <v>1</v>
      </c>
      <c r="C32" s="6" t="n">
        <v>2</v>
      </c>
    </row>
    <row r="33">
      <c r="A33" s="4" t="inlineStr">
        <is>
          <t>Real Estate Loans: Home Equity [Member] | Loans First Deemed To Be TDRs [Member]</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Number of loans</t>
        </is>
      </c>
      <c r="B35" s="4" t="inlineStr">
        <is>
          <t xml:space="preserve"> </t>
        </is>
      </c>
      <c r="C35" s="6" t="n">
        <v>1</v>
      </c>
    </row>
    <row r="36">
      <c r="A36" s="4" t="inlineStr">
        <is>
          <t>Pre-Modification Outstanding Recorded Investment | $</t>
        </is>
      </c>
      <c r="B36" s="4" t="inlineStr">
        <is>
          <t xml:space="preserve"> </t>
        </is>
      </c>
      <c r="C36" s="5" t="n">
        <v>10</v>
      </c>
    </row>
    <row r="37">
      <c r="A37" s="4" t="inlineStr">
        <is>
          <t>Post-Modification Outstanding Recorded Investment | $</t>
        </is>
      </c>
      <c r="B37" s="4" t="inlineStr">
        <is>
          <t xml:space="preserve"> </t>
        </is>
      </c>
      <c r="C37" s="5" t="n">
        <v>10</v>
      </c>
    </row>
    <row r="38">
      <c r="A38" s="4" t="inlineStr">
        <is>
          <t>Real Estate Loans: Home Equity [Member] | Nonperforming Financing Receivable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loans</t>
        </is>
      </c>
      <c r="B40" s="4" t="inlineStr">
        <is>
          <t xml:space="preserve"> </t>
        </is>
      </c>
      <c r="C40" s="6" t="n">
        <v>1</v>
      </c>
    </row>
    <row r="41">
      <c r="A41" s="4" t="inlineStr">
        <is>
          <t>Real Estate Loans: Home Equity [Member] | Non Accruing Loans [Memb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Number of loans</t>
        </is>
      </c>
      <c r="B43" s="6" t="n">
        <v>1</v>
      </c>
      <c r="C43" s="6" t="n">
        <v>1</v>
      </c>
    </row>
    <row r="44">
      <c r="A44" s="4" t="inlineStr">
        <is>
          <t>Real Estate Loans: Commercial [Member]</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umber of loans</t>
        </is>
      </c>
      <c r="B46" s="4" t="inlineStr">
        <is>
          <t xml:space="preserve"> </t>
        </is>
      </c>
      <c r="C46" s="6" t="n">
        <v>1</v>
      </c>
    </row>
    <row r="47">
      <c r="A47" s="4" t="inlineStr">
        <is>
          <t>Real Estate Loans: Commercial [Member] | Loans First Deemed To Be TDRs [Member]</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Number of loans</t>
        </is>
      </c>
      <c r="B49" s="4" t="inlineStr">
        <is>
          <t xml:space="preserve"> </t>
        </is>
      </c>
      <c r="C49" s="6" t="n">
        <v>1</v>
      </c>
    </row>
    <row r="50">
      <c r="A50" s="4" t="inlineStr">
        <is>
          <t>Pre-Modification Outstanding Recorded Investment | $</t>
        </is>
      </c>
      <c r="B50" s="4" t="inlineStr">
        <is>
          <t xml:space="preserve"> </t>
        </is>
      </c>
      <c r="C50" s="5" t="n">
        <v>7483</v>
      </c>
    </row>
    <row r="51">
      <c r="A51" s="4" t="inlineStr">
        <is>
          <t>Post-Modification Outstanding Recorded Investment | $</t>
        </is>
      </c>
      <c r="B51" s="4" t="inlineStr">
        <is>
          <t xml:space="preserve"> </t>
        </is>
      </c>
      <c r="C51" s="5" t="n">
        <v>7060</v>
      </c>
    </row>
    <row r="52">
      <c r="A52" s="4" t="inlineStr">
        <is>
          <t>Real Estate Loans: Commercial [Member] | Non Accruing Loans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Number of loans</t>
        </is>
      </c>
      <c r="B54" s="4" t="inlineStr">
        <is>
          <t xml:space="preserve"> </t>
        </is>
      </c>
      <c r="C54"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Depreciation and amortization of premises and equipment</t>
        </is>
      </c>
      <c r="B4" s="5" t="n">
        <v>856</v>
      </c>
      <c r="C4" s="5" t="n">
        <v>8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t>
        </is>
      </c>
      <c r="B3" s="5" t="n">
        <v>21645</v>
      </c>
      <c r="C3" s="5" t="n">
        <v>21432</v>
      </c>
    </row>
    <row r="4">
      <c r="A4" s="4" t="inlineStr">
        <is>
          <t>Accumulated depreciation</t>
        </is>
      </c>
      <c r="B4" s="6" t="n">
        <v>-13359</v>
      </c>
      <c r="C4" s="6" t="n">
        <v>-12696</v>
      </c>
    </row>
    <row r="5">
      <c r="A5" s="4" t="inlineStr">
        <is>
          <t>Premises and equipment, net</t>
        </is>
      </c>
      <c r="B5" s="6" t="n">
        <v>8286</v>
      </c>
      <c r="C5" s="6" t="n">
        <v>873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1209</v>
      </c>
      <c r="C8" s="6" t="n">
        <v>12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13130</v>
      </c>
      <c r="C11" s="6" t="n">
        <v>13022</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7306</v>
      </c>
      <c r="C14" s="5" t="n">
        <v>7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 $250,000 or More</t>
        </is>
      </c>
      <c r="B3" s="9" t="n">
        <v>28.3</v>
      </c>
      <c r="C3" s="9" t="n">
        <v>27.3</v>
      </c>
    </row>
    <row r="4">
      <c r="A4" s="4" t="inlineStr">
        <is>
          <t>Deposits of directors, executive officers and their affiliates</t>
        </is>
      </c>
      <c r="B4" s="9" t="n">
        <v>11.3</v>
      </c>
      <c r="C4" s="9" t="n">
        <v>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mand deposits: Non-interest bearing</t>
        </is>
      </c>
      <c r="B3" s="5" t="n">
        <v>105678</v>
      </c>
      <c r="C3" s="5" t="n">
        <v>110676</v>
      </c>
    </row>
    <row r="4">
      <c r="A4" s="4" t="inlineStr">
        <is>
          <t>Demand deposits: Interest bearing</t>
        </is>
      </c>
      <c r="B4" s="6" t="n">
        <v>85033</v>
      </c>
      <c r="C4" s="6" t="n">
        <v>95104</v>
      </c>
    </row>
    <row r="5">
      <c r="A5" s="4" t="inlineStr">
        <is>
          <t>Money market accounts</t>
        </is>
      </c>
      <c r="B5" s="6" t="n">
        <v>149250</v>
      </c>
      <c r="C5" s="6" t="n">
        <v>175886</v>
      </c>
    </row>
    <row r="6">
      <c r="A6" s="4" t="inlineStr">
        <is>
          <t>Savings accounts</t>
        </is>
      </c>
      <c r="B6" s="6" t="n">
        <v>77200</v>
      </c>
      <c r="C6" s="6" t="n">
        <v>74155</v>
      </c>
    </row>
    <row r="7">
      <c r="A7" s="4" t="inlineStr">
        <is>
          <t>Time deposits</t>
        </is>
      </c>
      <c r="B7" s="6" t="n">
        <v>152958</v>
      </c>
      <c r="C7" s="6" t="n">
        <v>137363</v>
      </c>
    </row>
    <row r="8">
      <c r="A8" s="4" t="inlineStr">
        <is>
          <t>Total Deposits</t>
        </is>
      </c>
      <c r="B8" s="5" t="n">
        <v>570119</v>
      </c>
      <c r="C8" s="5" t="n">
        <v>593184</v>
      </c>
    </row>
    <row r="9">
      <c r="A9" s="4" t="inlineStr">
        <is>
          <t>Weighted Average Rate - Demand deposits: Interest bearing</t>
        </is>
      </c>
      <c r="B9" s="10" t="n">
        <v>0.001</v>
      </c>
      <c r="C9" s="10" t="n">
        <v>0.0009</v>
      </c>
    </row>
    <row r="10">
      <c r="A10" s="4" t="inlineStr">
        <is>
          <t>Weighted Average Rate - Money market accounts</t>
        </is>
      </c>
      <c r="B10" s="10" t="n">
        <v>0.0058</v>
      </c>
      <c r="C10" s="10" t="n">
        <v>0.002</v>
      </c>
    </row>
    <row r="11">
      <c r="A11" s="4" t="inlineStr">
        <is>
          <t>Weighted Average Rate - Savings accounts</t>
        </is>
      </c>
      <c r="B11" s="10" t="n">
        <v>0.0005</v>
      </c>
      <c r="C11" s="10" t="n">
        <v>0.0005</v>
      </c>
    </row>
    <row r="12">
      <c r="A12" s="4" t="inlineStr">
        <is>
          <t>Weighted Average Rate - Time deposits</t>
        </is>
      </c>
      <c r="B12" s="10" t="n">
        <v>0.0159</v>
      </c>
      <c r="C12" s="10" t="n">
        <v>0.0073</v>
      </c>
    </row>
    <row r="13">
      <c r="A13" s="4" t="inlineStr">
        <is>
          <t>Weighted Average Rate on Total Deposits</t>
        </is>
      </c>
      <c r="B13" s="10" t="n">
        <v>0.006</v>
      </c>
      <c r="C13" s="10" t="n">
        <v>0.0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78543</v>
      </c>
      <c r="C3" s="4" t="inlineStr">
        <is>
          <t xml:space="preserve"> </t>
        </is>
      </c>
    </row>
    <row r="4">
      <c r="A4" s="4" t="inlineStr">
        <is>
          <t>2024</t>
        </is>
      </c>
      <c r="B4" s="6" t="n">
        <v>24620</v>
      </c>
      <c r="C4" s="4" t="inlineStr">
        <is>
          <t xml:space="preserve"> </t>
        </is>
      </c>
    </row>
    <row r="5">
      <c r="A5" s="4" t="inlineStr">
        <is>
          <t>2025</t>
        </is>
      </c>
      <c r="B5" s="6" t="n">
        <v>31379</v>
      </c>
      <c r="C5" s="4" t="inlineStr">
        <is>
          <t xml:space="preserve"> </t>
        </is>
      </c>
    </row>
    <row r="6">
      <c r="A6" s="4" t="inlineStr">
        <is>
          <t>2026</t>
        </is>
      </c>
      <c r="B6" s="6" t="n">
        <v>12463</v>
      </c>
      <c r="C6" s="4" t="inlineStr">
        <is>
          <t xml:space="preserve"> </t>
        </is>
      </c>
    </row>
    <row r="7">
      <c r="A7" s="4" t="inlineStr">
        <is>
          <t>2027</t>
        </is>
      </c>
      <c r="B7" s="6" t="n">
        <v>5953</v>
      </c>
      <c r="C7" s="4" t="inlineStr">
        <is>
          <t xml:space="preserve"> </t>
        </is>
      </c>
    </row>
    <row r="8">
      <c r="A8" s="4" t="inlineStr">
        <is>
          <t>Time deposits</t>
        </is>
      </c>
      <c r="B8" s="5" t="n">
        <v>152958</v>
      </c>
      <c r="C8" s="5" t="n">
        <v>1373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Schedule of Interest Expense on Deposits) (Details) - USD ($) $ in Thousand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Interest bearing checking accounts</t>
        </is>
      </c>
      <c r="B4" s="5" t="n">
        <v>78</v>
      </c>
      <c r="C4" s="5" t="n">
        <v>75</v>
      </c>
    </row>
    <row r="5">
      <c r="A5" s="4" t="inlineStr">
        <is>
          <t>Money market accounts</t>
        </is>
      </c>
      <c r="B5" s="6" t="n">
        <v>486</v>
      </c>
      <c r="C5" s="6" t="n">
        <v>347</v>
      </c>
    </row>
    <row r="6">
      <c r="A6" s="4" t="inlineStr">
        <is>
          <t>Savings accounts</t>
        </is>
      </c>
      <c r="B6" s="6" t="n">
        <v>41</v>
      </c>
      <c r="C6" s="6" t="n">
        <v>38</v>
      </c>
    </row>
    <row r="7">
      <c r="A7" s="4" t="inlineStr">
        <is>
          <t>Time deposits</t>
        </is>
      </c>
      <c r="B7" s="6" t="n">
        <v>1210</v>
      </c>
      <c r="C7" s="6" t="n">
        <v>1634</v>
      </c>
    </row>
    <row r="8">
      <c r="A8" s="4" t="inlineStr">
        <is>
          <t>Interest expense on deposits</t>
        </is>
      </c>
      <c r="B8" s="5" t="n">
        <v>1815</v>
      </c>
      <c r="C8" s="5" t="n">
        <v>20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orrowings (Narrativ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Federal home loan bank maximum lending value</t>
        </is>
      </c>
      <c r="B4" s="5" t="n">
        <v>116100000</v>
      </c>
      <c r="C4" s="5" t="n">
        <v>114300000</v>
      </c>
    </row>
    <row r="5">
      <c r="A5" s="4" t="inlineStr">
        <is>
          <t>Short-term borrowings</t>
        </is>
      </c>
      <c r="B5" s="6" t="n">
        <v>12596000</v>
      </c>
      <c r="C5" s="6" t="n">
        <v>0</v>
      </c>
    </row>
    <row r="6">
      <c r="A6" s="4" t="inlineStr">
        <is>
          <t>Federal home loan bank advances outstanding</t>
        </is>
      </c>
      <c r="B6" s="6" t="n">
        <v>37500000</v>
      </c>
      <c r="C6" s="6" t="n">
        <v>22000000</v>
      </c>
    </row>
    <row r="7">
      <c r="A7" s="4" t="inlineStr">
        <is>
          <t>Long term debt</t>
        </is>
      </c>
      <c r="B7" s="6" t="n">
        <v>24950000</v>
      </c>
      <c r="C7" s="6" t="n">
        <v>21950000</v>
      </c>
    </row>
    <row r="8">
      <c r="A8" s="4" t="inlineStr">
        <is>
          <t>Federal Home Loan Bank of New Yor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ings</t>
        </is>
      </c>
      <c r="B10" s="5" t="n">
        <v>12600000</v>
      </c>
      <c r="C10" s="4" t="inlineStr">
        <is>
          <t xml:space="preserve"> </t>
        </is>
      </c>
    </row>
    <row r="11">
      <c r="A11" s="4" t="inlineStr">
        <is>
          <t>Short-term Debt, Weighted Average Interest Rate</t>
        </is>
      </c>
      <c r="B11" s="10" t="n">
        <v>0.0459</v>
      </c>
      <c r="C11" s="4" t="inlineStr">
        <is>
          <t xml:space="preserve"> </t>
        </is>
      </c>
    </row>
    <row r="12">
      <c r="A12" s="4" t="inlineStr">
        <is>
          <t>Minimum [Member] | Federal Home Loan Bank of New Yor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ederal Home Loan Bank, Advances, Short-Term, Fixed Interest Rate</t>
        </is>
      </c>
      <c r="B14" s="10" t="n">
        <v>0.0457</v>
      </c>
      <c r="C14" s="4" t="inlineStr">
        <is>
          <t xml:space="preserve"> </t>
        </is>
      </c>
    </row>
    <row r="15">
      <c r="A15" s="4" t="inlineStr">
        <is>
          <t>Maximum [Member] | Federal Home Loan Bank of New Yor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ederal Home Loan Bank, Advances, Short-Term, Fixed Interest Rate</t>
        </is>
      </c>
      <c r="B17" s="10" t="n">
        <v>0.0461</v>
      </c>
      <c r="C17" s="4" t="inlineStr">
        <is>
          <t xml:space="preserve"> </t>
        </is>
      </c>
    </row>
    <row r="18">
      <c r="A18" s="4" t="inlineStr">
        <is>
          <t>Federal Reserve Bank Advanc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ederal reserve bank, overnight borrowings outstanding</t>
        </is>
      </c>
      <c r="B20" s="5" t="n">
        <v>0</v>
      </c>
      <c r="C20" s="6" t="n">
        <v>0</v>
      </c>
    </row>
    <row r="21">
      <c r="A21" s="4" t="inlineStr">
        <is>
          <t>Fair value of securities pledged as collateral</t>
        </is>
      </c>
      <c r="B21" s="6" t="n">
        <v>12200000</v>
      </c>
      <c r="C21" s="6" t="n">
        <v>11000000</v>
      </c>
    </row>
    <row r="22">
      <c r="A22" s="4" t="inlineStr">
        <is>
          <t>Book value of securities pledged as collateral to borrow</t>
        </is>
      </c>
      <c r="B22" s="6" t="n">
        <v>14400000</v>
      </c>
      <c r="C22" s="6" t="n">
        <v>10600000</v>
      </c>
    </row>
    <row r="23">
      <c r="A23" s="4" t="inlineStr">
        <is>
          <t>Correspondent 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6" t="n">
        <v>42000000</v>
      </c>
      <c r="C25" s="4" t="inlineStr">
        <is>
          <t xml:space="preserve"> </t>
        </is>
      </c>
    </row>
    <row r="26">
      <c r="A26" s="4" t="inlineStr">
        <is>
          <t>Line of credit outstanding balances</t>
        </is>
      </c>
      <c r="B26" s="6" t="n">
        <v>0</v>
      </c>
      <c r="C26" s="5" t="n">
        <v>0</v>
      </c>
    </row>
    <row r="27">
      <c r="A27" s="4" t="inlineStr">
        <is>
          <t>Unsecured Debt [Member] | Correspondent Bank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ne of credit facility, maximum borrowing capacity</t>
        </is>
      </c>
      <c r="B29" s="6" t="n">
        <v>40000000</v>
      </c>
      <c r="C29" s="4" t="inlineStr">
        <is>
          <t xml:space="preserve"> </t>
        </is>
      </c>
    </row>
    <row r="30">
      <c r="A30" s="4" t="inlineStr">
        <is>
          <t>Secured Debt [Member] | Correspondent Bank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maximum borrowing capacity</t>
        </is>
      </c>
      <c r="B32" s="5" t="n">
        <v>2000000</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3" t="inlineStr">
        <is>
          <t>Consolidated Statements of Stockholders' Equity [Abstract]</t>
        </is>
      </c>
      <c r="B3" s="4" t="inlineStr">
        <is>
          <t xml:space="preserve"> </t>
        </is>
      </c>
      <c r="C3" s="4" t="inlineStr">
        <is>
          <t xml:space="preserve"> </t>
        </is>
      </c>
    </row>
    <row r="4">
      <c r="A4" s="4" t="inlineStr">
        <is>
          <t>Other comprehensive loss tax (expense) benefit</t>
        </is>
      </c>
      <c r="B4" s="5" t="n">
        <v>3007</v>
      </c>
      <c r="C4" s="5" t="n">
        <v>311</v>
      </c>
    </row>
    <row r="5">
      <c r="A5" s="4" t="inlineStr">
        <is>
          <t>ESOP, shares earned</t>
        </is>
      </c>
      <c r="B5" s="6" t="n">
        <v>7935</v>
      </c>
      <c r="C5" s="6" t="n">
        <v>7935</v>
      </c>
    </row>
    <row r="6">
      <c r="A6" s="4" t="inlineStr">
        <is>
          <t>Compensation plan shares granted</t>
        </is>
      </c>
      <c r="B6" s="6" t="n">
        <v>29132</v>
      </c>
      <c r="C6" s="6" t="n">
        <v>20958</v>
      </c>
    </row>
    <row r="7">
      <c r="A7" s="4" t="inlineStr">
        <is>
          <t>Compensation plan shares forfeited</t>
        </is>
      </c>
      <c r="B7" s="6" t="n">
        <v>10616</v>
      </c>
      <c r="C7" s="6" t="n">
        <v>1792</v>
      </c>
    </row>
    <row r="8">
      <c r="A8" s="4" t="inlineStr">
        <is>
          <t>Compensation plan shares earned</t>
        </is>
      </c>
      <c r="B8" s="6" t="n">
        <v>14911</v>
      </c>
      <c r="C8" s="6" t="n">
        <v>14448</v>
      </c>
    </row>
    <row r="9">
      <c r="A9" s="4" t="inlineStr">
        <is>
          <t>Purchase of treasury stock, shares</t>
        </is>
      </c>
      <c r="B9" s="6" t="n">
        <v>5701</v>
      </c>
      <c r="C9" s="6" t="n">
        <v>150542</v>
      </c>
    </row>
    <row r="10">
      <c r="A10" s="4" t="inlineStr">
        <is>
          <t>Cash dividends declared, value per share</t>
        </is>
      </c>
      <c r="B10" s="7" t="n">
        <v>0.68</v>
      </c>
      <c r="C10" s="7" t="n">
        <v>0.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from FHLBNY and Related Contractual Maturities)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Amount Outstanding, Maturity in Year One</t>
        </is>
      </c>
      <c r="B3" s="5" t="n">
        <v>4950</v>
      </c>
      <c r="C3" s="5" t="n">
        <v>2000</v>
      </c>
    </row>
    <row r="4">
      <c r="A4" s="4" t="inlineStr">
        <is>
          <t>Amount Outstanding, Maturity in Year Two</t>
        </is>
      </c>
      <c r="B4" s="6" t="n">
        <v>15000</v>
      </c>
      <c r="C4" s="6" t="n">
        <v>4950</v>
      </c>
    </row>
    <row r="5">
      <c r="A5" s="4" t="inlineStr">
        <is>
          <t>Amount Outstanding, Maturity in Year Three</t>
        </is>
      </c>
      <c r="B5" s="6" t="n">
        <v>3000</v>
      </c>
      <c r="C5" s="6" t="n">
        <v>13000</v>
      </c>
    </row>
    <row r="6">
      <c r="A6" s="4" t="inlineStr">
        <is>
          <t>Amount Outstanding, Maturity in Year Four</t>
        </is>
      </c>
      <c r="B6" s="6" t="n">
        <v>1000</v>
      </c>
      <c r="C6" s="6" t="n">
        <v>2000</v>
      </c>
    </row>
    <row r="7">
      <c r="A7" s="4" t="inlineStr">
        <is>
          <t>Amount Outstanding, Maturity in Year Five</t>
        </is>
      </c>
      <c r="B7" s="6" t="n">
        <v>1000</v>
      </c>
      <c r="C7" s="4" t="inlineStr">
        <is>
          <t xml:space="preserve"> </t>
        </is>
      </c>
    </row>
    <row r="8">
      <c r="A8" s="4" t="inlineStr">
        <is>
          <t>Long-Term Debt, Total</t>
        </is>
      </c>
      <c r="B8" s="5" t="n">
        <v>24950</v>
      </c>
      <c r="C8" s="5" t="n">
        <v>21950</v>
      </c>
    </row>
    <row r="9">
      <c r="A9" s="4" t="inlineStr">
        <is>
          <t>Weighted Average Interest Rate, Maturity in Year One</t>
        </is>
      </c>
      <c r="B9" s="10" t="n">
        <v>0.0231</v>
      </c>
      <c r="C9" s="10" t="n">
        <v>0.0218</v>
      </c>
    </row>
    <row r="10">
      <c r="A10" s="4" t="inlineStr">
        <is>
          <t>Weighted Average Interest Rate, Maturity in Year Two</t>
        </is>
      </c>
      <c r="B10" s="10" t="n">
        <v>0.0201</v>
      </c>
      <c r="C10" s="10" t="n">
        <v>0.0231</v>
      </c>
    </row>
    <row r="11">
      <c r="A11" s="4" t="inlineStr">
        <is>
          <t>Weighted Average Interest Rate, Maturity in Year Three</t>
        </is>
      </c>
      <c r="B11" s="10" t="n">
        <v>0.0244</v>
      </c>
      <c r="C11" s="10" t="n">
        <v>0.0173</v>
      </c>
    </row>
    <row r="12">
      <c r="A12" s="4" t="inlineStr">
        <is>
          <t>Weighted Average Interest Rate, Maturity in Year Four</t>
        </is>
      </c>
      <c r="B12" s="10" t="n">
        <v>0.0349</v>
      </c>
      <c r="C12" s="10" t="n">
        <v>0.0194</v>
      </c>
    </row>
    <row r="13">
      <c r="A13" s="4" t="inlineStr">
        <is>
          <t>Weighted Average Interest Rate, Maturity in Year Five</t>
        </is>
      </c>
      <c r="B13" s="10" t="n">
        <v>0.0349</v>
      </c>
      <c r="C13" s="4" t="inlineStr">
        <is>
          <t xml:space="preserve"> </t>
        </is>
      </c>
    </row>
    <row r="14">
      <c r="A14" s="4" t="inlineStr">
        <is>
          <t>Long-term Federal Home Loan Bank Advances, Weighted Average Interest Rate</t>
        </is>
      </c>
      <c r="B14" s="10" t="n">
        <v>0.0224</v>
      </c>
      <c r="C14" s="10" t="n">
        <v>0.0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Obligations (Narrative) (Details) $ in Thousands</t>
        </is>
      </c>
      <c r="B1" s="2" t="inlineStr">
        <is>
          <t>12 Months Ended</t>
        </is>
      </c>
    </row>
    <row r="2">
      <c r="B2" s="2" t="inlineStr">
        <is>
          <t>Dec. 31, 2022 USD ($) item agreement</t>
        </is>
      </c>
      <c r="C2" s="2" t="inlineStr">
        <is>
          <t>Dec. 31, 2021 USD ($) agreement item</t>
        </is>
      </c>
    </row>
    <row r="3">
      <c r="A3" s="4" t="inlineStr">
        <is>
          <t>Operating lease extention options</t>
        </is>
      </c>
      <c r="B3" s="4" t="inlineStr">
        <is>
          <t>5 years</t>
        </is>
      </c>
      <c r="C3" s="4" t="inlineStr">
        <is>
          <t xml:space="preserve"> </t>
        </is>
      </c>
    </row>
    <row r="4">
      <c r="A4" s="4" t="inlineStr">
        <is>
          <t>Number of branch offices under operating lease | item</t>
        </is>
      </c>
      <c r="B4" s="6" t="n">
        <v>2</v>
      </c>
      <c r="C4" s="6" t="n">
        <v>2</v>
      </c>
    </row>
    <row r="5">
      <c r="A5" s="4" t="inlineStr">
        <is>
          <t>Operating lease ROU assets</t>
        </is>
      </c>
      <c r="B5" s="5" t="n">
        <v>373</v>
      </c>
      <c r="C5" s="5" t="n">
        <v>511</v>
      </c>
    </row>
    <row r="6">
      <c r="A6" s="4" t="inlineStr">
        <is>
          <t>Operating Lease, Right-of-Use Asset, Statement of Financial Position [Extensible List]</t>
        </is>
      </c>
      <c r="B6" s="4" t="inlineStr">
        <is>
          <t>Other assets Standard Label</t>
        </is>
      </c>
      <c r="C6" s="4" t="inlineStr">
        <is>
          <t>Other assets Standard Label</t>
        </is>
      </c>
    </row>
    <row r="7">
      <c r="A7" s="4" t="inlineStr">
        <is>
          <t>Operating lease liabilities</t>
        </is>
      </c>
      <c r="B7" s="5" t="n">
        <v>390</v>
      </c>
      <c r="C7" s="5" t="n">
        <v>534</v>
      </c>
    </row>
    <row r="8">
      <c r="A8" s="4" t="inlineStr">
        <is>
          <t>Operating Lease, Liability, Statement of Financial Position [Extensible List]</t>
        </is>
      </c>
      <c r="B8" s="4" t="inlineStr">
        <is>
          <t>Other liabilities</t>
        </is>
      </c>
      <c r="C8" s="4" t="inlineStr">
        <is>
          <t>Other liabilities</t>
        </is>
      </c>
    </row>
    <row r="9">
      <c r="A9" s="4" t="inlineStr">
        <is>
          <t>Operating lease costs</t>
        </is>
      </c>
      <c r="B9" s="5" t="n">
        <v>150</v>
      </c>
      <c r="C9" s="5" t="n">
        <v>150</v>
      </c>
    </row>
    <row r="10">
      <c r="A10" s="4" t="inlineStr">
        <is>
          <t>Number of long-term finance lease agreement | agreement</t>
        </is>
      </c>
      <c r="B10" s="6" t="n">
        <v>1</v>
      </c>
      <c r="C10" s="6" t="n">
        <v>1</v>
      </c>
    </row>
    <row r="11">
      <c r="A11" s="4" t="inlineStr">
        <is>
          <t>Outstanding balance of finance lease</t>
        </is>
      </c>
      <c r="B11" s="5" t="n">
        <v>554</v>
      </c>
      <c r="C11" s="5" t="n">
        <v>623</v>
      </c>
    </row>
    <row r="12">
      <c r="A12" s="4" t="inlineStr">
        <is>
          <t>Finance Lease, Liability, Statement of Financial Position [Extensible Enumeration]</t>
        </is>
      </c>
      <c r="B12" s="4" t="inlineStr">
        <is>
          <t>Other liabilities</t>
        </is>
      </c>
      <c r="C12" s="4" t="inlineStr">
        <is>
          <t>Other liabilities</t>
        </is>
      </c>
    </row>
    <row r="13">
      <c r="A13" s="4" t="inlineStr">
        <is>
          <t>Finance lease weighted-average discount rate</t>
        </is>
      </c>
      <c r="B13" s="10" t="n">
        <v>0.0922</v>
      </c>
      <c r="C13" s="10" t="n">
        <v>0.0922</v>
      </c>
    </row>
    <row r="14">
      <c r="A14" s="4" t="inlineStr">
        <is>
          <t>Finance lease remaning term</t>
        </is>
      </c>
      <c r="B14" s="4" t="inlineStr">
        <is>
          <t>5 years 6 months</t>
        </is>
      </c>
      <c r="C14" s="4" t="inlineStr">
        <is>
          <t xml:space="preserve"> </t>
        </is>
      </c>
    </row>
    <row r="15">
      <c r="A15" s="4" t="inlineStr">
        <is>
          <t>Premises and equipment</t>
        </is>
      </c>
      <c r="B15" s="5" t="n">
        <v>21645</v>
      </c>
      <c r="C15" s="5" t="n">
        <v>21432</v>
      </c>
    </row>
    <row r="16">
      <c r="A16" s="4" t="inlineStr">
        <is>
          <t>Accumulated depreciation</t>
        </is>
      </c>
      <c r="B16" s="6" t="n">
        <v>13359</v>
      </c>
      <c r="C16" s="6" t="n">
        <v>12696</v>
      </c>
    </row>
    <row r="17">
      <c r="A17" s="4" t="inlineStr">
        <is>
          <t>Finance Lease [Member]</t>
        </is>
      </c>
      <c r="B17" s="4" t="inlineStr">
        <is>
          <t xml:space="preserve"> </t>
        </is>
      </c>
      <c r="C17" s="4" t="inlineStr">
        <is>
          <t xml:space="preserve"> </t>
        </is>
      </c>
    </row>
    <row r="18">
      <c r="A18" s="4" t="inlineStr">
        <is>
          <t>Premises and equipment</t>
        </is>
      </c>
      <c r="B18" s="6" t="n">
        <v>1100</v>
      </c>
      <c r="C18" s="6" t="n">
        <v>1100</v>
      </c>
    </row>
    <row r="19">
      <c r="A19" s="4" t="inlineStr">
        <is>
          <t>Accumulated depreciation</t>
        </is>
      </c>
      <c r="B19" s="5" t="n">
        <v>714</v>
      </c>
      <c r="C19" s="5" t="n">
        <v>6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Obligations (Summary of Information Related to Leases Liabiliti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57</v>
      </c>
      <c r="C4" s="5" t="n">
        <v>157</v>
      </c>
    </row>
    <row r="5">
      <c r="A5" s="4" t="inlineStr">
        <is>
          <t>Operating cash flows from finance leases</t>
        </is>
      </c>
      <c r="B5" s="5" t="n">
        <v>126</v>
      </c>
      <c r="C5" s="5" t="n">
        <v>126</v>
      </c>
    </row>
    <row r="6">
      <c r="A6" s="4" t="inlineStr">
        <is>
          <t>Weighted-average remaining lease term, operating leases, in years</t>
        </is>
      </c>
      <c r="B6" s="4" t="inlineStr">
        <is>
          <t>2 years 7 months 6 days</t>
        </is>
      </c>
      <c r="C6" s="4" t="inlineStr">
        <is>
          <t>3 years 7 months 6 days</t>
        </is>
      </c>
    </row>
    <row r="7">
      <c r="A7" s="4" t="inlineStr">
        <is>
          <t>Weighted-average discount rate – operating leases</t>
        </is>
      </c>
      <c r="B7" s="10" t="n">
        <v>0.0261</v>
      </c>
      <c r="C7" s="10" t="n">
        <v>0.02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Remain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57</v>
      </c>
      <c r="C3" s="4" t="inlineStr">
        <is>
          <t xml:space="preserve"> </t>
        </is>
      </c>
    </row>
    <row r="4">
      <c r="A4" s="4" t="inlineStr">
        <is>
          <t>2024</t>
        </is>
      </c>
      <c r="B4" s="6" t="n">
        <v>157</v>
      </c>
      <c r="C4" s="4" t="inlineStr">
        <is>
          <t xml:space="preserve"> </t>
        </is>
      </c>
    </row>
    <row r="5">
      <c r="A5" s="4" t="inlineStr">
        <is>
          <t>2025</t>
        </is>
      </c>
      <c r="B5" s="6" t="n">
        <v>90</v>
      </c>
      <c r="C5" s="4" t="inlineStr">
        <is>
          <t xml:space="preserve"> </t>
        </is>
      </c>
    </row>
    <row r="6">
      <c r="A6" s="4" t="inlineStr">
        <is>
          <t>Total Lease Payments</t>
        </is>
      </c>
      <c r="B6" s="6" t="n">
        <v>404</v>
      </c>
      <c r="C6" s="4" t="inlineStr">
        <is>
          <t xml:space="preserve"> </t>
        </is>
      </c>
    </row>
    <row r="7">
      <c r="A7" s="4" t="inlineStr">
        <is>
          <t>Less: Amounts representing interest</t>
        </is>
      </c>
      <c r="B7" s="6" t="n">
        <v>-14</v>
      </c>
      <c r="C7" s="4" t="inlineStr">
        <is>
          <t xml:space="preserve"> </t>
        </is>
      </c>
    </row>
    <row r="8">
      <c r="A8" s="4" t="inlineStr">
        <is>
          <t>Present value of lease liabilities</t>
        </is>
      </c>
      <c r="B8" s="6" t="n">
        <v>390</v>
      </c>
      <c r="C8" s="5" t="n">
        <v>534</v>
      </c>
    </row>
    <row r="9">
      <c r="A9" s="3" t="inlineStr">
        <is>
          <t>Finance Lease</t>
        </is>
      </c>
      <c r="B9" s="4" t="inlineStr">
        <is>
          <t xml:space="preserve"> </t>
        </is>
      </c>
      <c r="C9" s="4" t="inlineStr">
        <is>
          <t xml:space="preserve"> </t>
        </is>
      </c>
    </row>
    <row r="10">
      <c r="A10" s="4" t="inlineStr">
        <is>
          <t>2023</t>
        </is>
      </c>
      <c r="B10" s="6" t="n">
        <v>131</v>
      </c>
      <c r="C10" s="4" t="inlineStr">
        <is>
          <t xml:space="preserve"> </t>
        </is>
      </c>
    </row>
    <row r="11">
      <c r="A11" s="4" t="inlineStr">
        <is>
          <t>2024</t>
        </is>
      </c>
      <c r="B11" s="6" t="n">
        <v>136</v>
      </c>
      <c r="C11" s="4" t="inlineStr">
        <is>
          <t xml:space="preserve"> </t>
        </is>
      </c>
    </row>
    <row r="12">
      <c r="A12" s="4" t="inlineStr">
        <is>
          <t>2025</t>
        </is>
      </c>
      <c r="B12" s="6" t="n">
        <v>136</v>
      </c>
      <c r="C12" s="4" t="inlineStr">
        <is>
          <t xml:space="preserve"> </t>
        </is>
      </c>
    </row>
    <row r="13">
      <c r="A13" s="4" t="inlineStr">
        <is>
          <t>2026</t>
        </is>
      </c>
      <c r="B13" s="6" t="n">
        <v>136</v>
      </c>
      <c r="C13" s="4" t="inlineStr">
        <is>
          <t xml:space="preserve"> </t>
        </is>
      </c>
    </row>
    <row r="14">
      <c r="A14" s="4" t="inlineStr">
        <is>
          <t>2027</t>
        </is>
      </c>
      <c r="B14" s="6" t="n">
        <v>136</v>
      </c>
      <c r="C14" s="4" t="inlineStr">
        <is>
          <t xml:space="preserve"> </t>
        </is>
      </c>
    </row>
    <row r="15">
      <c r="A15" s="4" t="inlineStr">
        <is>
          <t>2027 and thereafter</t>
        </is>
      </c>
      <c r="B15" s="6" t="n">
        <v>67</v>
      </c>
      <c r="C15" s="4" t="inlineStr">
        <is>
          <t xml:space="preserve"> </t>
        </is>
      </c>
    </row>
    <row r="16">
      <c r="A16" s="4" t="inlineStr">
        <is>
          <t>Total Lease Payments</t>
        </is>
      </c>
      <c r="B16" s="6" t="n">
        <v>742</v>
      </c>
      <c r="C16" s="4" t="inlineStr">
        <is>
          <t xml:space="preserve"> </t>
        </is>
      </c>
    </row>
    <row r="17">
      <c r="A17" s="4" t="inlineStr">
        <is>
          <t>Less: Amounts representing interest</t>
        </is>
      </c>
      <c r="B17" s="6" t="n">
        <v>-188</v>
      </c>
      <c r="C17" s="4" t="inlineStr">
        <is>
          <t xml:space="preserve"> </t>
        </is>
      </c>
    </row>
    <row r="18">
      <c r="A18" s="4" t="inlineStr">
        <is>
          <t>Present value of lease liabilities</t>
        </is>
      </c>
      <c r="B18" s="5" t="n">
        <v>554</v>
      </c>
      <c r="C18" s="5" t="n">
        <v>6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4" t="inlineStr">
        <is>
          <t>Federal income tax at statutory rate</t>
        </is>
      </c>
      <c r="B3" s="11" t="n">
        <v>0.21</v>
      </c>
      <c r="C3" s="11" t="n">
        <v>0.21</v>
      </c>
    </row>
    <row r="4">
      <c r="A4" s="4" t="inlineStr">
        <is>
          <t>Deferred tax asset valuation allowance</t>
        </is>
      </c>
      <c r="B4" s="5" t="n">
        <v>1126</v>
      </c>
      <c r="C4" s="5" t="n">
        <v>452</v>
      </c>
    </row>
    <row r="5">
      <c r="A5" s="4" t="inlineStr">
        <is>
          <t>(Decrease) Increase in deferred tax asset valuation</t>
        </is>
      </c>
      <c r="B5" s="6" t="n">
        <v>674</v>
      </c>
      <c r="C5" s="6" t="n">
        <v>597</v>
      </c>
    </row>
    <row r="6">
      <c r="A6" s="4" t="inlineStr">
        <is>
          <t>Amount of unrecognized deferred tax liability, bad debt reserve</t>
        </is>
      </c>
      <c r="B6" s="5" t="n">
        <v>2200</v>
      </c>
      <c r="C6" s="5" t="n">
        <v>2200</v>
      </c>
    </row>
    <row r="7">
      <c r="A7" s="4" t="inlineStr">
        <is>
          <t>IRS [Member] | Tax Year 2019 [Member]</t>
        </is>
      </c>
      <c r="B7" s="4" t="inlineStr">
        <is>
          <t xml:space="preserve"> </t>
        </is>
      </c>
      <c r="C7" s="4" t="inlineStr">
        <is>
          <t xml:space="preserve"> </t>
        </is>
      </c>
    </row>
    <row r="8">
      <c r="A8" s="4" t="inlineStr">
        <is>
          <t>Tax year subject to examination</t>
        </is>
      </c>
      <c r="B8" s="4" t="inlineStr">
        <is>
          <t>2019</t>
        </is>
      </c>
      <c r="C8" s="4" t="inlineStr">
        <is>
          <t xml:space="preserve"> </t>
        </is>
      </c>
    </row>
    <row r="9">
      <c r="A9" s="4" t="inlineStr">
        <is>
          <t>IRS [Member] | Tax Year 2020 [Member]</t>
        </is>
      </c>
      <c r="B9" s="4" t="inlineStr">
        <is>
          <t xml:space="preserve"> </t>
        </is>
      </c>
      <c r="C9" s="4" t="inlineStr">
        <is>
          <t xml:space="preserve"> </t>
        </is>
      </c>
    </row>
    <row r="10">
      <c r="A10" s="4" t="inlineStr">
        <is>
          <t>Tax year subject to examination</t>
        </is>
      </c>
      <c r="B10" s="4" t="inlineStr">
        <is>
          <t>2020</t>
        </is>
      </c>
      <c r="C10" s="4" t="inlineStr">
        <is>
          <t xml:space="preserve"> </t>
        </is>
      </c>
    </row>
    <row r="11">
      <c r="A11" s="4" t="inlineStr">
        <is>
          <t>IRS [Member] | Tax Year 2021 [Member]</t>
        </is>
      </c>
      <c r="B11" s="4" t="inlineStr">
        <is>
          <t xml:space="preserve"> </t>
        </is>
      </c>
      <c r="C11" s="4" t="inlineStr">
        <is>
          <t xml:space="preserve"> </t>
        </is>
      </c>
    </row>
    <row r="12">
      <c r="A12" s="4" t="inlineStr">
        <is>
          <t>Tax year subject to examination</t>
        </is>
      </c>
      <c r="B12" s="4" t="inlineStr">
        <is>
          <t>2021</t>
        </is>
      </c>
      <c r="C12" s="4" t="inlineStr">
        <is>
          <t xml:space="preserve"> </t>
        </is>
      </c>
    </row>
    <row r="13">
      <c r="A13" s="4" t="inlineStr">
        <is>
          <t>New York State Taxation [Member]</t>
        </is>
      </c>
      <c r="B13" s="4" t="inlineStr">
        <is>
          <t xml:space="preserve"> </t>
        </is>
      </c>
      <c r="C13" s="4" t="inlineStr">
        <is>
          <t xml:space="preserve"> </t>
        </is>
      </c>
    </row>
    <row r="14">
      <c r="A14" s="4" t="inlineStr">
        <is>
          <t>Percentage deduction of net interest income received from qualifying loans due to change in tax laws</t>
        </is>
      </c>
      <c r="B14" s="11" t="n">
        <v>0.5</v>
      </c>
      <c r="C14" s="4" t="inlineStr">
        <is>
          <t xml:space="preserve"> </t>
        </is>
      </c>
    </row>
    <row r="15">
      <c r="A15" s="4" t="inlineStr">
        <is>
          <t>New York State Taxation [Member] | Tax Year 2019 [Member]</t>
        </is>
      </c>
      <c r="B15" s="4" t="inlineStr">
        <is>
          <t xml:space="preserve"> </t>
        </is>
      </c>
      <c r="C15" s="4" t="inlineStr">
        <is>
          <t xml:space="preserve"> </t>
        </is>
      </c>
    </row>
    <row r="16">
      <c r="A16" s="4" t="inlineStr">
        <is>
          <t>Tax year subject to examination</t>
        </is>
      </c>
      <c r="B16" s="4" t="inlineStr">
        <is>
          <t>2019</t>
        </is>
      </c>
      <c r="C16" s="4" t="inlineStr">
        <is>
          <t xml:space="preserve"> </t>
        </is>
      </c>
    </row>
    <row r="17">
      <c r="A17" s="4" t="inlineStr">
        <is>
          <t>New York State Taxation [Member] | Tax Year 2020 [Member]</t>
        </is>
      </c>
      <c r="B17" s="4" t="inlineStr">
        <is>
          <t xml:space="preserve"> </t>
        </is>
      </c>
      <c r="C17" s="4" t="inlineStr">
        <is>
          <t xml:space="preserve"> </t>
        </is>
      </c>
    </row>
    <row r="18">
      <c r="A18" s="4" t="inlineStr">
        <is>
          <t>Tax year subject to examination</t>
        </is>
      </c>
      <c r="B18" s="4" t="inlineStr">
        <is>
          <t>2020</t>
        </is>
      </c>
      <c r="C18" s="4" t="inlineStr">
        <is>
          <t xml:space="preserve"> </t>
        </is>
      </c>
    </row>
    <row r="19">
      <c r="A19" s="4" t="inlineStr">
        <is>
          <t>New York State Taxation [Member] | Tax Year 2021 [Member]</t>
        </is>
      </c>
      <c r="B19" s="4" t="inlineStr">
        <is>
          <t xml:space="preserve"> </t>
        </is>
      </c>
      <c r="C19" s="4" t="inlineStr">
        <is>
          <t xml:space="preserve"> </t>
        </is>
      </c>
    </row>
    <row r="20">
      <c r="A20" s="4" t="inlineStr">
        <is>
          <t>Tax year subject to examination</t>
        </is>
      </c>
      <c r="B20" s="4" t="inlineStr">
        <is>
          <t>2021</t>
        </is>
      </c>
      <c r="C20" s="4" t="inlineStr">
        <is>
          <t xml:space="preserve"> </t>
        </is>
      </c>
    </row>
    <row r="21">
      <c r="A21" s="4" t="inlineStr">
        <is>
          <t>Deferred Tax Asset for 2011 Other Than Temporary Impairment Charge [Member]</t>
        </is>
      </c>
      <c r="B21" s="4" t="inlineStr">
        <is>
          <t xml:space="preserve"> </t>
        </is>
      </c>
      <c r="C21" s="4" t="inlineStr">
        <is>
          <t xml:space="preserve"> </t>
        </is>
      </c>
    </row>
    <row r="22">
      <c r="A22" s="4" t="inlineStr">
        <is>
          <t>Deferred tax asset valuation allowance</t>
        </is>
      </c>
      <c r="B22" s="5" t="n">
        <v>129</v>
      </c>
      <c r="C22" s="4" t="inlineStr">
        <is>
          <t xml:space="preserve"> </t>
        </is>
      </c>
    </row>
    <row r="23">
      <c r="A23" s="4" t="inlineStr">
        <is>
          <t>Anticipated Net Operating Loss Expiration Dates of 2035 through 2042 [Member] | State and Local Jurisdiction [Member]</t>
        </is>
      </c>
      <c r="B23" s="4" t="inlineStr">
        <is>
          <t xml:space="preserve"> </t>
        </is>
      </c>
      <c r="C23" s="4" t="inlineStr">
        <is>
          <t xml:space="preserve"> </t>
        </is>
      </c>
    </row>
    <row r="24">
      <c r="A24" s="4" t="inlineStr">
        <is>
          <t>Deferred tax asset valuation allowance</t>
        </is>
      </c>
      <c r="B24" s="5" t="n">
        <v>997</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for Income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Federal</t>
        </is>
      </c>
      <c r="B4" s="5" t="n">
        <v>1343</v>
      </c>
      <c r="C4" s="5" t="n">
        <v>1063</v>
      </c>
    </row>
    <row r="5">
      <c r="A5" s="4" t="inlineStr">
        <is>
          <t>Current: State</t>
        </is>
      </c>
      <c r="B5" s="6" t="n">
        <v>6</v>
      </c>
      <c r="C5" s="6" t="n">
        <v>8</v>
      </c>
    </row>
    <row r="6">
      <c r="A6" s="4" t="inlineStr">
        <is>
          <t>Total Current</t>
        </is>
      </c>
      <c r="B6" s="6" t="n">
        <v>1349</v>
      </c>
      <c r="C6" s="6" t="n">
        <v>1071</v>
      </c>
    </row>
    <row r="7">
      <c r="A7" s="4" t="inlineStr">
        <is>
          <t>Deferred: Federal</t>
        </is>
      </c>
      <c r="B7" s="6" t="n">
        <v>-187</v>
      </c>
      <c r="C7" s="6" t="n">
        <v>217</v>
      </c>
    </row>
    <row r="8">
      <c r="A8" s="4" t="inlineStr">
        <is>
          <t>Total Deferred</t>
        </is>
      </c>
      <c r="B8" s="6" t="n">
        <v>-187</v>
      </c>
      <c r="C8" s="6" t="n">
        <v>217</v>
      </c>
    </row>
    <row r="9">
      <c r="A9" s="4" t="inlineStr">
        <is>
          <t>Tax Expense Benefit</t>
        </is>
      </c>
      <c r="B9" s="5" t="n">
        <v>1162</v>
      </c>
      <c r="C9" s="5" t="n">
        <v>12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Federal Income Tax)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income tax at statutory rate</t>
        </is>
      </c>
      <c r="B4" s="11" t="n">
        <v>0.21</v>
      </c>
      <c r="C4" s="11" t="n">
        <v>0.21</v>
      </c>
    </row>
    <row r="5">
      <c r="A5" s="4" t="inlineStr">
        <is>
          <t>State (benefit) expense, net of federal expense (benefit)</t>
        </is>
      </c>
      <c r="B5" s="4" t="inlineStr">
        <is>
          <t>(0.60%)</t>
        </is>
      </c>
      <c r="C5" s="10" t="n">
        <v>0.081</v>
      </c>
    </row>
    <row r="6">
      <c r="A6" s="4" t="inlineStr">
        <is>
          <t>Tax-exempt interest income</t>
        </is>
      </c>
      <c r="B6" s="4" t="inlineStr">
        <is>
          <t>(3.60%)</t>
        </is>
      </c>
      <c r="C6" s="4" t="inlineStr">
        <is>
          <t>(3.10%)</t>
        </is>
      </c>
    </row>
    <row r="7">
      <c r="A7" s="4" t="inlineStr">
        <is>
          <t>Deferred tax valuation allowance</t>
        </is>
      </c>
      <c r="B7" s="10" t="n">
        <v>0.007</v>
      </c>
      <c r="C7" s="4" t="inlineStr">
        <is>
          <t>(8.00%)</t>
        </is>
      </c>
    </row>
    <row r="8">
      <c r="A8" s="4" t="inlineStr">
        <is>
          <t>Life insurance income</t>
        </is>
      </c>
      <c r="B8" s="4" t="inlineStr">
        <is>
          <t>(1.00%)</t>
        </is>
      </c>
      <c r="C8" s="4" t="inlineStr">
        <is>
          <t>(1.20%)</t>
        </is>
      </c>
    </row>
    <row r="9">
      <c r="A9" s="4" t="inlineStr">
        <is>
          <t>Other</t>
        </is>
      </c>
      <c r="B9" s="10" t="n">
        <v>0.005</v>
      </c>
      <c r="C9" s="10" t="n">
        <v>0.004</v>
      </c>
    </row>
    <row r="10">
      <c r="A10" s="4" t="inlineStr">
        <is>
          <t>Total Income Tax Expense</t>
        </is>
      </c>
      <c r="B10" s="10" t="n">
        <v>0.169</v>
      </c>
      <c r="C10" s="10" t="n">
        <v>0.1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alized losses on securities available for sale</t>
        </is>
      </c>
      <c r="B3" s="5" t="n">
        <v>3372</v>
      </c>
      <c r="C3" s="4" t="inlineStr">
        <is>
          <t xml:space="preserve"> </t>
        </is>
      </c>
    </row>
    <row r="4">
      <c r="A4" s="4" t="inlineStr">
        <is>
          <t>Allowance for loan losses</t>
        </is>
      </c>
      <c r="B4" s="6" t="n">
        <v>1822</v>
      </c>
      <c r="C4" s="5" t="n">
        <v>1579</v>
      </c>
    </row>
    <row r="5">
      <c r="A5" s="4" t="inlineStr">
        <is>
          <t>Deferred compensation</t>
        </is>
      </c>
      <c r="B5" s="6" t="n">
        <v>1370</v>
      </c>
      <c r="C5" s="6" t="n">
        <v>1237</v>
      </c>
    </row>
    <row r="6">
      <c r="A6" s="4" t="inlineStr">
        <is>
          <t>Impairment of equity investments</t>
        </is>
      </c>
      <c r="B6" s="6" t="n">
        <v>129</v>
      </c>
      <c r="C6" s="6" t="n">
        <v>129</v>
      </c>
    </row>
    <row r="7">
      <c r="A7" s="4" t="inlineStr">
        <is>
          <t>Accrued expenses</t>
        </is>
      </c>
      <c r="B7" s="6" t="n">
        <v>121</v>
      </c>
      <c r="C7" s="6" t="n">
        <v>145</v>
      </c>
    </row>
    <row r="8">
      <c r="A8" s="4" t="inlineStr">
        <is>
          <t>Right of use liability</t>
        </is>
      </c>
      <c r="B8" s="6" t="n">
        <v>80</v>
      </c>
      <c r="C8" s="6" t="n">
        <v>110</v>
      </c>
    </row>
    <row r="9">
      <c r="A9" s="4" t="inlineStr">
        <is>
          <t>Net Operating Loss ("NOL")</t>
        </is>
      </c>
      <c r="B9" s="6" t="n">
        <v>62</v>
      </c>
      <c r="C9" s="6" t="n">
        <v>52</v>
      </c>
    </row>
    <row r="10">
      <c r="A10" s="4" t="inlineStr">
        <is>
          <t>Stock options granted</t>
        </is>
      </c>
      <c r="B10" s="6" t="n">
        <v>21</v>
      </c>
      <c r="C10" s="6" t="n">
        <v>21</v>
      </c>
    </row>
    <row r="11">
      <c r="A11" s="4" t="inlineStr">
        <is>
          <t>Other</t>
        </is>
      </c>
      <c r="B11" s="6" t="n">
        <v>18</v>
      </c>
      <c r="C11" s="6" t="n">
        <v>21</v>
      </c>
    </row>
    <row r="12">
      <c r="A12" s="4" t="inlineStr">
        <is>
          <t>Total Deferred Tax Assets</t>
        </is>
      </c>
      <c r="B12" s="6" t="n">
        <v>6995</v>
      </c>
      <c r="C12" s="6" t="n">
        <v>3294</v>
      </c>
    </row>
    <row r="13">
      <c r="A13" s="3" t="inlineStr">
        <is>
          <t>Deferred tax liabilities:</t>
        </is>
      </c>
      <c r="B13" s="4" t="inlineStr">
        <is>
          <t xml:space="preserve"> </t>
        </is>
      </c>
      <c r="C13" s="4" t="inlineStr">
        <is>
          <t xml:space="preserve"> </t>
        </is>
      </c>
    </row>
    <row r="14">
      <c r="A14" s="4" t="inlineStr">
        <is>
          <t>Deferred loan origination costs</t>
        </is>
      </c>
      <c r="B14" s="6" t="n">
        <v>-1004</v>
      </c>
      <c r="C14" s="6" t="n">
        <v>-915</v>
      </c>
    </row>
    <row r="15">
      <c r="A15" s="4" t="inlineStr">
        <is>
          <t>Depreciation</t>
        </is>
      </c>
      <c r="B15" s="6" t="n">
        <v>-598</v>
      </c>
      <c r="C15" s="6" t="n">
        <v>-622</v>
      </c>
    </row>
    <row r="16">
      <c r="A16" s="4" t="inlineStr">
        <is>
          <t>Unrealized gains on securities available for sale</t>
        </is>
      </c>
      <c r="B16" s="4" t="inlineStr">
        <is>
          <t xml:space="preserve"> </t>
        </is>
      </c>
      <c r="C16" s="6" t="n">
        <v>-260</v>
      </c>
    </row>
    <row r="17">
      <c r="A17" s="4" t="inlineStr">
        <is>
          <t>Prepaid Expenses</t>
        </is>
      </c>
      <c r="B17" s="6" t="n">
        <v>-97</v>
      </c>
      <c r="C17" s="6" t="n">
        <v>-106</v>
      </c>
    </row>
    <row r="18">
      <c r="A18" s="4" t="inlineStr">
        <is>
          <t>Right of use assets</t>
        </is>
      </c>
      <c r="B18" s="6" t="n">
        <v>-78</v>
      </c>
      <c r="C18" s="6" t="n">
        <v>-107</v>
      </c>
    </row>
    <row r="19">
      <c r="A19" s="4" t="inlineStr">
        <is>
          <t>Other</t>
        </is>
      </c>
      <c r="B19" s="6" t="n">
        <v>-123</v>
      </c>
      <c r="C19" s="6" t="n">
        <v>-57</v>
      </c>
    </row>
    <row r="20">
      <c r="A20" s="4" t="inlineStr">
        <is>
          <t>Total Deferred Tax Liabilities</t>
        </is>
      </c>
      <c r="B20" s="6" t="n">
        <v>-1900</v>
      </c>
      <c r="C20" s="6" t="n">
        <v>-2067</v>
      </c>
    </row>
    <row r="21">
      <c r="A21" s="4" t="inlineStr">
        <is>
          <t>Deferred tax valuation allowance</t>
        </is>
      </c>
      <c r="B21" s="6" t="n">
        <v>-1126</v>
      </c>
      <c r="C21" s="6" t="n">
        <v>-452</v>
      </c>
    </row>
    <row r="22">
      <c r="A22" s="4" t="inlineStr">
        <is>
          <t>Net Deferred Tax Assets</t>
        </is>
      </c>
      <c r="B22" s="5" t="n">
        <v>3969</v>
      </c>
      <c r="C22" s="5" t="n">
        <v>7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6" customWidth="1" min="2" max="2"/>
    <col width="13" customWidth="1" min="3" max="3"/>
    <col width="14" customWidth="1" min="4" max="4"/>
    <col width="31" customWidth="1" min="5" max="5"/>
    <col width="22" customWidth="1" min="6" max="6"/>
  </cols>
  <sheetData>
    <row r="1">
      <c r="A1" s="1" t="inlineStr">
        <is>
          <t>Employee and Director Benefit Plans (Details) $ in Thousands</t>
        </is>
      </c>
      <c r="E1" s="2" t="inlineStr">
        <is>
          <t>12 Months Ended</t>
        </is>
      </c>
    </row>
    <row r="2">
      <c r="B2" s="2" t="inlineStr">
        <is>
          <t>Mar. 29, 2018 USD ($) employee item</t>
        </is>
      </c>
      <c r="C2" s="2" t="inlineStr">
        <is>
          <t>May 18, 2016</t>
        </is>
      </c>
      <c r="D2" s="2" t="inlineStr">
        <is>
          <t>Jan. 27, 2016</t>
        </is>
      </c>
      <c r="E2" s="2" t="inlineStr">
        <is>
          <t>Dec. 31, 2022 USD ($) employee</t>
        </is>
      </c>
      <c r="F2" s="2" t="inlineStr">
        <is>
          <t>Dec. 31, 2021 USD ($)</t>
        </is>
      </c>
    </row>
    <row r="3">
      <c r="A3" s="4" t="inlineStr">
        <is>
          <t>401(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And Defined Benefit Plans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employee contribution of employee gross pay</t>
        </is>
      </c>
      <c r="B5" s="4" t="inlineStr">
        <is>
          <t xml:space="preserve"> </t>
        </is>
      </c>
      <c r="C5" s="4" t="inlineStr">
        <is>
          <t xml:space="preserve"> </t>
        </is>
      </c>
      <c r="D5" s="4" t="inlineStr">
        <is>
          <t xml:space="preserve"> </t>
        </is>
      </c>
      <c r="E5" s="11" t="n">
        <v>0.75</v>
      </c>
      <c r="F5" s="4" t="inlineStr">
        <is>
          <t xml:space="preserve"> </t>
        </is>
      </c>
    </row>
    <row r="6">
      <c r="A6" s="4" t="inlineStr">
        <is>
          <t>Defined contribution plan, employer matching percentage of employee deferral</t>
        </is>
      </c>
      <c r="B6" s="4" t="inlineStr">
        <is>
          <t xml:space="preserve"> </t>
        </is>
      </c>
      <c r="C6" s="4" t="inlineStr">
        <is>
          <t xml:space="preserve"> </t>
        </is>
      </c>
      <c r="D6" s="4" t="inlineStr">
        <is>
          <t xml:space="preserve"> </t>
        </is>
      </c>
      <c r="E6" s="11" t="n">
        <v>0.4</v>
      </c>
      <c r="F6" s="4" t="inlineStr">
        <is>
          <t xml:space="preserve"> </t>
        </is>
      </c>
    </row>
    <row r="7">
      <c r="A7" s="4" t="inlineStr">
        <is>
          <t>Defined contribution plan cost recognized</t>
        </is>
      </c>
      <c r="B7" s="4" t="inlineStr">
        <is>
          <t xml:space="preserve"> </t>
        </is>
      </c>
      <c r="C7" s="4" t="inlineStr">
        <is>
          <t xml:space="preserve"> </t>
        </is>
      </c>
      <c r="D7" s="4" t="inlineStr">
        <is>
          <t xml:space="preserve"> </t>
        </is>
      </c>
      <c r="E7" s="5" t="n">
        <v>527</v>
      </c>
      <c r="F7" s="5" t="n">
        <v>529</v>
      </c>
    </row>
    <row r="8">
      <c r="A8" s="4" t="inlineStr">
        <is>
          <t>401(k)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And Defined Benefit Plan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discretionary matching contribution , percent</t>
        </is>
      </c>
      <c r="B10" s="4" t="inlineStr">
        <is>
          <t xml:space="preserve"> </t>
        </is>
      </c>
      <c r="C10" s="4" t="inlineStr">
        <is>
          <t xml:space="preserve"> </t>
        </is>
      </c>
      <c r="D10" s="4" t="inlineStr">
        <is>
          <t xml:space="preserve"> </t>
        </is>
      </c>
      <c r="E10" s="11" t="n">
        <v>0.06</v>
      </c>
      <c r="F10" s="4" t="inlineStr">
        <is>
          <t xml:space="preserve"> </t>
        </is>
      </c>
    </row>
    <row r="11">
      <c r="A11" s="4" t="inlineStr">
        <is>
          <t>Profit Sharing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And Defined Benefit Plan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employer discretionary matching contribution , percent</t>
        </is>
      </c>
      <c r="B13" s="4" t="inlineStr">
        <is>
          <t xml:space="preserve"> </t>
        </is>
      </c>
      <c r="C13" s="4" t="inlineStr">
        <is>
          <t xml:space="preserve"> </t>
        </is>
      </c>
      <c r="D13" s="4" t="inlineStr">
        <is>
          <t xml:space="preserve"> </t>
        </is>
      </c>
      <c r="E13" s="10" t="n">
        <v>0.051</v>
      </c>
      <c r="F13" s="4" t="inlineStr">
        <is>
          <t xml:space="preserve"> </t>
        </is>
      </c>
    </row>
    <row r="14">
      <c r="A14" s="4" t="inlineStr">
        <is>
          <t>Safe Harbor Discretionary Employer Contribu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And Defined Benefit Plan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employer discretionary matching contribution , percent</t>
        </is>
      </c>
      <c r="B16" s="4" t="inlineStr">
        <is>
          <t xml:space="preserve"> </t>
        </is>
      </c>
      <c r="C16" s="4" t="inlineStr">
        <is>
          <t xml:space="preserve"> </t>
        </is>
      </c>
      <c r="D16" s="4" t="inlineStr">
        <is>
          <t xml:space="preserve"> </t>
        </is>
      </c>
      <c r="E16" s="10" t="n">
        <v>0.034</v>
      </c>
      <c r="F16" s="4" t="inlineStr">
        <is>
          <t xml:space="preserve"> </t>
        </is>
      </c>
    </row>
    <row r="17">
      <c r="A17" s="4" t="inlineStr">
        <is>
          <t>1999 Supplemental Benefit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And Defined Benefit Plan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surrender value of life insurance</t>
        </is>
      </c>
      <c r="B19" s="4" t="inlineStr">
        <is>
          <t xml:space="preserve"> </t>
        </is>
      </c>
      <c r="C19" s="4" t="inlineStr">
        <is>
          <t xml:space="preserve"> </t>
        </is>
      </c>
      <c r="D19" s="4" t="inlineStr">
        <is>
          <t xml:space="preserve"> </t>
        </is>
      </c>
      <c r="E19" s="5" t="n">
        <v>7800</v>
      </c>
      <c r="F19" s="6" t="n">
        <v>7800</v>
      </c>
    </row>
    <row r="20">
      <c r="A20" s="4" t="inlineStr">
        <is>
          <t>Benefit obligation</t>
        </is>
      </c>
      <c r="B20" s="4" t="inlineStr">
        <is>
          <t xml:space="preserve"> </t>
        </is>
      </c>
      <c r="C20" s="4" t="inlineStr">
        <is>
          <t xml:space="preserve"> </t>
        </is>
      </c>
      <c r="D20" s="4" t="inlineStr">
        <is>
          <t xml:space="preserve"> </t>
        </is>
      </c>
      <c r="E20" s="5" t="n">
        <v>453</v>
      </c>
      <c r="F20" s="5" t="n">
        <v>582</v>
      </c>
    </row>
    <row r="21">
      <c r="A21" s="4" t="inlineStr">
        <is>
          <t>Discount rate for projected benefit obligation</t>
        </is>
      </c>
      <c r="B21" s="4" t="inlineStr">
        <is>
          <t xml:space="preserve"> </t>
        </is>
      </c>
      <c r="C21" s="4" t="inlineStr">
        <is>
          <t xml:space="preserve"> </t>
        </is>
      </c>
      <c r="D21" s="4" t="inlineStr">
        <is>
          <t xml:space="preserve"> </t>
        </is>
      </c>
      <c r="E21" s="10" t="n">
        <v>0.0617</v>
      </c>
      <c r="F21" s="10" t="n">
        <v>0.0617</v>
      </c>
    </row>
    <row r="22">
      <c r="A22" s="4" t="inlineStr">
        <is>
          <t>Benefit plan postretirement benefit payout period</t>
        </is>
      </c>
      <c r="B22" s="4" t="inlineStr">
        <is>
          <t xml:space="preserve"> </t>
        </is>
      </c>
      <c r="C22" s="4" t="inlineStr">
        <is>
          <t xml:space="preserve"> </t>
        </is>
      </c>
      <c r="D22" s="4" t="inlineStr">
        <is>
          <t xml:space="preserve"> </t>
        </is>
      </c>
      <c r="E22" s="4" t="inlineStr">
        <is>
          <t>15 years</t>
        </is>
      </c>
      <c r="F22" s="4" t="inlineStr">
        <is>
          <t xml:space="preserve"> </t>
        </is>
      </c>
    </row>
    <row r="23">
      <c r="A23" s="4" t="inlineStr">
        <is>
          <t>Compensation cost</t>
        </is>
      </c>
      <c r="B23" s="4" t="inlineStr">
        <is>
          <t xml:space="preserve"> </t>
        </is>
      </c>
      <c r="C23" s="4" t="inlineStr">
        <is>
          <t xml:space="preserve"> </t>
        </is>
      </c>
      <c r="D23" s="4" t="inlineStr">
        <is>
          <t xml:space="preserve"> </t>
        </is>
      </c>
      <c r="E23" s="5" t="n">
        <v>35</v>
      </c>
      <c r="F23" s="5" t="n">
        <v>42</v>
      </c>
    </row>
    <row r="24">
      <c r="A24" s="4" t="inlineStr">
        <is>
          <t>Non-Qualified Executive Supplemental Benefit Plans and Non-Qualified Directors Supplemental Benefit Plan - "The 2001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Contribution And Defined Benefit Plan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nefit obligation</t>
        </is>
      </c>
      <c r="B26" s="4" t="inlineStr">
        <is>
          <t xml:space="preserve"> </t>
        </is>
      </c>
      <c r="C26" s="4" t="inlineStr">
        <is>
          <t xml:space="preserve"> </t>
        </is>
      </c>
      <c r="D26" s="4" t="inlineStr">
        <is>
          <t xml:space="preserve"> </t>
        </is>
      </c>
      <c r="E26" s="5" t="n">
        <v>2600</v>
      </c>
      <c r="F26" s="5" t="n">
        <v>2500</v>
      </c>
    </row>
    <row r="27">
      <c r="A27" s="4" t="inlineStr">
        <is>
          <t>Discount rate for projected benefit obligation</t>
        </is>
      </c>
      <c r="B27" s="4" t="inlineStr">
        <is>
          <t xml:space="preserve"> </t>
        </is>
      </c>
      <c r="C27" s="4" t="inlineStr">
        <is>
          <t xml:space="preserve"> </t>
        </is>
      </c>
      <c r="D27" s="4" t="inlineStr">
        <is>
          <t xml:space="preserve"> </t>
        </is>
      </c>
      <c r="E27" s="10" t="n">
        <v>0.0617</v>
      </c>
      <c r="F27" s="10" t="n">
        <v>0.0617</v>
      </c>
    </row>
    <row r="28">
      <c r="A28" s="4" t="inlineStr">
        <is>
          <t>Supplemental Executive Retirement Plan - 2012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Contribution And Defined Benefit Plan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nefit obligation</t>
        </is>
      </c>
      <c r="B30" s="4" t="inlineStr">
        <is>
          <t xml:space="preserve"> </t>
        </is>
      </c>
      <c r="C30" s="4" t="inlineStr">
        <is>
          <t xml:space="preserve"> </t>
        </is>
      </c>
      <c r="D30" s="4" t="inlineStr">
        <is>
          <t xml:space="preserve"> </t>
        </is>
      </c>
      <c r="E30" s="5" t="n">
        <v>1300</v>
      </c>
      <c r="F30" s="5" t="n">
        <v>1100</v>
      </c>
    </row>
    <row r="31">
      <c r="A31" s="4" t="inlineStr">
        <is>
          <t>Discount rate for projected benefit obligation</t>
        </is>
      </c>
      <c r="B31" s="4" t="inlineStr">
        <is>
          <t xml:space="preserve"> </t>
        </is>
      </c>
      <c r="C31" s="4" t="inlineStr">
        <is>
          <t xml:space="preserve"> </t>
        </is>
      </c>
      <c r="D31" s="4" t="inlineStr">
        <is>
          <t xml:space="preserve"> </t>
        </is>
      </c>
      <c r="E31" s="10" t="n">
        <v>0.0512</v>
      </c>
      <c r="F31" s="10" t="n">
        <v>0.0512</v>
      </c>
    </row>
    <row r="32">
      <c r="A32" s="4" t="inlineStr">
        <is>
          <t>Benefit plan, full benefit eligibility retirement age</t>
        </is>
      </c>
      <c r="B32" s="4" t="inlineStr">
        <is>
          <t xml:space="preserve"> </t>
        </is>
      </c>
      <c r="C32" s="4" t="inlineStr">
        <is>
          <t xml:space="preserve"> </t>
        </is>
      </c>
      <c r="D32" s="4" t="inlineStr">
        <is>
          <t xml:space="preserve"> </t>
        </is>
      </c>
      <c r="E32" s="4" t="inlineStr">
        <is>
          <t>67 years</t>
        </is>
      </c>
      <c r="F32" s="4" t="inlineStr">
        <is>
          <t xml:space="preserve"> </t>
        </is>
      </c>
    </row>
    <row r="33">
      <c r="A33" s="4" t="inlineStr">
        <is>
          <t>Number of executive under supplemental executive benefit plan | employee</t>
        </is>
      </c>
      <c r="B33" s="4" t="inlineStr">
        <is>
          <t xml:space="preserve"> </t>
        </is>
      </c>
      <c r="C33" s="4" t="inlineStr">
        <is>
          <t xml:space="preserve"> </t>
        </is>
      </c>
      <c r="D33" s="4" t="inlineStr">
        <is>
          <t xml:space="preserve"> </t>
        </is>
      </c>
      <c r="E33" s="6" t="n">
        <v>1</v>
      </c>
      <c r="F33" s="4" t="inlineStr">
        <is>
          <t xml:space="preserve"> </t>
        </is>
      </c>
    </row>
    <row r="34">
      <c r="A34" s="4" t="inlineStr">
        <is>
          <t>Benefit plan postretirement benefit payout period</t>
        </is>
      </c>
      <c r="B34" s="4" t="inlineStr">
        <is>
          <t xml:space="preserve"> </t>
        </is>
      </c>
      <c r="C34" s="4" t="inlineStr">
        <is>
          <t xml:space="preserve"> </t>
        </is>
      </c>
      <c r="D34" s="4" t="inlineStr">
        <is>
          <t xml:space="preserve"> </t>
        </is>
      </c>
      <c r="E34" s="4" t="inlineStr">
        <is>
          <t>15 years</t>
        </is>
      </c>
      <c r="F34" s="4" t="inlineStr">
        <is>
          <t xml:space="preserve"> </t>
        </is>
      </c>
    </row>
    <row r="35">
      <c r="A35" s="4" t="inlineStr">
        <is>
          <t>Non-Qualified Executive Supplemental Benefit Plans and Non-Qualified Directors Supplemental Benefit Plans - "The 2001 and 2012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Contribution And Defined Benefit Plan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surrender value of life insurance</t>
        </is>
      </c>
      <c r="B37" s="4" t="inlineStr">
        <is>
          <t xml:space="preserve"> </t>
        </is>
      </c>
      <c r="C37" s="4" t="inlineStr">
        <is>
          <t xml:space="preserve"> </t>
        </is>
      </c>
      <c r="D37" s="4" t="inlineStr">
        <is>
          <t xml:space="preserve"> </t>
        </is>
      </c>
      <c r="E37" s="5" t="n">
        <v>12000</v>
      </c>
      <c r="F37" s="5" t="n">
        <v>11700</v>
      </c>
    </row>
    <row r="38">
      <c r="A38" s="4" t="inlineStr">
        <is>
          <t>Compensation cost</t>
        </is>
      </c>
      <c r="B38" s="4" t="inlineStr">
        <is>
          <t xml:space="preserve"> </t>
        </is>
      </c>
      <c r="C38" s="4" t="inlineStr">
        <is>
          <t xml:space="preserve"> </t>
        </is>
      </c>
      <c r="D38" s="4" t="inlineStr">
        <is>
          <t xml:space="preserve"> </t>
        </is>
      </c>
      <c r="E38" s="6" t="n">
        <v>567</v>
      </c>
      <c r="F38" s="6" t="n">
        <v>489</v>
      </c>
    </row>
    <row r="39">
      <c r="A39" s="4" t="inlineStr">
        <is>
          <t>Non-Qualified Supplemental Benefit Plans for Directors 2001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Contribution And Defined Benefit Plan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years of service multiplied with average final pay</t>
        </is>
      </c>
      <c r="B41" s="4" t="inlineStr">
        <is>
          <t xml:space="preserve"> </t>
        </is>
      </c>
      <c r="C41" s="4" t="inlineStr">
        <is>
          <t xml:space="preserve"> </t>
        </is>
      </c>
      <c r="D41" s="4" t="inlineStr">
        <is>
          <t>20 years</t>
        </is>
      </c>
      <c r="E41" s="4" t="inlineStr">
        <is>
          <t xml:space="preserve"> </t>
        </is>
      </c>
      <c r="F41" s="4" t="inlineStr">
        <is>
          <t xml:space="preserve"> </t>
        </is>
      </c>
    </row>
    <row r="42">
      <c r="A42" s="4" t="inlineStr">
        <is>
          <t>Percent applied on average final pay to determine benefit</t>
        </is>
      </c>
      <c r="B42" s="4" t="inlineStr">
        <is>
          <t xml:space="preserve"> </t>
        </is>
      </c>
      <c r="C42" s="4" t="inlineStr">
        <is>
          <t xml:space="preserve"> </t>
        </is>
      </c>
      <c r="D42" s="11" t="n">
        <v>0.4</v>
      </c>
      <c r="E42" s="4" t="inlineStr">
        <is>
          <t xml:space="preserve"> </t>
        </is>
      </c>
      <c r="F42" s="4" t="inlineStr">
        <is>
          <t xml:space="preserve"> </t>
        </is>
      </c>
    </row>
    <row r="43">
      <c r="A43" s="4" t="inlineStr">
        <is>
          <t>Benefit plan postretirement benefit payout period</t>
        </is>
      </c>
      <c r="B43" s="4" t="inlineStr">
        <is>
          <t xml:space="preserve"> </t>
        </is>
      </c>
      <c r="C43" s="4" t="inlineStr">
        <is>
          <t xml:space="preserve"> </t>
        </is>
      </c>
      <c r="D43" s="4" t="inlineStr">
        <is>
          <t>15 years</t>
        </is>
      </c>
      <c r="E43" s="4" t="inlineStr">
        <is>
          <t xml:space="preserve"> </t>
        </is>
      </c>
      <c r="F43" s="4" t="inlineStr">
        <is>
          <t xml:space="preserve"> </t>
        </is>
      </c>
    </row>
    <row r="44">
      <c r="A44" s="4" t="inlineStr">
        <is>
          <t>Non-Qualified Executive Supplemental Benefit Plans 2001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Contribution And Defined Benefit Plan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years of service multiplied with average final pay</t>
        </is>
      </c>
      <c r="B46" s="4" t="inlineStr">
        <is>
          <t xml:space="preserve"> </t>
        </is>
      </c>
      <c r="C46" s="4" t="inlineStr">
        <is>
          <t>20 years</t>
        </is>
      </c>
      <c r="D46" s="4" t="inlineStr">
        <is>
          <t xml:space="preserve"> </t>
        </is>
      </c>
      <c r="E46" s="4" t="inlineStr">
        <is>
          <t xml:space="preserve"> </t>
        </is>
      </c>
      <c r="F46" s="4" t="inlineStr">
        <is>
          <t xml:space="preserve"> </t>
        </is>
      </c>
    </row>
    <row r="47">
      <c r="A47" s="4" t="inlineStr">
        <is>
          <t>Percent applied on average final pay to determine benefit</t>
        </is>
      </c>
      <c r="B47" s="4" t="inlineStr">
        <is>
          <t xml:space="preserve"> </t>
        </is>
      </c>
      <c r="C47" s="11" t="n">
        <v>0.4</v>
      </c>
      <c r="D47" s="4" t="inlineStr">
        <is>
          <t xml:space="preserve"> </t>
        </is>
      </c>
      <c r="E47" s="4" t="inlineStr">
        <is>
          <t xml:space="preserve"> </t>
        </is>
      </c>
      <c r="F47" s="4" t="inlineStr">
        <is>
          <t xml:space="preserve"> </t>
        </is>
      </c>
    </row>
    <row r="48">
      <c r="A48" s="4" t="inlineStr">
        <is>
          <t>Benefit plan postretirement benefit payout period</t>
        </is>
      </c>
      <c r="B48" s="4" t="inlineStr">
        <is>
          <t xml:space="preserve"> </t>
        </is>
      </c>
      <c r="C48" s="4" t="inlineStr">
        <is>
          <t>15 years</t>
        </is>
      </c>
      <c r="D48" s="4" t="inlineStr">
        <is>
          <t xml:space="preserve"> </t>
        </is>
      </c>
      <c r="E48" s="4" t="inlineStr">
        <is>
          <t xml:space="preserve"> </t>
        </is>
      </c>
      <c r="F48" s="4" t="inlineStr">
        <is>
          <t xml:space="preserve"> </t>
        </is>
      </c>
    </row>
    <row r="49">
      <c r="A49" s="4" t="inlineStr">
        <is>
          <t>2018 Retention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Contribution And Defined Benefit Plan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surrender value of life insurance</t>
        </is>
      </c>
      <c r="B51" s="4" t="inlineStr">
        <is>
          <t xml:space="preserve"> </t>
        </is>
      </c>
      <c r="C51" s="4" t="inlineStr">
        <is>
          <t xml:space="preserve"> </t>
        </is>
      </c>
      <c r="D51" s="4" t="inlineStr">
        <is>
          <t xml:space="preserve"> </t>
        </is>
      </c>
      <c r="E51" s="6" t="n">
        <v>3500</v>
      </c>
      <c r="F51" s="6" t="n">
        <v>3400</v>
      </c>
    </row>
    <row r="52">
      <c r="A52" s="4" t="inlineStr">
        <is>
          <t>Benefit obligation</t>
        </is>
      </c>
      <c r="B52" s="4" t="inlineStr">
        <is>
          <t xml:space="preserve"> </t>
        </is>
      </c>
      <c r="C52" s="4" t="inlineStr">
        <is>
          <t xml:space="preserve"> </t>
        </is>
      </c>
      <c r="D52" s="4" t="inlineStr">
        <is>
          <t xml:space="preserve"> </t>
        </is>
      </c>
      <c r="E52" s="5" t="n">
        <v>492</v>
      </c>
      <c r="F52" s="5" t="n">
        <v>370</v>
      </c>
    </row>
    <row r="53">
      <c r="A53" s="4" t="inlineStr">
        <is>
          <t>Discount rate for projected benefit obligation</t>
        </is>
      </c>
      <c r="B53" s="4" t="inlineStr">
        <is>
          <t xml:space="preserve"> </t>
        </is>
      </c>
      <c r="C53" s="4" t="inlineStr">
        <is>
          <t xml:space="preserve"> </t>
        </is>
      </c>
      <c r="D53" s="4" t="inlineStr">
        <is>
          <t xml:space="preserve"> </t>
        </is>
      </c>
      <c r="E53" s="10" t="n">
        <v>0.0512</v>
      </c>
      <c r="F53" s="10" t="n">
        <v>0.0512</v>
      </c>
    </row>
    <row r="54">
      <c r="A54" s="4" t="inlineStr">
        <is>
          <t>Aggregate amount payable under retention agreement</t>
        </is>
      </c>
      <c r="B54" s="5" t="n">
        <v>1400</v>
      </c>
      <c r="C54" s="4" t="inlineStr">
        <is>
          <t xml:space="preserve"> </t>
        </is>
      </c>
      <c r="D54" s="4" t="inlineStr">
        <is>
          <t xml:space="preserve"> </t>
        </is>
      </c>
      <c r="E54" s="4" t="inlineStr">
        <is>
          <t xml:space="preserve"> </t>
        </is>
      </c>
      <c r="F54" s="4" t="inlineStr">
        <is>
          <t xml:space="preserve"> </t>
        </is>
      </c>
    </row>
    <row r="55">
      <c r="A55" s="4" t="inlineStr">
        <is>
          <t>Compensation cost</t>
        </is>
      </c>
      <c r="B55" s="4" t="inlineStr">
        <is>
          <t xml:space="preserve"> </t>
        </is>
      </c>
      <c r="C55" s="4" t="inlineStr">
        <is>
          <t xml:space="preserve"> </t>
        </is>
      </c>
      <c r="D55" s="4" t="inlineStr">
        <is>
          <t xml:space="preserve"> </t>
        </is>
      </c>
      <c r="E55" s="5" t="n">
        <v>122</v>
      </c>
      <c r="F55" s="5" t="n">
        <v>112</v>
      </c>
    </row>
    <row r="56">
      <c r="A56" s="4" t="inlineStr">
        <is>
          <t>Number Of Equal Payment Installments | item</t>
        </is>
      </c>
      <c r="B56" s="6" t="n">
        <v>3</v>
      </c>
      <c r="C56" s="4" t="inlineStr">
        <is>
          <t xml:space="preserve"> </t>
        </is>
      </c>
      <c r="D56" s="4" t="inlineStr">
        <is>
          <t xml:space="preserve"> </t>
        </is>
      </c>
      <c r="E56" s="4" t="inlineStr">
        <is>
          <t xml:space="preserve"> </t>
        </is>
      </c>
      <c r="F56" s="4" t="inlineStr">
        <is>
          <t xml:space="preserve"> </t>
        </is>
      </c>
    </row>
    <row r="57">
      <c r="A57" s="4" t="inlineStr">
        <is>
          <t>Number of executives under retention agreement | employee</t>
        </is>
      </c>
      <c r="B57" s="6" t="n">
        <v>1</v>
      </c>
      <c r="C57" s="4" t="inlineStr">
        <is>
          <t xml:space="preserve"> </t>
        </is>
      </c>
      <c r="D57" s="4" t="inlineStr">
        <is>
          <t xml:space="preserve"> </t>
        </is>
      </c>
      <c r="E57" s="4" t="inlineStr">
        <is>
          <t xml:space="preserve"> </t>
        </is>
      </c>
      <c r="F57"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4" customWidth="1" min="2" max="2"/>
    <col width="29" customWidth="1" min="3" max="3"/>
    <col width="40" customWidth="1" min="4" max="4"/>
    <col width="20" customWidth="1" min="5" max="5"/>
  </cols>
  <sheetData>
    <row r="1">
      <c r="A1" s="1" t="inlineStr">
        <is>
          <t>Stock-based Compensation (Narrative) (Details) $ / shares in Units, $ in Thousands</t>
        </is>
      </c>
      <c r="B1" s="2" t="inlineStr">
        <is>
          <t>12 Months Ended</t>
        </is>
      </c>
    </row>
    <row r="2">
      <c r="B2" s="2" t="inlineStr">
        <is>
          <t>Dec. 31, 2022 USD ($) item shares</t>
        </is>
      </c>
      <c r="C2" s="2" t="inlineStr">
        <is>
          <t>Dec. 31, 2021 USD ($) shares</t>
        </is>
      </c>
      <c r="D2" s="2" t="inlineStr">
        <is>
          <t>Dec. 31, 2006 USD ($) $ / shares shares</t>
        </is>
      </c>
      <c r="E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compensation plans | item</t>
        </is>
      </c>
      <c r="B4" s="6" t="n">
        <v>4</v>
      </c>
      <c r="C4" s="4" t="inlineStr">
        <is>
          <t xml:space="preserve"> </t>
        </is>
      </c>
      <c r="D4" s="4" t="inlineStr">
        <is>
          <t xml:space="preserve"> </t>
        </is>
      </c>
      <c r="E4" s="4" t="inlineStr">
        <is>
          <t xml:space="preserve"> </t>
        </is>
      </c>
    </row>
    <row r="5">
      <c r="A5" s="4" t="inlineStr">
        <is>
          <t>ESOP compensation expense | $</t>
        </is>
      </c>
      <c r="B5" s="5" t="n">
        <v>110</v>
      </c>
      <c r="C5" s="5" t="n">
        <v>117</v>
      </c>
      <c r="D5" s="4" t="inlineStr">
        <is>
          <t xml:space="preserve"> </t>
        </is>
      </c>
      <c r="E5" s="4" t="inlineStr">
        <is>
          <t xml:space="preserve"> </t>
        </is>
      </c>
    </row>
    <row r="6">
      <c r="A6" s="4" t="inlineStr">
        <is>
          <t>ESOP, shares earned</t>
        </is>
      </c>
      <c r="B6" s="6" t="n">
        <v>7935</v>
      </c>
      <c r="C6" s="6" t="n">
        <v>7935</v>
      </c>
      <c r="D6" s="4" t="inlineStr">
        <is>
          <t xml:space="preserve"> </t>
        </is>
      </c>
      <c r="E6" s="4" t="inlineStr">
        <is>
          <t xml:space="preserve"> </t>
        </is>
      </c>
    </row>
    <row r="7">
      <c r="A7" s="4" t="inlineStr">
        <is>
          <t>2006 Stock Option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 $</t>
        </is>
      </c>
      <c r="B9" s="5" t="n">
        <v>27</v>
      </c>
      <c r="C9" s="4" t="inlineStr">
        <is>
          <t xml:space="preserve"> </t>
        </is>
      </c>
      <c r="D9" s="4" t="inlineStr">
        <is>
          <t xml:space="preserve"> </t>
        </is>
      </c>
      <c r="E9" s="4" t="inlineStr">
        <is>
          <t xml:space="preserve"> </t>
        </is>
      </c>
    </row>
    <row r="10">
      <c r="A10" s="4" t="inlineStr">
        <is>
          <t>Stock option award vesting period</t>
        </is>
      </c>
      <c r="B10" s="4" t="inlineStr">
        <is>
          <t>5 years</t>
        </is>
      </c>
      <c r="C10" s="4" t="inlineStr">
        <is>
          <t xml:space="preserve"> </t>
        </is>
      </c>
      <c r="D10" s="4" t="inlineStr">
        <is>
          <t xml:space="preserve"> </t>
        </is>
      </c>
      <c r="E10" s="4" t="inlineStr">
        <is>
          <t xml:space="preserve"> </t>
        </is>
      </c>
    </row>
    <row r="11">
      <c r="A11" s="4" t="inlineStr">
        <is>
          <t>Stock options exercised, shares</t>
        </is>
      </c>
      <c r="B11" s="4" t="inlineStr">
        <is>
          <t xml:space="preserve"> </t>
        </is>
      </c>
      <c r="C11" s="4" t="inlineStr">
        <is>
          <t xml:space="preserve"> </t>
        </is>
      </c>
      <c r="D11" s="4" t="inlineStr">
        <is>
          <t xml:space="preserve"> </t>
        </is>
      </c>
      <c r="E11" s="4" t="inlineStr">
        <is>
          <t xml:space="preserve"> </t>
        </is>
      </c>
    </row>
    <row r="12">
      <c r="A12" s="4" t="inlineStr">
        <is>
          <t>Stock awards available for grant, shares</t>
        </is>
      </c>
      <c r="B12" s="6" t="n">
        <v>0</v>
      </c>
      <c r="C12" s="4" t="inlineStr">
        <is>
          <t xml:space="preserve"> </t>
        </is>
      </c>
      <c r="D12" s="4" t="inlineStr">
        <is>
          <t xml:space="preserve"> </t>
        </is>
      </c>
      <c r="E12" s="4" t="inlineStr">
        <is>
          <t xml:space="preserve"> </t>
        </is>
      </c>
    </row>
    <row r="13">
      <c r="A13" s="4" t="inlineStr">
        <is>
          <t>2006 Recognition and Retention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 $</t>
        </is>
      </c>
      <c r="B15" s="4" t="inlineStr">
        <is>
          <t xml:space="preserve"> </t>
        </is>
      </c>
      <c r="C15" s="5" t="n">
        <v>19</v>
      </c>
      <c r="D15" s="4" t="inlineStr">
        <is>
          <t xml:space="preserve"> </t>
        </is>
      </c>
      <c r="E15" s="4" t="inlineStr">
        <is>
          <t xml:space="preserve"> </t>
        </is>
      </c>
    </row>
    <row r="16">
      <c r="A16" s="4" t="inlineStr">
        <is>
          <t>Share-based compensation number of stock shares vested</t>
        </is>
      </c>
      <c r="B16" s="4" t="inlineStr">
        <is>
          <t xml:space="preserve"> </t>
        </is>
      </c>
      <c r="C16" s="6" t="n">
        <v>1618</v>
      </c>
      <c r="D16" s="4" t="inlineStr">
        <is>
          <t xml:space="preserve"> </t>
        </is>
      </c>
      <c r="E16" s="4" t="inlineStr">
        <is>
          <t xml:space="preserve"> </t>
        </is>
      </c>
    </row>
    <row r="17">
      <c r="A17" s="4" t="inlineStr">
        <is>
          <t>Number of RRP shares vested or distributed to eligible participants</t>
        </is>
      </c>
      <c r="B17" s="6" t="n">
        <v>119025</v>
      </c>
      <c r="C17" s="4" t="inlineStr">
        <is>
          <t xml:space="preserve"> </t>
        </is>
      </c>
      <c r="D17" s="4" t="inlineStr">
        <is>
          <t xml:space="preserve"> </t>
        </is>
      </c>
      <c r="E17" s="4" t="inlineStr">
        <is>
          <t xml:space="preserve"> </t>
        </is>
      </c>
    </row>
    <row r="18">
      <c r="A18" s="4" t="inlineStr">
        <is>
          <t>2012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number of stock shares vested</t>
        </is>
      </c>
      <c r="B20" s="6" t="n">
        <v>4145</v>
      </c>
      <c r="C20" s="6" t="n">
        <v>4656</v>
      </c>
      <c r="D20" s="4" t="inlineStr">
        <is>
          <t xml:space="preserve"> </t>
        </is>
      </c>
      <c r="E20" s="4" t="inlineStr">
        <is>
          <t xml:space="preserve"> </t>
        </is>
      </c>
    </row>
    <row r="21">
      <c r="A21" s="4" t="inlineStr">
        <is>
          <t>Employee Stock Ownership Plan "ESOP"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requisite service period</t>
        </is>
      </c>
      <c r="B23" s="4" t="inlineStr">
        <is>
          <t>5 years</t>
        </is>
      </c>
      <c r="C23" s="4" t="inlineStr">
        <is>
          <t xml:space="preserve"> </t>
        </is>
      </c>
      <c r="D23" s="4" t="inlineStr">
        <is>
          <t xml:space="preserve"> </t>
        </is>
      </c>
      <c r="E23" s="4" t="inlineStr">
        <is>
          <t xml:space="preserve"> </t>
        </is>
      </c>
    </row>
    <row r="24">
      <c r="A24" s="4" t="inlineStr">
        <is>
          <t>ESOP, loan amount | $</t>
        </is>
      </c>
      <c r="B24" s="5" t="n">
        <v>1400</v>
      </c>
      <c r="C24" s="4" t="inlineStr">
        <is>
          <t xml:space="preserve"> </t>
        </is>
      </c>
      <c r="D24" s="5" t="n">
        <v>2600</v>
      </c>
      <c r="E24" s="4" t="inlineStr">
        <is>
          <t xml:space="preserve"> </t>
        </is>
      </c>
    </row>
    <row r="25">
      <c r="A25" s="4" t="inlineStr">
        <is>
          <t>ESOP, shares acquired</t>
        </is>
      </c>
      <c r="B25" s="4" t="inlineStr">
        <is>
          <t xml:space="preserve"> </t>
        </is>
      </c>
      <c r="C25" s="4" t="inlineStr">
        <is>
          <t xml:space="preserve"> </t>
        </is>
      </c>
      <c r="D25" s="6" t="n">
        <v>238050</v>
      </c>
      <c r="E25" s="4" t="inlineStr">
        <is>
          <t xml:space="preserve"> </t>
        </is>
      </c>
    </row>
    <row r="26">
      <c r="A26" s="4" t="inlineStr">
        <is>
          <t>ESOP, stock purchase price | $ / shares</t>
        </is>
      </c>
      <c r="B26" s="4" t="inlineStr">
        <is>
          <t xml:space="preserve"> </t>
        </is>
      </c>
      <c r="C26" s="4" t="inlineStr">
        <is>
          <t xml:space="preserve"> </t>
        </is>
      </c>
      <c r="D26" s="7" t="n">
        <v>10.7</v>
      </c>
      <c r="E26" s="4" t="inlineStr">
        <is>
          <t xml:space="preserve"> </t>
        </is>
      </c>
    </row>
    <row r="27">
      <c r="A27" s="4" t="inlineStr">
        <is>
          <t>ESOP, reduction to stockholders' equity from purchased shares | $</t>
        </is>
      </c>
      <c r="B27" s="4" t="inlineStr">
        <is>
          <t xml:space="preserve"> </t>
        </is>
      </c>
      <c r="C27" s="4" t="inlineStr">
        <is>
          <t xml:space="preserve"> </t>
        </is>
      </c>
      <c r="D27" s="5" t="n">
        <v>2600</v>
      </c>
      <c r="E27" s="4" t="inlineStr">
        <is>
          <t xml:space="preserve"> </t>
        </is>
      </c>
    </row>
    <row r="28">
      <c r="A28" s="4" t="inlineStr">
        <is>
          <t>ESOP, fair value of unallocated shares | $</t>
        </is>
      </c>
      <c r="B28" s="5" t="n">
        <v>1200</v>
      </c>
      <c r="C28" s="4" t="inlineStr">
        <is>
          <t xml:space="preserve"> </t>
        </is>
      </c>
      <c r="D28" s="4" t="inlineStr">
        <is>
          <t xml:space="preserve"> </t>
        </is>
      </c>
      <c r="E28" s="4" t="inlineStr">
        <is>
          <t xml:space="preserve"> </t>
        </is>
      </c>
    </row>
    <row r="29">
      <c r="A29" s="4" t="inlineStr">
        <is>
          <t>ESOP, number of allocated shares</t>
        </is>
      </c>
      <c r="B29" s="6" t="n">
        <v>83467</v>
      </c>
      <c r="C29" s="6" t="n">
        <v>83408</v>
      </c>
      <c r="D29" s="4" t="inlineStr">
        <is>
          <t xml:space="preserve"> </t>
        </is>
      </c>
      <c r="E29" s="4" t="inlineStr">
        <is>
          <t xml:space="preserve"> </t>
        </is>
      </c>
    </row>
    <row r="30">
      <c r="A30" s="4" t="inlineStr">
        <is>
          <t>ESOP, number of unallocated shares</t>
        </is>
      </c>
      <c r="B30" s="6" t="n">
        <v>103153</v>
      </c>
      <c r="C30" s="6" t="n">
        <v>111088</v>
      </c>
      <c r="D30" s="4" t="inlineStr">
        <is>
          <t xml:space="preserve"> </t>
        </is>
      </c>
      <c r="E30" s="4" t="inlineStr">
        <is>
          <t xml:space="preserve"> </t>
        </is>
      </c>
    </row>
    <row r="31">
      <c r="A31" s="4" t="inlineStr">
        <is>
          <t>ESOP compensation expense | $</t>
        </is>
      </c>
      <c r="B31" s="5" t="n">
        <v>110</v>
      </c>
      <c r="C31" s="5" t="n">
        <v>117</v>
      </c>
      <c r="D31" s="4" t="inlineStr">
        <is>
          <t xml:space="preserve"> </t>
        </is>
      </c>
      <c r="E31" s="4" t="inlineStr">
        <is>
          <t xml:space="preserve"> </t>
        </is>
      </c>
    </row>
    <row r="32">
      <c r="A32" s="4" t="inlineStr">
        <is>
          <t>ESOP, shares earned</t>
        </is>
      </c>
      <c r="B32" s="6" t="n">
        <v>7935</v>
      </c>
      <c r="C32" s="6" t="n">
        <v>7935</v>
      </c>
      <c r="D32" s="4" t="inlineStr">
        <is>
          <t xml:space="preserve"> </t>
        </is>
      </c>
      <c r="E32" s="4" t="inlineStr">
        <is>
          <t xml:space="preserve"> </t>
        </is>
      </c>
    </row>
    <row r="33">
      <c r="A33" s="4" t="inlineStr">
        <is>
          <t>Restricted Stock [Member] | 2012 Equity Incentiv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expense | $</t>
        </is>
      </c>
      <c r="B35" s="5" t="n">
        <v>225</v>
      </c>
      <c r="C35" s="5" t="n">
        <v>202</v>
      </c>
      <c r="D35" s="4" t="inlineStr">
        <is>
          <t xml:space="preserve"> </t>
        </is>
      </c>
      <c r="E35" s="4" t="inlineStr">
        <is>
          <t xml:space="preserve"> </t>
        </is>
      </c>
    </row>
    <row r="36">
      <c r="A36" s="4" t="inlineStr">
        <is>
          <t>Unrecognized compensation cost related to options | $</t>
        </is>
      </c>
      <c r="B36" s="5" t="n">
        <v>301</v>
      </c>
      <c r="C36" s="4" t="inlineStr">
        <is>
          <t xml:space="preserve"> </t>
        </is>
      </c>
      <c r="D36" s="4" t="inlineStr">
        <is>
          <t xml:space="preserve"> </t>
        </is>
      </c>
      <c r="E36" s="4" t="inlineStr">
        <is>
          <t xml:space="preserve"> </t>
        </is>
      </c>
    </row>
    <row r="37">
      <c r="A37" s="4" t="inlineStr">
        <is>
          <t>Unrecognized compensation cost, recognition period</t>
        </is>
      </c>
      <c r="B37" s="4" t="inlineStr">
        <is>
          <t>26 months</t>
        </is>
      </c>
      <c r="C37" s="4" t="inlineStr">
        <is>
          <t xml:space="preserve"> </t>
        </is>
      </c>
      <c r="D37" s="4" t="inlineStr">
        <is>
          <t xml:space="preserve"> </t>
        </is>
      </c>
      <c r="E37" s="4" t="inlineStr">
        <is>
          <t xml:space="preserve"> </t>
        </is>
      </c>
    </row>
    <row r="38">
      <c r="A38" s="4" t="inlineStr">
        <is>
          <t>Shares vested or distributed to eligible participants</t>
        </is>
      </c>
      <c r="B38" s="6" t="n">
        <v>97886</v>
      </c>
      <c r="C38" s="4" t="inlineStr">
        <is>
          <t xml:space="preserve"> </t>
        </is>
      </c>
      <c r="D38" s="4" t="inlineStr">
        <is>
          <t xml:space="preserve"> </t>
        </is>
      </c>
      <c r="E38" s="4" t="inlineStr">
        <is>
          <t xml:space="preserve"> </t>
        </is>
      </c>
    </row>
    <row r="39">
      <c r="A39" s="4" t="inlineStr">
        <is>
          <t>Stock Option [Member] | 2012 Equity Incentive Plan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expense | $</t>
        </is>
      </c>
      <c r="B41" s="4" t="inlineStr">
        <is>
          <t xml:space="preserve"> </t>
        </is>
      </c>
      <c r="C41" s="6" t="n">
        <v>9</v>
      </c>
      <c r="D41" s="4" t="inlineStr">
        <is>
          <t xml:space="preserve"> </t>
        </is>
      </c>
      <c r="E41" s="4" t="inlineStr">
        <is>
          <t xml:space="preserve"> </t>
        </is>
      </c>
    </row>
    <row r="42">
      <c r="A42" s="4" t="inlineStr">
        <is>
          <t>Stock awards available for grant, shares</t>
        </is>
      </c>
      <c r="B42" s="6" t="n">
        <v>0</v>
      </c>
      <c r="C42" s="4" t="inlineStr">
        <is>
          <t xml:space="preserve"> </t>
        </is>
      </c>
      <c r="D42" s="4" t="inlineStr">
        <is>
          <t xml:space="preserve"> </t>
        </is>
      </c>
      <c r="E42" s="4" t="inlineStr">
        <is>
          <t xml:space="preserve"> </t>
        </is>
      </c>
    </row>
    <row r="43">
      <c r="A43" s="4" t="inlineStr">
        <is>
          <t>Non-Interest Expense Sectio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expense | $</t>
        </is>
      </c>
      <c r="B45" s="5" t="n">
        <v>335</v>
      </c>
      <c r="C45" s="5" t="n">
        <v>374</v>
      </c>
      <c r="D45" s="4" t="inlineStr">
        <is>
          <t xml:space="preserve"> </t>
        </is>
      </c>
      <c r="E45" s="4" t="inlineStr">
        <is>
          <t xml:space="preserve"> </t>
        </is>
      </c>
    </row>
    <row r="46">
      <c r="A46" s="4" t="inlineStr">
        <is>
          <t>Maximum [Member] | 2006 Stock Option Plan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number of shares authorized</t>
        </is>
      </c>
      <c r="B48" s="6" t="n">
        <v>297562</v>
      </c>
      <c r="C48" s="4" t="inlineStr">
        <is>
          <t xml:space="preserve"> </t>
        </is>
      </c>
      <c r="D48" s="4" t="inlineStr">
        <is>
          <t xml:space="preserve"> </t>
        </is>
      </c>
      <c r="E48" s="4" t="inlineStr">
        <is>
          <t xml:space="preserve"> </t>
        </is>
      </c>
    </row>
    <row r="49">
      <c r="A49" s="4" t="inlineStr">
        <is>
          <t>Share-based payment award expiration period</t>
        </is>
      </c>
      <c r="B49" s="4" t="inlineStr">
        <is>
          <t>10 years</t>
        </is>
      </c>
      <c r="C49" s="4" t="inlineStr">
        <is>
          <t xml:space="preserve"> </t>
        </is>
      </c>
      <c r="D49" s="4" t="inlineStr">
        <is>
          <t xml:space="preserve"> </t>
        </is>
      </c>
      <c r="E49" s="4" t="inlineStr">
        <is>
          <t xml:space="preserve"> </t>
        </is>
      </c>
    </row>
    <row r="50">
      <c r="A50" s="4" t="inlineStr">
        <is>
          <t>Maximum [Member] | 2006 Recognition and Retention Plan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compensation number of shares authorized</t>
        </is>
      </c>
      <c r="B52" s="6" t="n">
        <v>119025</v>
      </c>
      <c r="C52" s="4" t="inlineStr">
        <is>
          <t xml:space="preserve"> </t>
        </is>
      </c>
      <c r="D52" s="4" t="inlineStr">
        <is>
          <t xml:space="preserve"> </t>
        </is>
      </c>
      <c r="E52" s="4" t="inlineStr">
        <is>
          <t xml:space="preserve"> </t>
        </is>
      </c>
    </row>
    <row r="53">
      <c r="A53" s="4" t="inlineStr">
        <is>
          <t>Maximum [Member] | Restricted Stock [Member] | 2012 Equity Incentive Plan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hare-based compensation number of shares authorized</t>
        </is>
      </c>
      <c r="B55" s="4" t="inlineStr">
        <is>
          <t xml:space="preserve"> </t>
        </is>
      </c>
      <c r="C55" s="4" t="inlineStr">
        <is>
          <t xml:space="preserve"> </t>
        </is>
      </c>
      <c r="D55" s="4" t="inlineStr">
        <is>
          <t xml:space="preserve"> </t>
        </is>
      </c>
      <c r="E55" s="6" t="n">
        <v>180000</v>
      </c>
    </row>
    <row r="56">
      <c r="A56" s="4" t="inlineStr">
        <is>
          <t>Maximum [Member] | Stock Option [Member] | 2012 Equity Incentive Plan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based compensation number of shares authorized</t>
        </is>
      </c>
      <c r="B58" s="4" t="inlineStr">
        <is>
          <t xml:space="preserve"> </t>
        </is>
      </c>
      <c r="C58" s="4" t="inlineStr">
        <is>
          <t xml:space="preserve"> </t>
        </is>
      </c>
      <c r="D58" s="4" t="inlineStr">
        <is>
          <t xml:space="preserve"> </t>
        </is>
      </c>
      <c r="E58" s="6" t="n">
        <v>2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5708</v>
      </c>
      <c r="C4" s="5" t="n">
        <v>6187</v>
      </c>
    </row>
    <row r="5">
      <c r="A5" s="3" t="inlineStr">
        <is>
          <t>Adjustments to reconcile net income to net cash provided by operating activities:</t>
        </is>
      </c>
      <c r="B5" s="4" t="inlineStr">
        <is>
          <t xml:space="preserve"> </t>
        </is>
      </c>
      <c r="C5" s="4" t="inlineStr">
        <is>
          <t xml:space="preserve"> </t>
        </is>
      </c>
    </row>
    <row r="6">
      <c r="A6" s="4" t="inlineStr">
        <is>
          <t>Net amortization of investment securities</t>
        </is>
      </c>
      <c r="B6" s="6" t="n">
        <v>89</v>
      </c>
      <c r="C6" s="6" t="n">
        <v>157</v>
      </c>
    </row>
    <row r="7">
      <c r="A7" s="4" t="inlineStr">
        <is>
          <t>Net amortization of deferred loan costs</t>
        </is>
      </c>
      <c r="B7" s="6" t="n">
        <v>490</v>
      </c>
      <c r="C7" s="6" t="n">
        <v>509</v>
      </c>
    </row>
    <row r="8">
      <c r="A8" s="4" t="inlineStr">
        <is>
          <t>Provision for loan losses</t>
        </is>
      </c>
      <c r="B8" s="6" t="n">
        <v>725</v>
      </c>
      <c r="C8" s="6" t="n">
        <v>650</v>
      </c>
    </row>
    <row r="9">
      <c r="A9" s="4" t="inlineStr">
        <is>
          <t>Recovery on previously impaired investment securities</t>
        </is>
      </c>
      <c r="B9" s="6" t="n">
        <v>-15</v>
      </c>
      <c r="C9" s="6" t="n">
        <v>-59</v>
      </c>
    </row>
    <row r="10">
      <c r="A10" s="4" t="inlineStr">
        <is>
          <t>Unrealized loss on equity securities</t>
        </is>
      </c>
      <c r="B10" s="6" t="n">
        <v>11</v>
      </c>
      <c r="C10" s="6" t="n">
        <v>33</v>
      </c>
    </row>
    <row r="11">
      <c r="A11" s="4" t="inlineStr">
        <is>
          <t>Unrealized gain on interest rate swap</t>
        </is>
      </c>
      <c r="B11" s="6" t="n">
        <v>-332</v>
      </c>
      <c r="C11" s="6" t="n">
        <v>-199</v>
      </c>
    </row>
    <row r="12">
      <c r="A12" s="4" t="inlineStr">
        <is>
          <t>Originations of loans held for sale</t>
        </is>
      </c>
      <c r="B12" s="6" t="n">
        <v>-1309</v>
      </c>
      <c r="C12" s="6" t="n">
        <v>-13264</v>
      </c>
    </row>
    <row r="13">
      <c r="A13" s="4" t="inlineStr">
        <is>
          <t>Proceeds from sales of loans held for sale</t>
        </is>
      </c>
      <c r="B13" s="6" t="n">
        <v>1291</v>
      </c>
      <c r="C13" s="6" t="n">
        <v>13590</v>
      </c>
    </row>
    <row r="14">
      <c r="A14" s="4" t="inlineStr">
        <is>
          <t>Loss (gain) on sale of loans held for sale</t>
        </is>
      </c>
      <c r="B14" s="6" t="n">
        <v>18</v>
      </c>
      <c r="C14" s="6" t="n">
        <v>-326</v>
      </c>
    </row>
    <row r="15">
      <c r="A15" s="4" t="inlineStr">
        <is>
          <t>Depreciation and amortization</t>
        </is>
      </c>
      <c r="B15" s="6" t="n">
        <v>856</v>
      </c>
      <c r="C15" s="6" t="n">
        <v>865</v>
      </c>
    </row>
    <row r="16">
      <c r="A16" s="4" t="inlineStr">
        <is>
          <t>Deferred income tax (benefit) expense</t>
        </is>
      </c>
      <c r="B16" s="6" t="n">
        <v>-187</v>
      </c>
      <c r="C16" s="6" t="n">
        <v>217</v>
      </c>
    </row>
    <row r="17">
      <c r="A17" s="4" t="inlineStr">
        <is>
          <t>Increase in bank owned life insurance, net</t>
        </is>
      </c>
      <c r="B17" s="6" t="n">
        <v>-341</v>
      </c>
      <c r="C17" s="6" t="n">
        <v>-416</v>
      </c>
    </row>
    <row r="18">
      <c r="A18" s="4" t="inlineStr">
        <is>
          <t>ESOP shares committed to be released</t>
        </is>
      </c>
      <c r="B18" s="6" t="n">
        <v>110</v>
      </c>
      <c r="C18" s="6" t="n">
        <v>117</v>
      </c>
    </row>
    <row r="19">
      <c r="A19" s="4" t="inlineStr">
        <is>
          <t>Stock based compensation expense</t>
        </is>
      </c>
      <c r="B19" s="6" t="n">
        <v>225</v>
      </c>
      <c r="C19" s="6" t="n">
        <v>257</v>
      </c>
    </row>
    <row r="20">
      <c r="A20" s="4" t="inlineStr">
        <is>
          <t>(Increase) decrease in accrued interest receivable</t>
        </is>
      </c>
      <c r="B20" s="6" t="n">
        <v>-313</v>
      </c>
      <c r="C20" s="6" t="n">
        <v>504</v>
      </c>
    </row>
    <row r="21">
      <c r="A21" s="4" t="inlineStr">
        <is>
          <t>Decrease (increase) in other assets</t>
        </is>
      </c>
      <c r="B21" s="6" t="n">
        <v>802</v>
      </c>
      <c r="C21" s="6" t="n">
        <v>-542</v>
      </c>
    </row>
    <row r="22">
      <c r="A22" s="4" t="inlineStr">
        <is>
          <t>Writedowns of foreclosed real estate</t>
        </is>
      </c>
      <c r="B22" s="6" t="n">
        <v>15</v>
      </c>
      <c r="C22" s="6" t="n">
        <v>8</v>
      </c>
    </row>
    <row r="23">
      <c r="A23" s="4" t="inlineStr">
        <is>
          <t>Gains from sale of foreclosed real estate</t>
        </is>
      </c>
      <c r="B23" s="6" t="n">
        <v>-93</v>
      </c>
      <c r="C23" s="6" t="n">
        <v>-24</v>
      </c>
    </row>
    <row r="24">
      <c r="A24" s="4" t="inlineStr">
        <is>
          <t>Increase in other liabilities</t>
        </is>
      </c>
      <c r="B24" s="6" t="n">
        <v>386</v>
      </c>
      <c r="C24" s="6" t="n">
        <v>287</v>
      </c>
    </row>
    <row r="25">
      <c r="A25" s="4" t="inlineStr">
        <is>
          <t>Net Cash Provided by Operating Activities</t>
        </is>
      </c>
      <c r="B25" s="6" t="n">
        <v>8136</v>
      </c>
      <c r="C25" s="6" t="n">
        <v>8551</v>
      </c>
    </row>
    <row r="26">
      <c r="A26" s="3" t="inlineStr">
        <is>
          <t>CASH FLOWS FROM INVESTING ACTIVITIES</t>
        </is>
      </c>
      <c r="B26" s="4" t="inlineStr">
        <is>
          <t xml:space="preserve"> </t>
        </is>
      </c>
      <c r="C26" s="4" t="inlineStr">
        <is>
          <t xml:space="preserve"> </t>
        </is>
      </c>
    </row>
    <row r="27">
      <c r="A27" s="4" t="inlineStr">
        <is>
          <t>Activity in debt securities: Maturities, prepayments and calls</t>
        </is>
      </c>
      <c r="B27" s="6" t="n">
        <v>7508</v>
      </c>
      <c r="C27" s="6" t="n">
        <v>18822</v>
      </c>
    </row>
    <row r="28">
      <c r="A28" s="4" t="inlineStr">
        <is>
          <t>Activity in debt securities: Purchases</t>
        </is>
      </c>
      <c r="B28" s="6" t="n">
        <v>-6141</v>
      </c>
      <c r="C28" s="6" t="n">
        <v>-29965</v>
      </c>
    </row>
    <row r="29">
      <c r="A29" s="4" t="inlineStr">
        <is>
          <t>Purchases of Federal Home Loan Bank Stock</t>
        </is>
      </c>
      <c r="B29" s="6" t="n">
        <v>-1692</v>
      </c>
      <c r="C29" s="6" t="n">
        <v>-54</v>
      </c>
    </row>
    <row r="30">
      <c r="A30" s="4" t="inlineStr">
        <is>
          <t>Redemptions of Federal Home Loan Bank Stock</t>
        </is>
      </c>
      <c r="B30" s="6" t="n">
        <v>968</v>
      </c>
      <c r="C30" s="6" t="n">
        <v>353</v>
      </c>
    </row>
    <row r="31">
      <c r="A31" s="4" t="inlineStr">
        <is>
          <t>Loan origination and principal collections, net</t>
        </is>
      </c>
      <c r="B31" s="6" t="n">
        <v>-57762</v>
      </c>
      <c r="C31" s="6" t="n">
        <v>5558</v>
      </c>
    </row>
    <row r="32">
      <c r="A32" s="4" t="inlineStr">
        <is>
          <t>Proceeds from sale of foreclosed real estate</t>
        </is>
      </c>
      <c r="B32" s="6" t="n">
        <v>321</v>
      </c>
      <c r="C32" s="6" t="n">
        <v>171</v>
      </c>
    </row>
    <row r="33">
      <c r="A33" s="4" t="inlineStr">
        <is>
          <t>Additions to premises and equipment</t>
        </is>
      </c>
      <c r="B33" s="6" t="n">
        <v>-406</v>
      </c>
      <c r="C33" s="6" t="n">
        <v>-627</v>
      </c>
    </row>
    <row r="34">
      <c r="A34" s="4" t="inlineStr">
        <is>
          <t>Net Cash Used in Investing Activities</t>
        </is>
      </c>
      <c r="B34" s="6" t="n">
        <v>-57204</v>
      </c>
      <c r="C34" s="6" t="n">
        <v>-5742</v>
      </c>
    </row>
    <row r="35">
      <c r="A35" s="3" t="inlineStr">
        <is>
          <t>CASH FLOWS FROM FINANCING ACTIVITIES</t>
        </is>
      </c>
      <c r="B35" s="4" t="inlineStr">
        <is>
          <t xml:space="preserve"> </t>
        </is>
      </c>
      <c r="C35" s="4" t="inlineStr">
        <is>
          <t xml:space="preserve"> </t>
        </is>
      </c>
    </row>
    <row r="36">
      <c r="A36" s="4" t="inlineStr">
        <is>
          <t>Net (decrease) increase in deposits</t>
        </is>
      </c>
      <c r="B36" s="6" t="n">
        <v>-23065</v>
      </c>
      <c r="C36" s="6" t="n">
        <v>32925</v>
      </c>
    </row>
    <row r="37">
      <c r="A37" s="4" t="inlineStr">
        <is>
          <t>Net decrease in advances from borrowers for taxes and insurance</t>
        </is>
      </c>
      <c r="B37" s="6" t="n">
        <v>110</v>
      </c>
      <c r="C37" s="6" t="n">
        <v>15</v>
      </c>
    </row>
    <row r="38">
      <c r="A38" s="4" t="inlineStr">
        <is>
          <t>Increase in short term borrowings</t>
        </is>
      </c>
      <c r="B38" s="6" t="n">
        <v>12596</v>
      </c>
      <c r="C38" s="4" t="inlineStr">
        <is>
          <t xml:space="preserve"> </t>
        </is>
      </c>
    </row>
    <row r="39">
      <c r="A39" s="4" t="inlineStr">
        <is>
          <t>Proceeds from issuance of long-term debt</t>
        </is>
      </c>
      <c r="B39" s="6" t="n">
        <v>5000</v>
      </c>
      <c r="C39" s="4" t="inlineStr">
        <is>
          <t xml:space="preserve"> </t>
        </is>
      </c>
    </row>
    <row r="40">
      <c r="A40" s="4" t="inlineStr">
        <is>
          <t>Repayment of long-term debt</t>
        </is>
      </c>
      <c r="B40" s="6" t="n">
        <v>-2000</v>
      </c>
      <c r="C40" s="6" t="n">
        <v>-7800</v>
      </c>
    </row>
    <row r="41">
      <c r="A41" s="4" t="inlineStr">
        <is>
          <t>Purchase of treasury stock</t>
        </is>
      </c>
      <c r="B41" s="6" t="n">
        <v>-85</v>
      </c>
      <c r="C41" s="6" t="n">
        <v>-2255</v>
      </c>
    </row>
    <row r="42">
      <c r="A42" s="4" t="inlineStr">
        <is>
          <t>Cash dividends paid</t>
        </is>
      </c>
      <c r="B42" s="6" t="n">
        <v>-1440</v>
      </c>
      <c r="C42" s="6" t="n">
        <v>-1084</v>
      </c>
    </row>
    <row r="43">
      <c r="A43" s="4" t="inlineStr">
        <is>
          <t>Net Cash (Used in) Provided by Financing Activities</t>
        </is>
      </c>
      <c r="B43" s="6" t="n">
        <v>-8884</v>
      </c>
      <c r="C43" s="6" t="n">
        <v>21801</v>
      </c>
    </row>
    <row r="44">
      <c r="A44" s="4" t="inlineStr">
        <is>
          <t>Net (Decrease) Increase in Cash and Cash Equivalents</t>
        </is>
      </c>
      <c r="B44" s="6" t="n">
        <v>-57952</v>
      </c>
      <c r="C44" s="6" t="n">
        <v>24610</v>
      </c>
    </row>
    <row r="45">
      <c r="A45" s="4" t="inlineStr">
        <is>
          <t>CASH AND CASH EQUIVALENTS - BEGINNING</t>
        </is>
      </c>
      <c r="B45" s="6" t="n">
        <v>67585</v>
      </c>
      <c r="C45" s="6" t="n">
        <v>42975</v>
      </c>
    </row>
    <row r="46">
      <c r="A46" s="4" t="inlineStr">
        <is>
          <t>CASH AND CASH EQUIVALENTS - ENDING</t>
        </is>
      </c>
      <c r="B46" s="6" t="n">
        <v>9633</v>
      </c>
      <c r="C46" s="6" t="n">
        <v>67585</v>
      </c>
    </row>
    <row r="47">
      <c r="A47" s="3" t="inlineStr">
        <is>
          <t>SUPPLEMENTARY CASH FLOWS INFORMATION</t>
        </is>
      </c>
      <c r="B47" s="4" t="inlineStr">
        <is>
          <t xml:space="preserve"> </t>
        </is>
      </c>
      <c r="C47" s="4" t="inlineStr">
        <is>
          <t xml:space="preserve"> </t>
        </is>
      </c>
    </row>
    <row r="48">
      <c r="A48" s="4" t="inlineStr">
        <is>
          <t>Interest paid</t>
        </is>
      </c>
      <c r="B48" s="6" t="n">
        <v>2404</v>
      </c>
      <c r="C48" s="6" t="n">
        <v>2680</v>
      </c>
    </row>
    <row r="49">
      <c r="A49" s="4" t="inlineStr">
        <is>
          <t>Income taxes paid</t>
        </is>
      </c>
      <c r="B49" s="6" t="n">
        <v>975</v>
      </c>
      <c r="C49" s="6" t="n">
        <v>1350</v>
      </c>
    </row>
    <row r="50">
      <c r="A50" s="3" t="inlineStr">
        <is>
          <t>SUPPLEMENTARY SCHEDULE OF NONCASH INVESTING AND FINANCING ACTIVITIES</t>
        </is>
      </c>
      <c r="B50" s="4" t="inlineStr">
        <is>
          <t xml:space="preserve"> </t>
        </is>
      </c>
      <c r="C50" s="4" t="inlineStr">
        <is>
          <t xml:space="preserve"> </t>
        </is>
      </c>
    </row>
    <row r="51">
      <c r="A51" s="4" t="inlineStr">
        <is>
          <t>Foreclosed real estate acquired in settlement of loans</t>
        </is>
      </c>
      <c r="B51" s="5" t="n">
        <v>216</v>
      </c>
      <c r="C51" s="5" t="n">
        <v>2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atus of Stock Option Plan)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year, Weighted Average Exercise Price</t>
        </is>
      </c>
      <c r="B4" s="7" t="n">
        <v>14.38</v>
      </c>
      <c r="C4" s="7" t="n">
        <v>14.38</v>
      </c>
    </row>
    <row r="5">
      <c r="A5" s="4" t="inlineStr">
        <is>
          <t>Outstanding at end of period, Weighted Average Exercise Price</t>
        </is>
      </c>
      <c r="B5" s="4" t="inlineStr">
        <is>
          <t xml:space="preserve"> </t>
        </is>
      </c>
      <c r="C5" s="7" t="n">
        <v>14.38</v>
      </c>
    </row>
    <row r="6">
      <c r="A6" s="4" t="inlineStr">
        <is>
          <t>2006 Stock Option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utstanding at beginning of year</t>
        </is>
      </c>
      <c r="B8" s="6" t="n">
        <v>64548</v>
      </c>
      <c r="C8" s="6" t="n">
        <v>64548</v>
      </c>
    </row>
    <row r="9">
      <c r="A9" s="4" t="inlineStr">
        <is>
          <t>Grant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Forfeited</t>
        </is>
      </c>
      <c r="B11" s="6" t="n">
        <v>-5691</v>
      </c>
      <c r="C11" s="4" t="inlineStr">
        <is>
          <t xml:space="preserve"> </t>
        </is>
      </c>
    </row>
    <row r="12">
      <c r="A12" s="4" t="inlineStr">
        <is>
          <t>Outstanding at end of period</t>
        </is>
      </c>
      <c r="B12" s="6" t="n">
        <v>58857</v>
      </c>
      <c r="C12" s="6" t="n">
        <v>64548</v>
      </c>
    </row>
    <row r="13">
      <c r="A13" s="4" t="inlineStr">
        <is>
          <t>Options exercisable at end of period</t>
        </is>
      </c>
      <c r="B13" s="6" t="n">
        <v>58857</v>
      </c>
      <c r="C13" s="6" t="n">
        <v>64548</v>
      </c>
    </row>
    <row r="14">
      <c r="A14" s="4" t="inlineStr">
        <is>
          <t>Outstanding at beginning of year, Weighted Average Exercise Price</t>
        </is>
      </c>
      <c r="B14" s="7" t="n">
        <v>14.38</v>
      </c>
      <c r="C14" s="7" t="n">
        <v>14.38</v>
      </c>
    </row>
    <row r="15">
      <c r="A15" s="4" t="inlineStr">
        <is>
          <t>Forfeited, Weighted Average Exercise Price</t>
        </is>
      </c>
      <c r="B15" s="8" t="n">
        <v>14.38</v>
      </c>
      <c r="C15" s="4" t="inlineStr">
        <is>
          <t xml:space="preserve"> </t>
        </is>
      </c>
    </row>
    <row r="16">
      <c r="A16" s="4" t="inlineStr">
        <is>
          <t>Outstanding at end of period, Weighted Average Exercise Price</t>
        </is>
      </c>
      <c r="B16" s="8" t="n">
        <v>14.38</v>
      </c>
      <c r="C16" s="8" t="n">
        <v>14.38</v>
      </c>
    </row>
    <row r="17">
      <c r="A17" s="4" t="inlineStr">
        <is>
          <t>Options exercisable at end of period, Weighted Average Exercise Price</t>
        </is>
      </c>
      <c r="B17" s="7" t="n">
        <v>14.38</v>
      </c>
      <c r="C17" s="7" t="n">
        <v>14.38</v>
      </c>
    </row>
    <row r="18">
      <c r="A18" s="4" t="inlineStr">
        <is>
          <t>Options Outstanding at end of period, Remaining Contractual Life</t>
        </is>
      </c>
      <c r="B18" s="4" t="inlineStr">
        <is>
          <t>3 years 9 months 18 days</t>
        </is>
      </c>
      <c r="C18" s="4" t="inlineStr">
        <is>
          <t>4 years 9 months 18 days</t>
        </is>
      </c>
    </row>
    <row r="19">
      <c r="A19" s="4" t="inlineStr">
        <is>
          <t>Options Exercisable at end of period, Remaining Contractual Life</t>
        </is>
      </c>
      <c r="B19" s="4" t="inlineStr">
        <is>
          <t>3 years 9 months 18 days</t>
        </is>
      </c>
      <c r="C19" s="4" t="inlineStr">
        <is>
          <t>4 years 9 months 18 days</t>
        </is>
      </c>
    </row>
    <row r="20">
      <c r="A20" s="4" t="inlineStr">
        <is>
          <t>2012 Equity Incentiv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utstanding at beginning of year</t>
        </is>
      </c>
      <c r="B22" s="6" t="n">
        <v>20000</v>
      </c>
      <c r="C22" s="6" t="n">
        <v>20000</v>
      </c>
    </row>
    <row r="23">
      <c r="A23" s="4" t="inlineStr">
        <is>
          <t>Outstanding at end of period</t>
        </is>
      </c>
      <c r="B23" s="6" t="n">
        <v>20000</v>
      </c>
      <c r="C23" s="6" t="n">
        <v>20000</v>
      </c>
    </row>
    <row r="24">
      <c r="A24" s="4" t="inlineStr">
        <is>
          <t>Options exercisable at end of period</t>
        </is>
      </c>
      <c r="B24" s="6" t="n">
        <v>20000</v>
      </c>
      <c r="C24" s="6" t="n">
        <v>20000</v>
      </c>
    </row>
    <row r="25">
      <c r="A25" s="4" t="inlineStr">
        <is>
          <t>Outstanding at beginning of year, Weighted Average Exercise Price</t>
        </is>
      </c>
      <c r="B25" s="7" t="n">
        <v>14.38</v>
      </c>
      <c r="C25" s="4" t="inlineStr">
        <is>
          <t xml:space="preserve"> </t>
        </is>
      </c>
    </row>
    <row r="26">
      <c r="A26" s="4" t="inlineStr">
        <is>
          <t>Outstanding at end of period, Weighted Average Exercise Price</t>
        </is>
      </c>
      <c r="B26" s="8" t="n">
        <v>14.38</v>
      </c>
      <c r="C26" s="7" t="n">
        <v>14.38</v>
      </c>
    </row>
    <row r="27">
      <c r="A27" s="4" t="inlineStr">
        <is>
          <t>Options exercisable at end of period, Weighted Average Exercise Price</t>
        </is>
      </c>
      <c r="B27" s="7" t="n">
        <v>14.38</v>
      </c>
      <c r="C27" s="7" t="n">
        <v>14.38</v>
      </c>
    </row>
    <row r="28">
      <c r="A28" s="4" t="inlineStr">
        <is>
          <t>Options Outstanding at end of period, Remaining Contractual Life</t>
        </is>
      </c>
      <c r="B28" s="4" t="inlineStr">
        <is>
          <t>3 years 9 months 18 days</t>
        </is>
      </c>
      <c r="C28" s="4" t="inlineStr">
        <is>
          <t>4 years 9 months 18 days</t>
        </is>
      </c>
    </row>
    <row r="29">
      <c r="A29" s="4" t="inlineStr">
        <is>
          <t>Options Exercisable at end of period, Remaining Contractual Life</t>
        </is>
      </c>
      <c r="B29" s="4" t="inlineStr">
        <is>
          <t>3 years 9 months 18 days</t>
        </is>
      </c>
      <c r="C29" s="4" t="inlineStr">
        <is>
          <t>4 years 9 months 18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Restricted Stock Activity) (Details) - $ / shares</t>
        </is>
      </c>
      <c r="B1" s="2" t="inlineStr">
        <is>
          <t>12 Months Ended</t>
        </is>
      </c>
    </row>
    <row r="2">
      <c r="B2" s="2" t="inlineStr">
        <is>
          <t>Dec. 31, 2022</t>
        </is>
      </c>
      <c r="C2" s="2" t="inlineStr">
        <is>
          <t>Dec. 31, 2021</t>
        </is>
      </c>
    </row>
    <row r="3">
      <c r="A3" s="4" t="inlineStr">
        <is>
          <t>2006 Recognition and Reten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outstanding at beginning of year</t>
        </is>
      </c>
      <c r="B5" s="4" t="inlineStr">
        <is>
          <t xml:space="preserve"> </t>
        </is>
      </c>
      <c r="C5" s="6" t="n">
        <v>1618</v>
      </c>
    </row>
    <row r="6">
      <c r="A6" s="4" t="inlineStr">
        <is>
          <t>Granted</t>
        </is>
      </c>
      <c r="B6" s="4" t="inlineStr">
        <is>
          <t xml:space="preserve"> </t>
        </is>
      </c>
      <c r="C6" s="4" t="inlineStr">
        <is>
          <t xml:space="preserve"> </t>
        </is>
      </c>
    </row>
    <row r="7">
      <c r="A7" s="4" t="inlineStr">
        <is>
          <t>Vested</t>
        </is>
      </c>
      <c r="B7" s="4" t="inlineStr">
        <is>
          <t xml:space="preserve"> </t>
        </is>
      </c>
      <c r="C7" s="6" t="n">
        <v>-1618</v>
      </c>
    </row>
    <row r="8">
      <c r="A8" s="4" t="inlineStr">
        <is>
          <t>Unvested shares outstanding at beginning of year, Weighted Average Grant Price</t>
        </is>
      </c>
      <c r="B8" s="4" t="inlineStr">
        <is>
          <t xml:space="preserve"> </t>
        </is>
      </c>
      <c r="C8" s="7" t="n">
        <v>14.38</v>
      </c>
    </row>
    <row r="9">
      <c r="A9" s="4" t="inlineStr">
        <is>
          <t>Granted, Weighted Average Grant Price</t>
        </is>
      </c>
      <c r="B9" s="4" t="inlineStr">
        <is>
          <t xml:space="preserve"> </t>
        </is>
      </c>
      <c r="C9" s="4" t="inlineStr">
        <is>
          <t xml:space="preserve"> </t>
        </is>
      </c>
    </row>
    <row r="10">
      <c r="A10" s="4" t="inlineStr">
        <is>
          <t>Vested, Weighted Average Grant Price</t>
        </is>
      </c>
      <c r="B10" s="4" t="inlineStr">
        <is>
          <t xml:space="preserve"> </t>
        </is>
      </c>
      <c r="C10" s="7" t="n">
        <v>14.38</v>
      </c>
    </row>
    <row r="11">
      <c r="A11" s="4" t="inlineStr">
        <is>
          <t>2012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vested shares outstanding at beginning of year</t>
        </is>
      </c>
      <c r="B13" s="6" t="n">
        <v>29495</v>
      </c>
      <c r="C13" s="6" t="n">
        <v>14985</v>
      </c>
    </row>
    <row r="14">
      <c r="A14" s="4" t="inlineStr">
        <is>
          <t>Granted</t>
        </is>
      </c>
      <c r="B14" s="6" t="n">
        <v>29132</v>
      </c>
      <c r="C14" s="6" t="n">
        <v>20958</v>
      </c>
    </row>
    <row r="15">
      <c r="A15" s="4" t="inlineStr">
        <is>
          <t>Vested</t>
        </is>
      </c>
      <c r="B15" s="6" t="n">
        <v>-4145</v>
      </c>
      <c r="C15" s="6" t="n">
        <v>-4656</v>
      </c>
    </row>
    <row r="16">
      <c r="A16" s="4" t="inlineStr">
        <is>
          <t>Forfeited</t>
        </is>
      </c>
      <c r="B16" s="6" t="n">
        <v>-10616</v>
      </c>
      <c r="C16" s="6" t="n">
        <v>-1792</v>
      </c>
    </row>
    <row r="17">
      <c r="A17" s="4" t="inlineStr">
        <is>
          <t>Unvested shares outstanding at end of period</t>
        </is>
      </c>
      <c r="B17" s="6" t="n">
        <v>43866</v>
      </c>
      <c r="C17" s="6" t="n">
        <v>29495</v>
      </c>
    </row>
    <row r="18">
      <c r="A18" s="4" t="inlineStr">
        <is>
          <t>Unvested shares outstanding at beginning of year, Weighted Average Grant Price</t>
        </is>
      </c>
      <c r="B18" s="7" t="n">
        <v>15.24</v>
      </c>
      <c r="C18" s="7" t="n">
        <v>15.39</v>
      </c>
    </row>
    <row r="19">
      <c r="A19" s="4" t="inlineStr">
        <is>
          <t>Granted, Weighted Average Grant Price</t>
        </is>
      </c>
      <c r="B19" s="8" t="n">
        <v>14.81</v>
      </c>
      <c r="C19" s="8" t="n">
        <v>15.22</v>
      </c>
    </row>
    <row r="20">
      <c r="A20" s="4" t="inlineStr">
        <is>
          <t>Vested, Weighted Average Grant Price</t>
        </is>
      </c>
      <c r="B20" s="6" t="n">
        <v>15</v>
      </c>
      <c r="C20" s="8" t="n">
        <v>15.65</v>
      </c>
    </row>
    <row r="21">
      <c r="A21" s="4" t="inlineStr">
        <is>
          <t>Forfeited, Weighted average Grant Price</t>
        </is>
      </c>
      <c r="B21" s="8" t="n">
        <v>15.07</v>
      </c>
      <c r="C21" s="8" t="n">
        <v>15.25</v>
      </c>
    </row>
    <row r="22">
      <c r="A22" s="4" t="inlineStr">
        <is>
          <t>Unvested shares outstanding at end of period, Weighted Average Grant Price</t>
        </is>
      </c>
      <c r="B22" s="7" t="n">
        <v>15.02</v>
      </c>
      <c r="C22" s="7" t="n">
        <v>15.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Awards Granted ) (Details) - $ / shares</t>
        </is>
      </c>
      <c r="B1" s="2" t="inlineStr">
        <is>
          <t>12 Months Ended</t>
        </is>
      </c>
    </row>
    <row r="2">
      <c r="B2" s="2" t="inlineStr">
        <is>
          <t>Dec. 31, 2022</t>
        </is>
      </c>
      <c r="C2" s="2" t="inlineStr">
        <is>
          <t>Dec. 31, 2021</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tock Option Awards</t>
        </is>
      </c>
      <c r="B5" s="4" t="inlineStr">
        <is>
          <t xml:space="preserve"> </t>
        </is>
      </c>
      <c r="C5" s="4" t="inlineStr">
        <is>
          <t xml:space="preserve"> </t>
        </is>
      </c>
    </row>
    <row r="6">
      <c r="A6" s="4" t="inlineStr">
        <is>
          <t>2006 Recognition and Retention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per Share of Award on Grant Date</t>
        </is>
      </c>
      <c r="B8" s="4" t="inlineStr">
        <is>
          <t xml:space="preserve"> </t>
        </is>
      </c>
      <c r="C8" s="4" t="inlineStr">
        <is>
          <t xml:space="preserve"> </t>
        </is>
      </c>
    </row>
    <row r="9">
      <c r="A9" s="4" t="inlineStr">
        <is>
          <t>2012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per Share of Award on Grant Date</t>
        </is>
      </c>
      <c r="B11" s="7" t="n">
        <v>14.81</v>
      </c>
      <c r="C11" s="7" t="n">
        <v>15.22</v>
      </c>
    </row>
    <row r="12">
      <c r="A12" s="4" t="inlineStr">
        <is>
          <t>Restricted Stock [Member] | 2012 Equity Incentive Plan [Member] | March 17, 2022 [Member] | Non Employee Directors and Employee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age of Awards Vesting</t>
        </is>
      </c>
      <c r="B14" s="11" t="n">
        <v>1</v>
      </c>
      <c r="C14" s="4" t="inlineStr">
        <is>
          <t xml:space="preserve"> </t>
        </is>
      </c>
    </row>
    <row r="15">
      <c r="A15" s="4" t="inlineStr">
        <is>
          <t>Restricted Stock [Member] | 2012 Equity Incentive Plan [Member] | March 17, 2022 [Member] | Non-Employee Director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Restricted Stock Awards</t>
        </is>
      </c>
      <c r="B17" s="6" t="n">
        <v>4577</v>
      </c>
      <c r="C17" s="4" t="inlineStr">
        <is>
          <t xml:space="preserve"> </t>
        </is>
      </c>
    </row>
    <row r="18">
      <c r="A18" s="4" t="inlineStr">
        <is>
          <t>Fair Value per Share of Award on Grant Date</t>
        </is>
      </c>
      <c r="B18" s="5" t="n">
        <v>15</v>
      </c>
      <c r="C18" s="4" t="inlineStr">
        <is>
          <t xml:space="preserve"> </t>
        </is>
      </c>
    </row>
    <row r="19">
      <c r="A19" s="4" t="inlineStr">
        <is>
          <t>Restricted Stock [Member] | 2012 Equity Incentive Plan [Member] | March 30, 2022 [Member] | Employe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Restricted Stock Awards</t>
        </is>
      </c>
      <c r="B21" s="6" t="n">
        <v>22555</v>
      </c>
      <c r="C21" s="4" t="inlineStr">
        <is>
          <t xml:space="preserve"> </t>
        </is>
      </c>
    </row>
    <row r="22">
      <c r="A22" s="4" t="inlineStr">
        <is>
          <t>Percentage of Awards Vesting</t>
        </is>
      </c>
      <c r="B22" s="11" t="n">
        <v>1</v>
      </c>
      <c r="C22" s="4" t="inlineStr">
        <is>
          <t xml:space="preserve"> </t>
        </is>
      </c>
    </row>
    <row r="23">
      <c r="A23" s="4" t="inlineStr">
        <is>
          <t>Fair Value per Share of Award on Grant Date</t>
        </is>
      </c>
      <c r="B23" s="7" t="n">
        <v>14.96</v>
      </c>
      <c r="C23" s="4" t="inlineStr">
        <is>
          <t xml:space="preserve"> </t>
        </is>
      </c>
    </row>
    <row r="24">
      <c r="A24" s="4" t="inlineStr">
        <is>
          <t>Restricted Stock [Member] | 2012 Equity Incentive Plan [Member] | November 21, 2022 [Member] | Employee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Restricted Stock Awards</t>
        </is>
      </c>
      <c r="B26" s="6" t="n">
        <v>1000</v>
      </c>
      <c r="C26" s="4" t="inlineStr">
        <is>
          <t xml:space="preserve"> </t>
        </is>
      </c>
    </row>
    <row r="27">
      <c r="A27" s="4" t="inlineStr">
        <is>
          <t>Percentage of Awards Vesting</t>
        </is>
      </c>
      <c r="B27" s="11" t="n">
        <v>0.2</v>
      </c>
      <c r="C27" s="4" t="inlineStr">
        <is>
          <t xml:space="preserve"> </t>
        </is>
      </c>
    </row>
    <row r="28">
      <c r="A28" s="4" t="inlineStr">
        <is>
          <t>Fair Value per Share of Award on Grant Date</t>
        </is>
      </c>
      <c r="B28" s="7" t="n">
        <v>12.92</v>
      </c>
      <c r="C28" s="4" t="inlineStr">
        <is>
          <t xml:space="preserve"> </t>
        </is>
      </c>
    </row>
    <row r="29">
      <c r="A29" s="4" t="inlineStr">
        <is>
          <t>Restricted Stock [Member] | 2012 Equity Incentive Plan [Member] | November 30, 2022 [Member] | Employee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Restricted Stock Awards</t>
        </is>
      </c>
      <c r="B31" s="6" t="n">
        <v>1000</v>
      </c>
      <c r="C31" s="4" t="inlineStr">
        <is>
          <t xml:space="preserve"> </t>
        </is>
      </c>
    </row>
    <row r="32">
      <c r="A32" s="4" t="inlineStr">
        <is>
          <t>Percentage of Awards Vesting</t>
        </is>
      </c>
      <c r="B32" s="11" t="n">
        <v>0.2</v>
      </c>
      <c r="C32" s="4" t="inlineStr">
        <is>
          <t xml:space="preserve"> </t>
        </is>
      </c>
    </row>
    <row r="33">
      <c r="A33" s="4" t="inlineStr">
        <is>
          <t>Fair Value per Share of Award on Grant Date</t>
        </is>
      </c>
      <c r="B33" s="7" t="n">
        <v>12.5</v>
      </c>
      <c r="C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 Foreclosed Real Estate [Member] - Significant Unobservable Inputs (Level 3) [Member] - Fair Value, Nonrecurring [Member]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Recorded investment, with related allowance</t>
        </is>
      </c>
      <c r="B3" s="5" t="n">
        <v>73</v>
      </c>
    </row>
    <row r="4">
      <c r="A4" s="4" t="inlineStr">
        <is>
          <t>Impaired financing receivable, related allowance</t>
        </is>
      </c>
      <c r="B4" s="5" t="n">
        <v>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5" t="n">
        <v>73047</v>
      </c>
      <c r="C3" s="5" t="n">
        <v>88816</v>
      </c>
    </row>
    <row r="4">
      <c r="A4" s="4" t="inlineStr">
        <is>
          <t>Derivative, Fair Value</t>
        </is>
      </c>
      <c r="B4" s="6" t="n">
        <v>-273</v>
      </c>
      <c r="C4" s="4" t="inlineStr">
        <is>
          <t xml:space="preserve"> </t>
        </is>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t>
        </is>
      </c>
      <c r="B7" s="6" t="n">
        <v>8</v>
      </c>
      <c r="C7" s="6" t="n">
        <v>19</v>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t>
        </is>
      </c>
      <c r="B10" s="6" t="n">
        <v>73039</v>
      </c>
      <c r="C10" s="6" t="n">
        <v>88797</v>
      </c>
    </row>
    <row r="11">
      <c r="A11" s="4" t="inlineStr">
        <is>
          <t>Derivative, Fair Value</t>
        </is>
      </c>
      <c r="B11" s="6" t="n">
        <v>-273</v>
      </c>
      <c r="C11" s="4" t="inlineStr">
        <is>
          <t xml:space="preserve"> </t>
        </is>
      </c>
    </row>
    <row r="12">
      <c r="A12" s="4" t="inlineStr">
        <is>
          <t>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t>
        </is>
      </c>
      <c r="B14" s="6" t="n">
        <v>73039</v>
      </c>
      <c r="C14" s="6" t="n">
        <v>88797</v>
      </c>
    </row>
    <row r="15">
      <c r="A15" s="4" t="inlineStr">
        <is>
          <t>U.S. Government Agenc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t>
        </is>
      </c>
      <c r="B17" s="6" t="n">
        <v>1833</v>
      </c>
      <c r="C17" s="6" t="n">
        <v>2213</v>
      </c>
    </row>
    <row r="18">
      <c r="A18" s="4" t="inlineStr">
        <is>
          <t>Municipal Bond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t>
        </is>
      </c>
      <c r="B20" s="6" t="n">
        <v>42414</v>
      </c>
      <c r="C20" s="6" t="n">
        <v>50756</v>
      </c>
    </row>
    <row r="21">
      <c r="A21" s="4" t="inlineStr">
        <is>
          <t>Collateralized Mortgage Obligations - Private Label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t>
        </is>
      </c>
      <c r="B23" s="6" t="n">
        <v>11</v>
      </c>
      <c r="C23" s="6" t="n">
        <v>15</v>
      </c>
    </row>
    <row r="24">
      <c r="A24" s="4" t="inlineStr">
        <is>
          <t>Collateralized Mortgage Obligations - Government Sponsored Ent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t>
        </is>
      </c>
      <c r="B26" s="6" t="n">
        <v>12155</v>
      </c>
      <c r="C26" s="6" t="n">
        <v>17814</v>
      </c>
    </row>
    <row r="27">
      <c r="A27" s="4" t="inlineStr">
        <is>
          <t>Asset-Backed Securities - Private label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t>
        </is>
      </c>
      <c r="B29" s="6" t="n">
        <v>96</v>
      </c>
      <c r="C29" s="6" t="n">
        <v>110</v>
      </c>
    </row>
    <row r="30">
      <c r="A30" s="4" t="inlineStr">
        <is>
          <t>Asset-Backed Securities - Government sponsored ent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t>
        </is>
      </c>
      <c r="B32" s="6" t="n">
        <v>4</v>
      </c>
      <c r="C32" s="6" t="n">
        <v>10</v>
      </c>
    </row>
    <row r="33">
      <c r="A33" s="4" t="inlineStr">
        <is>
          <t>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t>
        </is>
      </c>
      <c r="B35" s="6" t="n">
        <v>8</v>
      </c>
      <c r="C35" s="6" t="n">
        <v>19</v>
      </c>
    </row>
    <row r="36">
      <c r="A36" s="4" t="inlineStr">
        <is>
          <t>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t>
        </is>
      </c>
      <c r="B38" s="6" t="n">
        <v>73047</v>
      </c>
      <c r="C38" s="6" t="n">
        <v>88816</v>
      </c>
    </row>
    <row r="39">
      <c r="A39" s="4" t="inlineStr">
        <is>
          <t>Fair Value, Recurring [Member] | Quoted Prices in Active Markets for Identical Asse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t>
        </is>
      </c>
      <c r="B41" s="6" t="n">
        <v>8</v>
      </c>
      <c r="C41" s="6" t="n">
        <v>19</v>
      </c>
    </row>
    <row r="42">
      <c r="A42" s="4" t="inlineStr">
        <is>
          <t>Fair Value, Recurring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t>
        </is>
      </c>
      <c r="B44" s="6" t="n">
        <v>73039</v>
      </c>
      <c r="C44" s="6" t="n">
        <v>88797</v>
      </c>
    </row>
    <row r="45">
      <c r="A45" s="4" t="inlineStr">
        <is>
          <t>Fair Value, Recurring [Member] |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t>
        </is>
      </c>
      <c r="B47" s="6" t="n">
        <v>73039</v>
      </c>
      <c r="C47" s="6" t="n">
        <v>88797</v>
      </c>
    </row>
    <row r="48">
      <c r="A48" s="4" t="inlineStr">
        <is>
          <t>Fair Value, Recurring [Member] | Debt Securities [Member] | Significant Other Observabl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t>
        </is>
      </c>
      <c r="B50" s="6" t="n">
        <v>73039</v>
      </c>
      <c r="C50" s="6" t="n">
        <v>88797</v>
      </c>
    </row>
    <row r="51">
      <c r="A51" s="4" t="inlineStr">
        <is>
          <t>Fair Value, Recurring [Member] | U.S. Government Agenc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t>
        </is>
      </c>
      <c r="B53" s="6" t="n">
        <v>1833</v>
      </c>
      <c r="C53" s="6" t="n">
        <v>2213</v>
      </c>
    </row>
    <row r="54">
      <c r="A54" s="4" t="inlineStr">
        <is>
          <t>Fair Value, Recurring [Member] | U.S. Government Agencies [Member] | Significant Other Observabl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t>
        </is>
      </c>
      <c r="B56" s="6" t="n">
        <v>1833</v>
      </c>
      <c r="C56" s="6" t="n">
        <v>2213</v>
      </c>
    </row>
    <row r="57">
      <c r="A57" s="4" t="inlineStr">
        <is>
          <t>Fair Value, Recurring [Member] | Municipal Bo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t>
        </is>
      </c>
      <c r="B59" s="6" t="n">
        <v>42414</v>
      </c>
      <c r="C59" s="6" t="n">
        <v>50756</v>
      </c>
    </row>
    <row r="60">
      <c r="A60" s="4" t="inlineStr">
        <is>
          <t>Fair Value, Recurring [Member] | Municipal Bonds [Member] | Significant Other Observabl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t>
        </is>
      </c>
      <c r="B62" s="6" t="n">
        <v>42414</v>
      </c>
      <c r="C62" s="6" t="n">
        <v>50756</v>
      </c>
    </row>
    <row r="63">
      <c r="A63" s="4" t="inlineStr">
        <is>
          <t>Fair Value, Recurring [Member] | Collateralized Mortgage Obligations - Private Label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t>
        </is>
      </c>
      <c r="B65" s="6" t="n">
        <v>11</v>
      </c>
      <c r="C65" s="6" t="n">
        <v>15</v>
      </c>
    </row>
    <row r="66">
      <c r="A66" s="4" t="inlineStr">
        <is>
          <t>Fair Value, Recurring [Member] | Collateralized Mortgage Obligations - Private Label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t>
        </is>
      </c>
      <c r="B68" s="6" t="n">
        <v>11</v>
      </c>
      <c r="C68" s="6" t="n">
        <v>15</v>
      </c>
    </row>
    <row r="69">
      <c r="A69" s="4" t="inlineStr">
        <is>
          <t>Fair Value, Recurring [Member] | Collateralized Mortgage Obligations - Government Sponsored Ent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t>
        </is>
      </c>
      <c r="B71" s="6" t="n">
        <v>12155</v>
      </c>
      <c r="C71" s="6" t="n">
        <v>17814</v>
      </c>
    </row>
    <row r="72">
      <c r="A72" s="4" t="inlineStr">
        <is>
          <t>Fair Value, Recurring [Member] | Collateralized Mortgage Obligations - Government Sponsored Entities [Member] | Significant Other Observabl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t>
        </is>
      </c>
      <c r="B74" s="6" t="n">
        <v>12155</v>
      </c>
      <c r="C74" s="6" t="n">
        <v>17814</v>
      </c>
    </row>
    <row r="75">
      <c r="A75" s="4" t="inlineStr">
        <is>
          <t>Fair Value, Recurring [Member] | Government National Mortgage Association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t>
        </is>
      </c>
      <c r="B77" s="6" t="n">
        <v>59</v>
      </c>
      <c r="C77" s="6" t="n">
        <v>83</v>
      </c>
    </row>
    <row r="78">
      <c r="A78" s="4" t="inlineStr">
        <is>
          <t>Fair Value, Recurring [Member] | Government National Mortgage Association [Member] | Significant Other Observabl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t>
        </is>
      </c>
      <c r="B80" s="6" t="n">
        <v>59</v>
      </c>
      <c r="C80" s="6" t="n">
        <v>83</v>
      </c>
    </row>
    <row r="81">
      <c r="A81" s="4" t="inlineStr">
        <is>
          <t>Fair Value, Recurring [Member] | Federal National Mortgage Association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t>
        </is>
      </c>
      <c r="B83" s="6" t="n">
        <v>11246</v>
      </c>
      <c r="C83" s="6" t="n">
        <v>10760</v>
      </c>
    </row>
    <row r="84">
      <c r="A84" s="4" t="inlineStr">
        <is>
          <t>Fair Value, Recurring [Member] | Federal National Mortgage Association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t>
        </is>
      </c>
      <c r="B86" s="6" t="n">
        <v>11246</v>
      </c>
      <c r="C86" s="6" t="n">
        <v>10760</v>
      </c>
    </row>
    <row r="87">
      <c r="A87" s="4" t="inlineStr">
        <is>
          <t>Fair Value, Recurring [Member] | Federal Home Loan Mortgage Corporation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t>
        </is>
      </c>
      <c r="B89" s="6" t="n">
        <v>5221</v>
      </c>
      <c r="C89" s="6" t="n">
        <v>7036</v>
      </c>
    </row>
    <row r="90">
      <c r="A90" s="4" t="inlineStr">
        <is>
          <t>Fair Value, Recurring [Member] | Federal Home Loan Mortgage Corporation [Member] | Significant Other Observabl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t>
        </is>
      </c>
      <c r="B92" s="6" t="n">
        <v>5221</v>
      </c>
      <c r="C92" s="6" t="n">
        <v>7036</v>
      </c>
    </row>
    <row r="93">
      <c r="A93" s="4" t="inlineStr">
        <is>
          <t>Fair Value, Recurring [Member] | Asset-Backed Securities - Private label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t>
        </is>
      </c>
      <c r="B95" s="6" t="n">
        <v>96</v>
      </c>
      <c r="C95" s="6" t="n">
        <v>110</v>
      </c>
    </row>
    <row r="96">
      <c r="A96" s="4" t="inlineStr">
        <is>
          <t>Fair Value, Recurring [Member] | Asset-Backed Securities - Private label [Member] | Significant Other Observabl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t>
        </is>
      </c>
      <c r="B98" s="6" t="n">
        <v>96</v>
      </c>
      <c r="C98" s="6" t="n">
        <v>110</v>
      </c>
    </row>
    <row r="99">
      <c r="A99" s="4" t="inlineStr">
        <is>
          <t>Fair Value, Recurring [Member] | Asset-Backed Securities - Government sponsored ent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t>
        </is>
      </c>
      <c r="B101" s="6" t="n">
        <v>4</v>
      </c>
      <c r="C101" s="6" t="n">
        <v>10</v>
      </c>
    </row>
    <row r="102">
      <c r="A102" s="4" t="inlineStr">
        <is>
          <t>Fair Value, Recurring [Member] | Asset-Backed Securities - Government sponsored entitie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t>
        </is>
      </c>
      <c r="B104" s="6" t="n">
        <v>4</v>
      </c>
      <c r="C104" s="6" t="n">
        <v>10</v>
      </c>
    </row>
    <row r="105">
      <c r="A105" s="4" t="inlineStr">
        <is>
          <t>Fair Value, Recurring [Member] | Equity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t>
        </is>
      </c>
      <c r="B107" s="6" t="n">
        <v>8</v>
      </c>
      <c r="C107" s="6" t="n">
        <v>19</v>
      </c>
    </row>
    <row r="108">
      <c r="A108" s="4" t="inlineStr">
        <is>
          <t>Fair Value, Recurring [Member] | Equity Securiti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t>
        </is>
      </c>
      <c r="B110" s="6" t="n">
        <v>8</v>
      </c>
      <c r="C110" s="6" t="n">
        <v>19</v>
      </c>
    </row>
    <row r="111">
      <c r="A111" s="4" t="inlineStr">
        <is>
          <t>Fair Value, Recurring [Member] | Interest Rate Swap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air Value</t>
        </is>
      </c>
      <c r="B113" s="6" t="n">
        <v>273</v>
      </c>
      <c r="C113" s="6" t="n">
        <v>-60</v>
      </c>
    </row>
    <row r="114">
      <c r="A114" s="4" t="inlineStr">
        <is>
          <t>Fair Value, Recurring [Member] | Interest Rate Swap [Member] | Significant Other Observable Inputs (Level 2)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Fair Value</t>
        </is>
      </c>
      <c r="B116" s="5" t="n">
        <v>273</v>
      </c>
      <c r="C116" s="5" t="n">
        <v>-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 $ in Thousands</t>
        </is>
      </c>
      <c r="B1" s="2" t="inlineStr">
        <is>
          <t>Dec. 31, 2022</t>
        </is>
      </c>
      <c r="C1" s="2" t="inlineStr">
        <is>
          <t>Dec. 31, 2021</t>
        </is>
      </c>
    </row>
    <row r="2">
      <c r="A2" s="4" t="inlineStr">
        <is>
          <t>Foreclosed real estate</t>
        </is>
      </c>
      <c r="B2" s="5" t="n">
        <v>95</v>
      </c>
      <c r="C2" s="5" t="n">
        <v>123</v>
      </c>
    </row>
    <row r="3">
      <c r="A3" s="4" t="inlineStr">
        <is>
          <t>Fair Value, Nonrecurring [Member] | Foreclosed Real Estate [Member]</t>
        </is>
      </c>
      <c r="B3" s="4" t="inlineStr">
        <is>
          <t xml:space="preserve"> </t>
        </is>
      </c>
      <c r="C3" s="4" t="inlineStr">
        <is>
          <t xml:space="preserve"> </t>
        </is>
      </c>
    </row>
    <row r="4">
      <c r="A4" s="4" t="inlineStr">
        <is>
          <t>Foreclosed real estate</t>
        </is>
      </c>
      <c r="B4" s="4" t="inlineStr">
        <is>
          <t xml:space="preserve"> </t>
        </is>
      </c>
      <c r="C4" s="6" t="n">
        <v>35</v>
      </c>
    </row>
    <row r="5">
      <c r="A5" s="4" t="inlineStr">
        <is>
          <t>Fair Value, Nonrecurring [Member] | Foreclosed Real Estate [Member] | Significant Unobservable Inputs (Level 3) [Member]</t>
        </is>
      </c>
      <c r="B5" s="4" t="inlineStr">
        <is>
          <t xml:space="preserve"> </t>
        </is>
      </c>
      <c r="C5" s="4" t="inlineStr">
        <is>
          <t xml:space="preserve"> </t>
        </is>
      </c>
    </row>
    <row r="6">
      <c r="A6" s="4" t="inlineStr">
        <is>
          <t>Fair Value Estimate</t>
        </is>
      </c>
      <c r="B6" s="4" t="inlineStr">
        <is>
          <t xml:space="preserve"> </t>
        </is>
      </c>
      <c r="C6" s="6" t="n">
        <v>35</v>
      </c>
    </row>
    <row r="7">
      <c r="A7" s="4" t="inlineStr">
        <is>
          <t>Foreclosed real estate</t>
        </is>
      </c>
      <c r="B7" s="4" t="inlineStr">
        <is>
          <t xml:space="preserve"> </t>
        </is>
      </c>
      <c r="C7" s="6" t="n">
        <v>35</v>
      </c>
    </row>
    <row r="8">
      <c r="A8" s="4" t="inlineStr">
        <is>
          <t>Fair Value, Nonrecurring [Member] | Mortgage Servicing Rights [Member]</t>
        </is>
      </c>
      <c r="B8" s="4" t="inlineStr">
        <is>
          <t xml:space="preserve"> </t>
        </is>
      </c>
      <c r="C8" s="4" t="inlineStr">
        <is>
          <t xml:space="preserve"> </t>
        </is>
      </c>
    </row>
    <row r="9">
      <c r="A9" s="4" t="inlineStr">
        <is>
          <t>Fair Value Estimate</t>
        </is>
      </c>
      <c r="B9" s="6" t="n">
        <v>209</v>
      </c>
      <c r="C9" s="6" t="n">
        <v>220</v>
      </c>
    </row>
    <row r="10">
      <c r="A10" s="4" t="inlineStr">
        <is>
          <t>Fair Value, Nonrecurring [Member] | Mortgage Servicing Rights [Member] | Significant Unobservable Inputs (Level 3) [Member]</t>
        </is>
      </c>
      <c r="B10" s="4" t="inlineStr">
        <is>
          <t xml:space="preserve"> </t>
        </is>
      </c>
      <c r="C10" s="4" t="inlineStr">
        <is>
          <t xml:space="preserve"> </t>
        </is>
      </c>
    </row>
    <row r="11">
      <c r="A11" s="4" t="inlineStr">
        <is>
          <t>Fair Value Estimate</t>
        </is>
      </c>
      <c r="B11" s="5" t="n">
        <v>209</v>
      </c>
      <c r="C11" s="5" t="n">
        <v>2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Additional Quantitative Information About Assets Measured at Fair Value) (Details) - Fair Value, Nonrecurring [Member] $ in Thousands</t>
        </is>
      </c>
      <c r="B1" s="2" t="inlineStr">
        <is>
          <t>Dec. 31, 2022 USD ($) item</t>
        </is>
      </c>
      <c r="C1" s="2" t="inlineStr">
        <is>
          <t>Dec. 31, 2021 USD ($) item</t>
        </is>
      </c>
    </row>
    <row r="2">
      <c r="A2" s="4" t="inlineStr">
        <is>
          <t>Foreclosed Real Estate [Member] | Significant Unobservabl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Estimate | $</t>
        </is>
      </c>
      <c r="B4" s="4" t="inlineStr">
        <is>
          <t xml:space="preserve"> </t>
        </is>
      </c>
      <c r="C4" s="5" t="n">
        <v>35</v>
      </c>
    </row>
    <row r="5">
      <c r="A5" s="4" t="inlineStr">
        <is>
          <t>Mortgage Servicing Righ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Estimate | $</t>
        </is>
      </c>
      <c r="B7" s="5" t="n">
        <v>209</v>
      </c>
      <c r="C7" s="6" t="n">
        <v>220</v>
      </c>
    </row>
    <row r="8">
      <c r="A8" s="4" t="inlineStr">
        <is>
          <t>Mortgage Servicing Rights [Member] | Significant Unobservabl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Estimate | $</t>
        </is>
      </c>
      <c r="B10" s="5" t="n">
        <v>209</v>
      </c>
      <c r="C10" s="5" t="n">
        <v>220</v>
      </c>
    </row>
    <row r="11">
      <c r="A11" s="4" t="inlineStr">
        <is>
          <t>Market Valuation of Property [Member] | Foreclosed Real Estate [Member] | Measurement Input, Direct Disposal Costs [Member] | 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Measurement Input</t>
        </is>
      </c>
      <c r="B13" s="4" t="inlineStr">
        <is>
          <t xml:space="preserve"> </t>
        </is>
      </c>
      <c r="C13" s="12" t="n">
        <v>0.07000000000000001</v>
      </c>
    </row>
    <row r="14">
      <c r="A14" s="4" t="inlineStr">
        <is>
          <t>Market Valuation of Property [Member] | Foreclosed Real Estate [Member] | Measurement Input, Direct Disposal Costs [Member] | Weighted Average [Member] | Significant 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Measurement Input</t>
        </is>
      </c>
      <c r="B16" s="4" t="inlineStr">
        <is>
          <t xml:space="preserve"> </t>
        </is>
      </c>
      <c r="C16" s="12" t="n">
        <v>0.07000000000000001</v>
      </c>
    </row>
    <row r="17">
      <c r="A17" s="4" t="inlineStr">
        <is>
          <t>Valuation Technique, Discounted Cash Flow [Member] | Mortgage Servicing Rights [Member] | Measurement Input, Servicing Fees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Measurement Input</t>
        </is>
      </c>
      <c r="B19" s="12" t="n">
        <v>0.0025</v>
      </c>
      <c r="C19" s="12" t="n">
        <v>0.0025</v>
      </c>
    </row>
    <row r="20">
      <c r="A20" s="4" t="inlineStr">
        <is>
          <t>Valuation Technique, Discounted Cash Flow [Member] | Mortgage Servicing Rights [Member] | Measurement Input, Servicing Fees [Member] | Weighted Average [Member] | Significant Unobservabl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Measurement Input</t>
        </is>
      </c>
      <c r="B22" s="12" t="n">
        <v>0.0025</v>
      </c>
      <c r="C22" s="12" t="n">
        <v>0.0025</v>
      </c>
    </row>
    <row r="23">
      <c r="A23" s="4" t="inlineStr">
        <is>
          <t>Valuation Technique, Discounted Cash Flow [Member] | Mortgage Servicing Rights [Member] | Measurement Input, Servicing Costs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Measurement Input</t>
        </is>
      </c>
      <c r="B25" s="12" t="n">
        <v>0.0015</v>
      </c>
      <c r="C25" s="12" t="n">
        <v>0.0015</v>
      </c>
    </row>
    <row r="26">
      <c r="A26" s="4" t="inlineStr">
        <is>
          <t>Valuation Technique, Discounted Cash Flow [Member] | Mortgage Servicing Rights [Member] | Measurement Input, Servicing Costs [Member] | Weighted Average [Member] | Significant Unobservabl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Measurement Input</t>
        </is>
      </c>
      <c r="B28" s="12" t="n">
        <v>0.0015</v>
      </c>
      <c r="C28" s="12" t="n">
        <v>0.0015</v>
      </c>
    </row>
    <row r="29">
      <c r="A29" s="4" t="inlineStr">
        <is>
          <t>Valuation Technique, Discounted Cash Flow [Member] | Mortgage Servicing Rights [Member] | Measurement Input, Estimated Life Of Loans [Member] | Significant Unobservable Inputs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Securities, Available-for-Sale, Term</t>
        </is>
      </c>
      <c r="B31" s="4" t="inlineStr">
        <is>
          <t xml:space="preserve"> </t>
        </is>
      </c>
      <c r="C31" s="4" t="inlineStr">
        <is>
          <t>5 years 10 months 24 days</t>
        </is>
      </c>
    </row>
    <row r="32">
      <c r="A32" s="4" t="inlineStr">
        <is>
          <t>Valuation Technique, Discounted Cash Flow [Member] | Mortgage Servicing Rights [Member] | Measurement Input, Estimated Life Of Loans [Member] | Minimum [Member] | Significant Unobservabl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Securities, Available-for-Sale, Term</t>
        </is>
      </c>
      <c r="B34" s="4" t="inlineStr">
        <is>
          <t>5 years</t>
        </is>
      </c>
      <c r="C34" s="4" t="inlineStr">
        <is>
          <t xml:space="preserve"> </t>
        </is>
      </c>
    </row>
    <row r="35">
      <c r="A35" s="4" t="inlineStr">
        <is>
          <t>Valuation Technique, Discounted Cash Flow [Member] | Mortgage Servicing Rights [Member] | Measurement Input, Estimated Life Of Loans [Member] | Weighted Average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Securities, Available-for-Sale, Term</t>
        </is>
      </c>
      <c r="B37" s="4" t="inlineStr">
        <is>
          <t>5 years</t>
        </is>
      </c>
      <c r="C37" s="4" t="inlineStr">
        <is>
          <t>5 years 10 months 24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of Financial Instruments (Carrying Amount and Estimated Fair Value of Financial Instru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5" t="n">
        <v>9633000</v>
      </c>
      <c r="C3" s="5" t="n">
        <v>67585000</v>
      </c>
    </row>
    <row r="4">
      <c r="A4" s="4" t="inlineStr">
        <is>
          <t>Financial assets: Securities</t>
        </is>
      </c>
      <c r="B4" s="6" t="n">
        <v>73047000</v>
      </c>
      <c r="C4" s="6" t="n">
        <v>88816000</v>
      </c>
    </row>
    <row r="5">
      <c r="A5" s="4" t="inlineStr">
        <is>
          <t>Financial assets: Federal Home Loan Bank stock</t>
        </is>
      </c>
      <c r="B5" s="6" t="n">
        <v>2330000</v>
      </c>
      <c r="C5" s="6" t="n">
        <v>1606000</v>
      </c>
    </row>
    <row r="6">
      <c r="A6" s="4" t="inlineStr">
        <is>
          <t>Financial assets: Loans receivable, net</t>
        </is>
      </c>
      <c r="B6" s="6" t="n">
        <v>546278000</v>
      </c>
      <c r="C6" s="6" t="n">
        <v>504018000</v>
      </c>
    </row>
    <row r="7">
      <c r="A7" s="4" t="inlineStr">
        <is>
          <t>Financial assets: Accrued interest receivable</t>
        </is>
      </c>
      <c r="B7" s="6" t="n">
        <v>2796000</v>
      </c>
      <c r="C7" s="6" t="n">
        <v>2483000</v>
      </c>
    </row>
    <row r="8">
      <c r="A8" s="4" t="inlineStr">
        <is>
          <t>Financial Assets: Interest rate swap</t>
        </is>
      </c>
      <c r="B8" s="6" t="n">
        <v>273000</v>
      </c>
      <c r="C8" s="4" t="inlineStr">
        <is>
          <t xml:space="preserve"> </t>
        </is>
      </c>
    </row>
    <row r="9">
      <c r="A9" s="4" t="inlineStr">
        <is>
          <t>Financial assets: Mortgage Servicing Rights</t>
        </is>
      </c>
      <c r="B9" s="6" t="n">
        <v>209000</v>
      </c>
      <c r="C9" s="6" t="n">
        <v>220000</v>
      </c>
    </row>
    <row r="10">
      <c r="A10" s="4" t="inlineStr">
        <is>
          <t>Financial liabilities: Deposits</t>
        </is>
      </c>
      <c r="B10" s="6" t="n">
        <v>571521000</v>
      </c>
      <c r="C10" s="6" t="n">
        <v>596273000</v>
      </c>
    </row>
    <row r="11">
      <c r="A11" s="4" t="inlineStr">
        <is>
          <t>Financial liabilities: Short-term borrowings</t>
        </is>
      </c>
      <c r="B11" s="6" t="n">
        <v>12596000</v>
      </c>
      <c r="C11" s="4" t="inlineStr">
        <is>
          <t xml:space="preserve"> </t>
        </is>
      </c>
    </row>
    <row r="12">
      <c r="A12" s="4" t="inlineStr">
        <is>
          <t>Financial liabilities: Long-term debt</t>
        </is>
      </c>
      <c r="B12" s="6" t="n">
        <v>23946000</v>
      </c>
      <c r="C12" s="6" t="n">
        <v>22073000</v>
      </c>
    </row>
    <row r="13">
      <c r="A13" s="4" t="inlineStr">
        <is>
          <t>Financial liabilities: Accrued interest payable</t>
        </is>
      </c>
      <c r="B13" s="6" t="n">
        <v>66000</v>
      </c>
      <c r="C13" s="6" t="n">
        <v>55000</v>
      </c>
    </row>
    <row r="14">
      <c r="A14" s="4" t="inlineStr">
        <is>
          <t>Financial liabilities: Interest rate swap</t>
        </is>
      </c>
      <c r="B14" s="4" t="inlineStr">
        <is>
          <t xml:space="preserve"> </t>
        </is>
      </c>
      <c r="C14" s="6" t="n">
        <v>60000</v>
      </c>
    </row>
    <row r="15">
      <c r="A15" s="4" t="inlineStr">
        <is>
          <t>Financial assets: Cash and cash equivalents, Carrying Amount</t>
        </is>
      </c>
      <c r="B15" s="6" t="n">
        <v>9633000</v>
      </c>
      <c r="C15" s="6" t="n">
        <v>67585000</v>
      </c>
    </row>
    <row r="16">
      <c r="A16" s="4" t="inlineStr">
        <is>
          <t>Financial assets: Federal Home Loan Bank stock, Carrying Amount</t>
        </is>
      </c>
      <c r="B16" s="6" t="n">
        <v>2330000</v>
      </c>
      <c r="C16" s="6" t="n">
        <v>1606000</v>
      </c>
    </row>
    <row r="17">
      <c r="A17" s="4" t="inlineStr">
        <is>
          <t>Financial assets: Loans receivable, net, Carrying Amount</t>
        </is>
      </c>
      <c r="B17" s="6" t="n">
        <v>573537000</v>
      </c>
      <c r="C17" s="6" t="n">
        <v>517206000</v>
      </c>
    </row>
    <row r="18">
      <c r="A18" s="4" t="inlineStr">
        <is>
          <t>Financial assets: Accrued interest receivable, Carrying Amount</t>
        </is>
      </c>
      <c r="B18" s="6" t="n">
        <v>2796000</v>
      </c>
      <c r="C18" s="6" t="n">
        <v>2483000</v>
      </c>
    </row>
    <row r="19">
      <c r="A19" s="4" t="inlineStr">
        <is>
          <t>Financial assets: Interest Rate Swap</t>
        </is>
      </c>
      <c r="B19" s="6" t="n">
        <v>273000</v>
      </c>
      <c r="C19" s="4" t="inlineStr">
        <is>
          <t xml:space="preserve"> </t>
        </is>
      </c>
    </row>
    <row r="20">
      <c r="A20" s="4" t="inlineStr">
        <is>
          <t>Financial assets: Mortgage Servicing Rights, Carrying Amount</t>
        </is>
      </c>
      <c r="B20" s="6" t="n">
        <v>209000</v>
      </c>
      <c r="C20" s="6" t="n">
        <v>220000</v>
      </c>
    </row>
    <row r="21">
      <c r="A21" s="4" t="inlineStr">
        <is>
          <t>Financial liabilities: Deposits, Carrying Amount</t>
        </is>
      </c>
      <c r="B21" s="6" t="n">
        <v>570119000</v>
      </c>
      <c r="C21" s="6" t="n">
        <v>593184000</v>
      </c>
    </row>
    <row r="22">
      <c r="A22" s="4" t="inlineStr">
        <is>
          <t>Financial liabilities: Short-term borrowings, Carrying Amount</t>
        </is>
      </c>
      <c r="B22" s="6" t="n">
        <v>12596000</v>
      </c>
      <c r="C22" s="6" t="n">
        <v>0</v>
      </c>
    </row>
    <row r="23">
      <c r="A23" s="4" t="inlineStr">
        <is>
          <t>Financial liabilities: Long-term debt, Carrying Amount</t>
        </is>
      </c>
      <c r="B23" s="6" t="n">
        <v>24950000</v>
      </c>
      <c r="C23" s="6" t="n">
        <v>21950000</v>
      </c>
    </row>
    <row r="24">
      <c r="A24" s="4" t="inlineStr">
        <is>
          <t>Financial liabilities: Accrued interest payable, Carrying Amount</t>
        </is>
      </c>
      <c r="B24" s="6" t="n">
        <v>66000</v>
      </c>
      <c r="C24" s="6" t="n">
        <v>55000</v>
      </c>
    </row>
    <row r="25">
      <c r="A25" s="4" t="inlineStr">
        <is>
          <t>Financial liabilities: Interest rate swap, Carrying Amount</t>
        </is>
      </c>
      <c r="B25" s="4" t="inlineStr">
        <is>
          <t xml:space="preserve"> </t>
        </is>
      </c>
      <c r="C25" s="5" t="n">
        <v>60000</v>
      </c>
    </row>
    <row r="26">
      <c r="A26" s="4" t="inlineStr">
        <is>
          <t>Derivative Liability, Statement of Financial Position [Extensible Enumeration]</t>
        </is>
      </c>
      <c r="B26" s="4" t="inlineStr">
        <is>
          <t xml:space="preserve"> </t>
        </is>
      </c>
      <c r="C26" s="4" t="inlineStr">
        <is>
          <t>Other liabilities</t>
        </is>
      </c>
    </row>
    <row r="27">
      <c r="A27" s="4" t="inlineStr">
        <is>
          <t>Quoted Prices in Active Markets for Identical Assets (Level 1)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assets: Cash and cash equivalents</t>
        </is>
      </c>
      <c r="B29" s="6" t="n">
        <v>9633000</v>
      </c>
      <c r="C29" s="5" t="n">
        <v>67585000</v>
      </c>
    </row>
    <row r="30">
      <c r="A30" s="4" t="inlineStr">
        <is>
          <t>Financial assets: Securities</t>
        </is>
      </c>
      <c r="B30" s="6" t="n">
        <v>8000</v>
      </c>
      <c r="C30" s="6" t="n">
        <v>19000</v>
      </c>
    </row>
    <row r="31">
      <c r="A31" s="4" t="inlineStr">
        <is>
          <t>Significant Other Observabl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Securities</t>
        </is>
      </c>
      <c r="B33" s="6" t="n">
        <v>73039000</v>
      </c>
      <c r="C33" s="6" t="n">
        <v>88797000</v>
      </c>
    </row>
    <row r="34">
      <c r="A34" s="4" t="inlineStr">
        <is>
          <t>Financial assets: Federal Home Loan Bank stock</t>
        </is>
      </c>
      <c r="B34" s="6" t="n">
        <v>2330000</v>
      </c>
      <c r="C34" s="6" t="n">
        <v>1606000</v>
      </c>
    </row>
    <row r="35">
      <c r="A35" s="4" t="inlineStr">
        <is>
          <t>Financial assets: Accrued interest receivable</t>
        </is>
      </c>
      <c r="B35" s="6" t="n">
        <v>2796000</v>
      </c>
      <c r="C35" s="6" t="n">
        <v>2483000</v>
      </c>
    </row>
    <row r="36">
      <c r="A36" s="4" t="inlineStr">
        <is>
          <t>Financial Assets: Interest rate swap</t>
        </is>
      </c>
      <c r="B36" s="6" t="n">
        <v>273000</v>
      </c>
      <c r="C36" s="4" t="inlineStr">
        <is>
          <t xml:space="preserve"> </t>
        </is>
      </c>
    </row>
    <row r="37">
      <c r="A37" s="4" t="inlineStr">
        <is>
          <t>Financial liabilities: Deposits</t>
        </is>
      </c>
      <c r="B37" s="6" t="n">
        <v>571521000</v>
      </c>
      <c r="C37" s="6" t="n">
        <v>596273000</v>
      </c>
    </row>
    <row r="38">
      <c r="A38" s="4" t="inlineStr">
        <is>
          <t>Financial liabilities: Short-term borrowings</t>
        </is>
      </c>
      <c r="B38" s="6" t="n">
        <v>12596000</v>
      </c>
      <c r="C38" s="4" t="inlineStr">
        <is>
          <t xml:space="preserve"> </t>
        </is>
      </c>
    </row>
    <row r="39">
      <c r="A39" s="4" t="inlineStr">
        <is>
          <t>Financial liabilities: Long-term debt</t>
        </is>
      </c>
      <c r="B39" s="6" t="n">
        <v>23946000</v>
      </c>
      <c r="C39" s="6" t="n">
        <v>22073000</v>
      </c>
    </row>
    <row r="40">
      <c r="A40" s="4" t="inlineStr">
        <is>
          <t>Financial liabilities: Accrued interest payable</t>
        </is>
      </c>
      <c r="B40" s="6" t="n">
        <v>66000</v>
      </c>
      <c r="C40" s="6" t="n">
        <v>55000</v>
      </c>
    </row>
    <row r="41">
      <c r="A41" s="4" t="inlineStr">
        <is>
          <t>Financial liabilities: Interest rate swap</t>
        </is>
      </c>
      <c r="B41" s="4" t="inlineStr">
        <is>
          <t xml:space="preserve"> </t>
        </is>
      </c>
      <c r="C41" s="6" t="n">
        <v>60000</v>
      </c>
    </row>
    <row r="42">
      <c r="A42" s="4" t="inlineStr">
        <is>
          <t>Significant Unobservabl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assets: Loans receivable, net</t>
        </is>
      </c>
      <c r="B44" s="6" t="n">
        <v>546278000</v>
      </c>
      <c r="C44" s="6" t="n">
        <v>504018000</v>
      </c>
    </row>
    <row r="45">
      <c r="A45" s="4" t="inlineStr">
        <is>
          <t>Financial assets: Mortgage Servicing Rights</t>
        </is>
      </c>
      <c r="B45" s="5" t="n">
        <v>209000</v>
      </c>
      <c r="C45" s="5" t="n">
        <v>2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gulatory Capital Requirements (Narrative ) (Details)</t>
        </is>
      </c>
      <c r="B1" s="2" t="inlineStr">
        <is>
          <t>Dec. 31, 2022</t>
        </is>
      </c>
      <c r="C1" s="2" t="inlineStr">
        <is>
          <t>Dec. 31, 2021</t>
        </is>
      </c>
      <c r="D1" s="2" t="inlineStr">
        <is>
          <t>Dec. 31, 2020</t>
        </is>
      </c>
    </row>
    <row r="2">
      <c r="A2" s="4" t="inlineStr">
        <is>
          <t>Community bank leverage ratio</t>
        </is>
      </c>
      <c r="B2" s="12" t="n">
        <v>0.124</v>
      </c>
      <c r="C2" s="12" t="n">
        <v>0.1196</v>
      </c>
      <c r="D2" s="4" t="inlineStr">
        <is>
          <t xml:space="preserve"> </t>
        </is>
      </c>
    </row>
    <row r="3">
      <c r="A3" s="4" t="inlineStr">
        <is>
          <t>Minimum [Member]</t>
        </is>
      </c>
      <c r="B3" s="4" t="inlineStr">
        <is>
          <t xml:space="preserve"> </t>
        </is>
      </c>
      <c r="C3" s="4" t="inlineStr">
        <is>
          <t xml:space="preserve"> </t>
        </is>
      </c>
      <c r="D3" s="4" t="inlineStr">
        <is>
          <t xml:space="preserve"> </t>
        </is>
      </c>
    </row>
    <row r="4">
      <c r="A4" s="4" t="inlineStr">
        <is>
          <t>Community bank leverage ratio</t>
        </is>
      </c>
      <c r="B4" s="12" t="n">
        <v>0.09</v>
      </c>
      <c r="C4" s="13" t="n">
        <v>0.08500000000000001</v>
      </c>
      <c r="D4" s="8" t="n">
        <v>0.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Reconciliation of GAAP Capital to Regulatory Tier 1 and Total Capital) (Details) - USD ($) $ in Thousands</t>
        </is>
      </c>
      <c r="B1" s="2" t="inlineStr">
        <is>
          <t>Dec. 31, 2022</t>
        </is>
      </c>
      <c r="C1" s="2" t="inlineStr">
        <is>
          <t>Dec. 31, 2021</t>
        </is>
      </c>
    </row>
    <row r="2">
      <c r="A2" s="3" t="inlineStr">
        <is>
          <t>Regulatory Capital Requirements [Abstract]</t>
        </is>
      </c>
      <c r="B2" s="4" t="inlineStr">
        <is>
          <t xml:space="preserve"> </t>
        </is>
      </c>
      <c r="C2" s="4" t="inlineStr">
        <is>
          <t xml:space="preserve"> </t>
        </is>
      </c>
    </row>
    <row r="3">
      <c r="A3" s="4" t="inlineStr">
        <is>
          <t>GAAP (Equity) Capital:</t>
        </is>
      </c>
      <c r="B3" s="5" t="n">
        <v>77051</v>
      </c>
      <c r="C3" s="5" t="n">
        <v>85223</v>
      </c>
    </row>
    <row r="4">
      <c r="A4" s="4" t="inlineStr">
        <is>
          <t>Plus: Unrealized losses (gains) on available-for-sale debt securities, net of tax</t>
        </is>
      </c>
      <c r="B4" s="6" t="n">
        <v>10332</v>
      </c>
      <c r="C4" s="6" t="n">
        <v>-978</v>
      </c>
    </row>
    <row r="5">
      <c r="A5" s="4" t="inlineStr">
        <is>
          <t>Tier 1 Capital and CET1 Capital</t>
        </is>
      </c>
      <c r="B5" s="5" t="n">
        <v>87383</v>
      </c>
      <c r="C5" s="5" t="n">
        <v>842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Basis of Presentation [Abstract]</t>
        </is>
      </c>
      <c r="B3" s="4" t="inlineStr">
        <is>
          <t xml:space="preserve"> </t>
        </is>
      </c>
    </row>
    <row r="4">
      <c r="A4" s="4" t="inlineStr">
        <is>
          <t>Organization and Nature of Operations</t>
        </is>
      </c>
      <c r="B4" s="4" t="inlineStr">
        <is>
          <t>N ote–1 - Organization and Nature of Operations Organizational Structure Lake Shore Bancorp, Inc. (the “Company,” “us,” “our,” or “we”) and the parent mutual holding company, Lake Shore, MHC (the “MHC”) were formed on April 3, 2006 to serve as the stock holding companies for Lake Shore Savings Bank (the “Bank”) as part of the Bank’s conversion and reorganization from a New York State chartered mutual savings and loan association to the federal mutual holding company form of organization. The MHC, whose activity is not included in these consolidated financial statements, held 3,636,875 shares, or 63.7 % of the Company’s outstanding common stock as of December 31, 2022. As of December 31, 2022, the MHC elected to waive dividends of approximately $ 18.6 million on a cumulative basis. The dividends waived by the MHC are considered a restriction on the retained earnings of the Company. Charter Lake Shore Bancorp, Inc. and the parent mutual holding company, Lake Shore, MHC are federally chartered and regulated by the Federal Reserve Board. Lake Shore Savings Bank, subsidiary of Lake Shore Bancorp, Inc., is a federally chartered savings bank and regulated by the Office of the Comptroller of the Currency (the “OCC”). Nature of Business The Company’s primary business is the ownership and operation of its subsidiary, the Bank. The Bank is engaged primarily in the business of retail banking through eleven branch offices located in Erie and Chautauqua Counties of New York State. Its primary deposit products are checking, savings and term certificate accounts and its primary lending products are commercial real estate loans and residential mortga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ed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umerator- net income</t>
        </is>
      </c>
      <c r="B4" s="5" t="n">
        <v>5708</v>
      </c>
      <c r="C4" s="5" t="n">
        <v>6187</v>
      </c>
      <c r="D4" s="4" t="inlineStr">
        <is>
          <t xml:space="preserve"> </t>
        </is>
      </c>
    </row>
    <row r="5">
      <c r="A5" s="4" t="inlineStr">
        <is>
          <t>Denominator: Basic weighted average shares outstanding</t>
        </is>
      </c>
      <c r="B5" s="6" t="n">
        <v>5879438</v>
      </c>
      <c r="C5" s="6" t="n">
        <v>5885005</v>
      </c>
      <c r="D5" s="4" t="inlineStr">
        <is>
          <t xml:space="preserve"> </t>
        </is>
      </c>
    </row>
    <row r="6">
      <c r="A6" s="4" t="inlineStr">
        <is>
          <t>Increase in weighted average shares outstanding due to: Stock options</t>
        </is>
      </c>
      <c r="B6" s="4" t="inlineStr">
        <is>
          <t xml:space="preserve"> </t>
        </is>
      </c>
      <c r="C6" s="6" t="n">
        <v>2859</v>
      </c>
      <c r="D6" s="4" t="inlineStr">
        <is>
          <t xml:space="preserve"> </t>
        </is>
      </c>
    </row>
    <row r="7">
      <c r="A7" s="4" t="inlineStr">
        <is>
          <t>Diluted weighted average shares outstanding</t>
        </is>
      </c>
      <c r="B7" s="6" t="n">
        <v>5879438</v>
      </c>
      <c r="C7" s="6" t="n">
        <v>5887864</v>
      </c>
      <c r="D7" s="4" t="inlineStr">
        <is>
          <t xml:space="preserve"> </t>
        </is>
      </c>
    </row>
    <row r="8">
      <c r="A8" s="4" t="inlineStr">
        <is>
          <t>Earnings per share: Basic</t>
        </is>
      </c>
      <c r="B8" s="7" t="n">
        <v>0.97</v>
      </c>
      <c r="C8" s="7" t="n">
        <v>1.05</v>
      </c>
      <c r="D8" s="4" t="inlineStr">
        <is>
          <t xml:space="preserve"> </t>
        </is>
      </c>
    </row>
    <row r="9">
      <c r="A9" s="4" t="inlineStr">
        <is>
          <t>Earnings per share: Diluted</t>
        </is>
      </c>
      <c r="B9" s="7" t="n">
        <v>0.97</v>
      </c>
      <c r="C9" s="8" t="n">
        <v>1.05</v>
      </c>
      <c r="D9" s="4" t="inlineStr">
        <is>
          <t xml:space="preserve"> </t>
        </is>
      </c>
    </row>
    <row r="10">
      <c r="A10" s="4" t="inlineStr">
        <is>
          <t>Stock options outstanding weighted average exercise price</t>
        </is>
      </c>
      <c r="B10" s="4" t="inlineStr">
        <is>
          <t xml:space="preserve"> </t>
        </is>
      </c>
      <c r="C10" s="7" t="n">
        <v>14.38</v>
      </c>
      <c r="D10" s="7" t="n">
        <v>14.38</v>
      </c>
    </row>
    <row r="11">
      <c r="A11" s="4" t="inlineStr">
        <is>
          <t>2006 Stock Option Plan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64548</v>
      </c>
      <c r="C13" s="4" t="inlineStr">
        <is>
          <t xml:space="preserve"> </t>
        </is>
      </c>
      <c r="D13" s="4" t="inlineStr">
        <is>
          <t xml:space="preserve"> </t>
        </is>
      </c>
    </row>
    <row r="14">
      <c r="A14" s="4" t="inlineStr">
        <is>
          <t>2012 Equity Incentive Plan [Member]</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20000</v>
      </c>
      <c r="C16" s="6" t="n">
        <v>20000</v>
      </c>
      <c r="D16" s="4" t="inlineStr">
        <is>
          <t xml:space="preserve"> </t>
        </is>
      </c>
    </row>
    <row r="17">
      <c r="A17" s="4" t="inlineStr">
        <is>
          <t>Stock options outstanding weighted average exercise price</t>
        </is>
      </c>
      <c r="B17" s="7" t="n">
        <v>14.3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to Extend Credit (Details) - USD ($)</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Off-Balance-Sheet, Credit Loss, Liability</t>
        </is>
      </c>
      <c r="B3" s="5" t="n">
        <v>0</v>
      </c>
      <c r="C3" s="5" t="n">
        <v>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6" t="n">
        <v>26334000</v>
      </c>
      <c r="C6" s="6" t="n">
        <v>61234000</v>
      </c>
    </row>
    <row r="7">
      <c r="A7" s="4" t="inlineStr">
        <is>
          <t>Unfunded Commitments Under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5" t="n">
        <v>74848000</v>
      </c>
      <c r="C9" s="5" t="n">
        <v>7338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Statements of Financial Condition) (Details) - USD ($) $ in Thousands</t>
        </is>
      </c>
      <c r="B1" s="2" t="inlineStr">
        <is>
          <t>Dec. 31, 2022</t>
        </is>
      </c>
      <c r="C1" s="2" t="inlineStr">
        <is>
          <t>Dec. 31, 2021</t>
        </is>
      </c>
      <c r="D1" s="2" t="inlineStr">
        <is>
          <t>Dec. 31, 2020</t>
        </is>
      </c>
    </row>
    <row r="2">
      <c r="A2" s="4" t="inlineStr">
        <is>
          <t>Cash and due from banks</t>
        </is>
      </c>
      <c r="B2" s="5" t="n">
        <v>9091</v>
      </c>
      <c r="C2" s="5" t="n">
        <v>37533</v>
      </c>
      <c r="D2" s="4" t="inlineStr">
        <is>
          <t xml:space="preserve"> </t>
        </is>
      </c>
    </row>
    <row r="3">
      <c r="A3" s="4" t="inlineStr">
        <is>
          <t>Other assets</t>
        </is>
      </c>
      <c r="B3" s="6" t="n">
        <v>7067</v>
      </c>
      <c r="C3" s="6" t="n">
        <v>4430</v>
      </c>
      <c r="D3" s="4" t="inlineStr">
        <is>
          <t xml:space="preserve"> </t>
        </is>
      </c>
    </row>
    <row r="4">
      <c r="A4" s="4" t="inlineStr">
        <is>
          <t>Total Assets</t>
        </is>
      </c>
      <c r="B4" s="6" t="n">
        <v>699914</v>
      </c>
      <c r="C4" s="6" t="n">
        <v>713739</v>
      </c>
      <c r="D4" s="4" t="inlineStr">
        <is>
          <t xml:space="preserve"> </t>
        </is>
      </c>
    </row>
    <row r="5">
      <c r="A5" s="4" t="inlineStr">
        <is>
          <t>Other liabilities</t>
        </is>
      </c>
      <c r="B5" s="6" t="n">
        <v>7757</v>
      </c>
      <c r="C5" s="6" t="n">
        <v>7431</v>
      </c>
      <c r="D5" s="4" t="inlineStr">
        <is>
          <t xml:space="preserve"> </t>
        </is>
      </c>
    </row>
    <row r="6">
      <c r="A6" s="4" t="inlineStr">
        <is>
          <t>Total stockholders' equity</t>
        </is>
      </c>
      <c r="B6" s="6" t="n">
        <v>81184</v>
      </c>
      <c r="C6" s="6" t="n">
        <v>87976</v>
      </c>
      <c r="D6" s="5" t="n">
        <v>85924</v>
      </c>
    </row>
    <row r="7">
      <c r="A7" s="4" t="inlineStr">
        <is>
          <t>Total Liabilities and Stockholders' Equity</t>
        </is>
      </c>
      <c r="B7" s="6" t="n">
        <v>699914</v>
      </c>
      <c r="C7" s="6" t="n">
        <v>713739</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and due from banks</t>
        </is>
      </c>
      <c r="B9" s="6" t="n">
        <v>2084</v>
      </c>
      <c r="C9" s="6" t="n">
        <v>1085</v>
      </c>
      <c r="D9" s="4" t="inlineStr">
        <is>
          <t xml:space="preserve"> </t>
        </is>
      </c>
    </row>
    <row r="10">
      <c r="A10" s="4" t="inlineStr">
        <is>
          <t>Investment in subsidiary</t>
        </is>
      </c>
      <c r="B10" s="6" t="n">
        <v>77050</v>
      </c>
      <c r="C10" s="6" t="n">
        <v>85223</v>
      </c>
      <c r="D10" s="4" t="inlineStr">
        <is>
          <t xml:space="preserve"> </t>
        </is>
      </c>
    </row>
    <row r="11">
      <c r="A11" s="4" t="inlineStr">
        <is>
          <t>ESOP loan receivable</t>
        </is>
      </c>
      <c r="B11" s="6" t="n">
        <v>1359</v>
      </c>
      <c r="C11" s="6" t="n">
        <v>1420</v>
      </c>
      <c r="D11" s="4" t="inlineStr">
        <is>
          <t xml:space="preserve"> </t>
        </is>
      </c>
    </row>
    <row r="12">
      <c r="A12" s="4" t="inlineStr">
        <is>
          <t>Other assets</t>
        </is>
      </c>
      <c r="B12" s="6" t="n">
        <v>721</v>
      </c>
      <c r="C12" s="6" t="n">
        <v>274</v>
      </c>
      <c r="D12" s="4" t="inlineStr">
        <is>
          <t xml:space="preserve"> </t>
        </is>
      </c>
    </row>
    <row r="13">
      <c r="A13" s="4" t="inlineStr">
        <is>
          <t>Total Assets</t>
        </is>
      </c>
      <c r="B13" s="6" t="n">
        <v>81214</v>
      </c>
      <c r="C13" s="6" t="n">
        <v>88002</v>
      </c>
      <c r="D13" s="4" t="inlineStr">
        <is>
          <t xml:space="preserve"> </t>
        </is>
      </c>
    </row>
    <row r="14">
      <c r="A14" s="4" t="inlineStr">
        <is>
          <t>Other liabilities</t>
        </is>
      </c>
      <c r="B14" s="6" t="n">
        <v>30</v>
      </c>
      <c r="C14" s="6" t="n">
        <v>26</v>
      </c>
      <c r="D14" s="4" t="inlineStr">
        <is>
          <t xml:space="preserve"> </t>
        </is>
      </c>
    </row>
    <row r="15">
      <c r="A15" s="4" t="inlineStr">
        <is>
          <t>Total stockholders' equity</t>
        </is>
      </c>
      <c r="B15" s="6" t="n">
        <v>81184</v>
      </c>
      <c r="C15" s="6" t="n">
        <v>87976</v>
      </c>
      <c r="D15" s="4" t="inlineStr">
        <is>
          <t xml:space="preserve"> </t>
        </is>
      </c>
    </row>
    <row r="16">
      <c r="A16" s="4" t="inlineStr">
        <is>
          <t>Total Liabilities and Stockholders' Equity</t>
        </is>
      </c>
      <c r="B16" s="5" t="n">
        <v>81214</v>
      </c>
      <c r="C16" s="5" t="n">
        <v>88002</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s of Income) (Details) - USD ($) $ in Thousands</t>
        </is>
      </c>
      <c r="B1" s="2" t="inlineStr">
        <is>
          <t>12 Months Ended</t>
        </is>
      </c>
    </row>
    <row r="2">
      <c r="B2" s="2" t="inlineStr">
        <is>
          <t>Dec. 31, 2022</t>
        </is>
      </c>
      <c r="C2" s="2" t="inlineStr">
        <is>
          <t>Dec. 31, 2021</t>
        </is>
      </c>
    </row>
    <row r="3">
      <c r="A3" s="4" t="inlineStr">
        <is>
          <t>Non-Interest Expenses</t>
        </is>
      </c>
      <c r="B3" s="5" t="n">
        <v>19448</v>
      </c>
      <c r="C3" s="5" t="n">
        <v>17057</v>
      </c>
    </row>
    <row r="4">
      <c r="A4" s="4" t="inlineStr">
        <is>
          <t>Income before Income Taxes</t>
        </is>
      </c>
      <c r="B4" s="6" t="n">
        <v>6870</v>
      </c>
      <c r="C4" s="6" t="n">
        <v>7475</v>
      </c>
    </row>
    <row r="5">
      <c r="A5" s="4" t="inlineStr">
        <is>
          <t>Income tax benefit</t>
        </is>
      </c>
      <c r="B5" s="6" t="n">
        <v>1162</v>
      </c>
      <c r="C5" s="6" t="n">
        <v>1288</v>
      </c>
    </row>
    <row r="6">
      <c r="A6" s="4" t="inlineStr">
        <is>
          <t>Net Income</t>
        </is>
      </c>
      <c r="B6" s="6" t="n">
        <v>5708</v>
      </c>
      <c r="C6" s="6" t="n">
        <v>6187</v>
      </c>
    </row>
    <row r="7">
      <c r="A7" s="4" t="inlineStr">
        <is>
          <t>Parent Company [Member]</t>
        </is>
      </c>
      <c r="B7" s="4" t="inlineStr">
        <is>
          <t xml:space="preserve"> </t>
        </is>
      </c>
      <c r="C7" s="4" t="inlineStr">
        <is>
          <t xml:space="preserve"> </t>
        </is>
      </c>
    </row>
    <row r="8">
      <c r="A8" s="4" t="inlineStr">
        <is>
          <t>Interest income</t>
        </is>
      </c>
      <c r="B8" s="6" t="n">
        <v>145</v>
      </c>
      <c r="C8" s="6" t="n">
        <v>112</v>
      </c>
    </row>
    <row r="9">
      <c r="A9" s="4" t="inlineStr">
        <is>
          <t>Dividend distributed by bank subsidiary</t>
        </is>
      </c>
      <c r="B9" s="6" t="n">
        <v>3000</v>
      </c>
      <c r="C9" s="6" t="n">
        <v>3000</v>
      </c>
    </row>
    <row r="10">
      <c r="A10" s="4" t="inlineStr">
        <is>
          <t>Other</t>
        </is>
      </c>
      <c r="B10" s="6" t="n">
        <v>5</v>
      </c>
      <c r="C10" s="6" t="n">
        <v>3</v>
      </c>
    </row>
    <row r="11">
      <c r="A11" s="4" t="inlineStr">
        <is>
          <t>Total Income</t>
        </is>
      </c>
      <c r="B11" s="6" t="n">
        <v>3150</v>
      </c>
      <c r="C11" s="6" t="n">
        <v>3115</v>
      </c>
    </row>
    <row r="12">
      <c r="A12" s="4" t="inlineStr">
        <is>
          <t>Non-Interest Expenses</t>
        </is>
      </c>
      <c r="B12" s="6" t="n">
        <v>494</v>
      </c>
      <c r="C12" s="6" t="n">
        <v>404</v>
      </c>
    </row>
    <row r="13">
      <c r="A13" s="4" t="inlineStr">
        <is>
          <t>Income before Income Taxes</t>
        </is>
      </c>
      <c r="B13" s="6" t="n">
        <v>2656</v>
      </c>
      <c r="C13" s="6" t="n">
        <v>2711</v>
      </c>
    </row>
    <row r="14">
      <c r="A14" s="4" t="inlineStr">
        <is>
          <t>Income tax benefit</t>
        </is>
      </c>
      <c r="B14" s="6" t="n">
        <v>-99</v>
      </c>
      <c r="C14" s="6" t="n">
        <v>-83</v>
      </c>
    </row>
    <row r="15">
      <c r="A15" s="4" t="inlineStr">
        <is>
          <t>Income (Loss) before undistributed net income of subsidiary</t>
        </is>
      </c>
      <c r="B15" s="6" t="n">
        <v>2755</v>
      </c>
      <c r="C15" s="6" t="n">
        <v>2794</v>
      </c>
    </row>
    <row r="16">
      <c r="A16" s="4" t="inlineStr">
        <is>
          <t>Equity in undistributed net income of subsidiary</t>
        </is>
      </c>
      <c r="B16" s="6" t="n">
        <v>2953</v>
      </c>
      <c r="C16" s="6" t="n">
        <v>3393</v>
      </c>
    </row>
    <row r="17">
      <c r="A17" s="4" t="inlineStr">
        <is>
          <t>Net Income</t>
        </is>
      </c>
      <c r="B17" s="5" t="n">
        <v>5708</v>
      </c>
      <c r="C17" s="5" t="n">
        <v>618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s of Comprehensive (Loss) Income) (Details) - USD ($) $ in Thousands</t>
        </is>
      </c>
      <c r="B1" s="2" t="inlineStr">
        <is>
          <t>12 Months Ended</t>
        </is>
      </c>
    </row>
    <row r="2">
      <c r="B2" s="2" t="inlineStr">
        <is>
          <t>Dec. 31, 2022</t>
        </is>
      </c>
      <c r="C2" s="2" t="inlineStr">
        <is>
          <t>Dec. 31, 2021</t>
        </is>
      </c>
    </row>
    <row r="3">
      <c r="A3" s="4" t="inlineStr">
        <is>
          <t>Net income</t>
        </is>
      </c>
      <c r="B3" s="5" t="n">
        <v>5708</v>
      </c>
      <c r="C3" s="5" t="n">
        <v>6187</v>
      </c>
    </row>
    <row r="4">
      <c r="A4" s="3" t="inlineStr">
        <is>
          <t>Other Comprehensive Loss, net of tax:</t>
        </is>
      </c>
      <c r="B4" s="4" t="inlineStr">
        <is>
          <t xml:space="preserve"> </t>
        </is>
      </c>
      <c r="C4" s="4" t="inlineStr">
        <is>
          <t xml:space="preserve"> </t>
        </is>
      </c>
    </row>
    <row r="5">
      <c r="A5" s="4" t="inlineStr">
        <is>
          <t>Unrealized holding loss on securities available for sale of subsidiary, net of tax expense</t>
        </is>
      </c>
      <c r="B5" s="6" t="n">
        <v>-11298</v>
      </c>
      <c r="C5" s="6" t="n">
        <v>-1122</v>
      </c>
    </row>
    <row r="6">
      <c r="A6" s="4" t="inlineStr">
        <is>
          <t>Reclassification adjustments related to: Recovery on previously impaired investment securities included in net income of subsidiary, net of tax expense</t>
        </is>
      </c>
      <c r="B6" s="6" t="n">
        <v>-12</v>
      </c>
      <c r="C6" s="6" t="n">
        <v>-48</v>
      </c>
    </row>
    <row r="7">
      <c r="A7" s="4" t="inlineStr">
        <is>
          <t>Total Other Comprehensive Loss</t>
        </is>
      </c>
      <c r="B7" s="6" t="n">
        <v>-11310</v>
      </c>
      <c r="C7" s="6" t="n">
        <v>-1170</v>
      </c>
    </row>
    <row r="8">
      <c r="A8" s="4" t="inlineStr">
        <is>
          <t>Total Comprehensive (Loss) Income</t>
        </is>
      </c>
      <c r="B8" s="6" t="n">
        <v>-5602</v>
      </c>
      <c r="C8" s="6" t="n">
        <v>5017</v>
      </c>
    </row>
    <row r="9">
      <c r="A9" s="4" t="inlineStr">
        <is>
          <t>Parent Company [Member]</t>
        </is>
      </c>
      <c r="B9" s="4" t="inlineStr">
        <is>
          <t xml:space="preserve"> </t>
        </is>
      </c>
      <c r="C9" s="4" t="inlineStr">
        <is>
          <t xml:space="preserve"> </t>
        </is>
      </c>
    </row>
    <row r="10">
      <c r="A10" s="4" t="inlineStr">
        <is>
          <t>Net income</t>
        </is>
      </c>
      <c r="B10" s="6" t="n">
        <v>5708</v>
      </c>
      <c r="C10" s="6" t="n">
        <v>6187</v>
      </c>
    </row>
    <row r="11">
      <c r="A11" s="3" t="inlineStr">
        <is>
          <t>Other Comprehensive Loss, net of tax:</t>
        </is>
      </c>
      <c r="B11" s="4" t="inlineStr">
        <is>
          <t xml:space="preserve"> </t>
        </is>
      </c>
      <c r="C11" s="4" t="inlineStr">
        <is>
          <t xml:space="preserve"> </t>
        </is>
      </c>
    </row>
    <row r="12">
      <c r="A12" s="4" t="inlineStr">
        <is>
          <t>Unrealized holding loss on securities available for sale of subsidiary, net of tax expense</t>
        </is>
      </c>
      <c r="B12" s="6" t="n">
        <v>-11298</v>
      </c>
      <c r="C12" s="6" t="n">
        <v>-1122</v>
      </c>
    </row>
    <row r="13">
      <c r="A13" s="4" t="inlineStr">
        <is>
          <t>Reclassification adjustments related to: Recovery on previously impaired investment securities included in net income of subsidiary, net of tax expense</t>
        </is>
      </c>
      <c r="B13" s="6" t="n">
        <v>-12</v>
      </c>
      <c r="C13" s="6" t="n">
        <v>-48</v>
      </c>
    </row>
    <row r="14">
      <c r="A14" s="4" t="inlineStr">
        <is>
          <t>Total Other Comprehensive Loss</t>
        </is>
      </c>
      <c r="B14" s="6" t="n">
        <v>-11310</v>
      </c>
      <c r="C14" s="6" t="n">
        <v>-1170</v>
      </c>
    </row>
    <row r="15">
      <c r="A15" s="4" t="inlineStr">
        <is>
          <t>Total Comprehensive (Loss) Income</t>
        </is>
      </c>
      <c r="B15" s="5" t="n">
        <v>-5602</v>
      </c>
      <c r="C15" s="5" t="n">
        <v>50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 of Comprehensive Income) - Tax Information) (Details) - USD ($) $ in Thousands</t>
        </is>
      </c>
      <c r="B1" s="2" t="inlineStr">
        <is>
          <t>12 Months Ended</t>
        </is>
      </c>
    </row>
    <row r="2">
      <c r="B2" s="2" t="inlineStr">
        <is>
          <t>Dec. 31, 2022</t>
        </is>
      </c>
      <c r="C2" s="2" t="inlineStr">
        <is>
          <t>Dec. 31, 2021</t>
        </is>
      </c>
    </row>
    <row r="3">
      <c r="A3" s="4" t="inlineStr">
        <is>
          <t>Other comprehensive income, Recovery on previously impaired investment securities included in net income, tax</t>
        </is>
      </c>
      <c r="B3" s="5" t="n">
        <v>-3</v>
      </c>
      <c r="C3" s="5" t="n">
        <v>-11</v>
      </c>
    </row>
    <row r="4">
      <c r="A4" s="4" t="inlineStr">
        <is>
          <t>Subsidiary [Member]</t>
        </is>
      </c>
      <c r="B4" s="4" t="inlineStr">
        <is>
          <t xml:space="preserve"> </t>
        </is>
      </c>
      <c r="C4" s="4" t="inlineStr">
        <is>
          <t xml:space="preserve"> </t>
        </is>
      </c>
    </row>
    <row r="5">
      <c r="A5" s="4" t="inlineStr">
        <is>
          <t>Unrealized holding losses on securities available for sale, tax benefit</t>
        </is>
      </c>
      <c r="B5" s="6" t="n">
        <v>3004</v>
      </c>
      <c r="C5" s="6" t="n">
        <v>300</v>
      </c>
    </row>
    <row r="6">
      <c r="A6" s="4" t="inlineStr">
        <is>
          <t>Other comprehensive income, Recovery on previously impaired investment securities included in net income, tax</t>
        </is>
      </c>
      <c r="B6" s="5" t="n">
        <v>3</v>
      </c>
      <c r="C6" s="5" t="n">
        <v>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Statements of Cash Flows) (Details) - USD ($) $ in Thousands</t>
        </is>
      </c>
      <c r="B1" s="2" t="inlineStr">
        <is>
          <t>12 Months Ended</t>
        </is>
      </c>
    </row>
    <row r="2">
      <c r="B2" s="2" t="inlineStr">
        <is>
          <t>Dec. 31, 2022</t>
        </is>
      </c>
      <c r="C2" s="2" t="inlineStr">
        <is>
          <t>Dec. 31, 2021</t>
        </is>
      </c>
    </row>
    <row r="3">
      <c r="A3" s="4" t="inlineStr">
        <is>
          <t>Net income</t>
        </is>
      </c>
      <c r="B3" s="5" t="n">
        <v>5708</v>
      </c>
      <c r="C3" s="5" t="n">
        <v>6187</v>
      </c>
    </row>
    <row r="4">
      <c r="A4" s="4" t="inlineStr">
        <is>
          <t>ESOP shares committed to be released</t>
        </is>
      </c>
      <c r="B4" s="6" t="n">
        <v>110</v>
      </c>
      <c r="C4" s="6" t="n">
        <v>117</v>
      </c>
    </row>
    <row r="5">
      <c r="A5" s="4" t="inlineStr">
        <is>
          <t>(Increase) in other assets</t>
        </is>
      </c>
      <c r="B5" s="6" t="n">
        <v>802</v>
      </c>
      <c r="C5" s="6" t="n">
        <v>-542</v>
      </c>
    </row>
    <row r="6">
      <c r="A6" s="4" t="inlineStr">
        <is>
          <t>Increase in other liabilities</t>
        </is>
      </c>
      <c r="B6" s="6" t="n">
        <v>386</v>
      </c>
      <c r="C6" s="6" t="n">
        <v>287</v>
      </c>
    </row>
    <row r="7">
      <c r="A7" s="4" t="inlineStr">
        <is>
          <t>Net Cash Provided by Operating Activities</t>
        </is>
      </c>
      <c r="B7" s="6" t="n">
        <v>8136</v>
      </c>
      <c r="C7" s="6" t="n">
        <v>8551</v>
      </c>
    </row>
    <row r="8">
      <c r="A8" s="4" t="inlineStr">
        <is>
          <t>Net Cash Provided by Investing Activities</t>
        </is>
      </c>
      <c r="B8" s="6" t="n">
        <v>-57204</v>
      </c>
      <c r="C8" s="6" t="n">
        <v>-5742</v>
      </c>
    </row>
    <row r="9">
      <c r="A9" s="4" t="inlineStr">
        <is>
          <t>Purchase of treasury stock</t>
        </is>
      </c>
      <c r="B9" s="6" t="n">
        <v>-85</v>
      </c>
      <c r="C9" s="6" t="n">
        <v>-2255</v>
      </c>
    </row>
    <row r="10">
      <c r="A10" s="4" t="inlineStr">
        <is>
          <t>Cash dividends paid</t>
        </is>
      </c>
      <c r="B10" s="6" t="n">
        <v>-1440</v>
      </c>
      <c r="C10" s="6" t="n">
        <v>-1084</v>
      </c>
    </row>
    <row r="11">
      <c r="A11" s="4" t="inlineStr">
        <is>
          <t>Net Cash Used in Financing Activities</t>
        </is>
      </c>
      <c r="B11" s="6" t="n">
        <v>-8884</v>
      </c>
      <c r="C11" s="6" t="n">
        <v>21801</v>
      </c>
    </row>
    <row r="12">
      <c r="A12" s="4" t="inlineStr">
        <is>
          <t>Net (Decrease) Increase in Cash and Cash Equivalents</t>
        </is>
      </c>
      <c r="B12" s="6" t="n">
        <v>-57952</v>
      </c>
      <c r="C12" s="6" t="n">
        <v>24610</v>
      </c>
    </row>
    <row r="13">
      <c r="A13" s="4" t="inlineStr">
        <is>
          <t>CASH AND CASH EQUIVALENTS - BEGINNING</t>
        </is>
      </c>
      <c r="B13" s="6" t="n">
        <v>67585</v>
      </c>
      <c r="C13" s="6" t="n">
        <v>42975</v>
      </c>
    </row>
    <row r="14">
      <c r="A14" s="4" t="inlineStr">
        <is>
          <t>CASH AND CASH EQUIVALENTS - ENDING</t>
        </is>
      </c>
      <c r="B14" s="6" t="n">
        <v>9633</v>
      </c>
      <c r="C14" s="6" t="n">
        <v>67585</v>
      </c>
    </row>
    <row r="15">
      <c r="A15" s="4" t="inlineStr">
        <is>
          <t>Parent Company [Member]</t>
        </is>
      </c>
      <c r="B15" s="4" t="inlineStr">
        <is>
          <t xml:space="preserve"> </t>
        </is>
      </c>
      <c r="C15" s="4" t="inlineStr">
        <is>
          <t xml:space="preserve"> </t>
        </is>
      </c>
    </row>
    <row r="16">
      <c r="A16" s="4" t="inlineStr">
        <is>
          <t>Net income</t>
        </is>
      </c>
      <c r="B16" s="6" t="n">
        <v>5708</v>
      </c>
      <c r="C16" s="6" t="n">
        <v>6187</v>
      </c>
    </row>
    <row r="17">
      <c r="A17" s="4" t="inlineStr">
        <is>
          <t>ESOP shares committed to be released</t>
        </is>
      </c>
      <c r="B17" s="6" t="n">
        <v>110</v>
      </c>
      <c r="C17" s="6" t="n">
        <v>117</v>
      </c>
    </row>
    <row r="18">
      <c r="A18" s="4" t="inlineStr">
        <is>
          <t>Stock based compensation expense</t>
        </is>
      </c>
      <c r="B18" s="6" t="n">
        <v>225</v>
      </c>
      <c r="C18" s="6" t="n">
        <v>257</v>
      </c>
    </row>
    <row r="19">
      <c r="A19" s="4" t="inlineStr">
        <is>
          <t>(Increase) in other assets</t>
        </is>
      </c>
      <c r="B19" s="6" t="n">
        <v>-631</v>
      </c>
      <c r="C19" s="6" t="n">
        <v>-218</v>
      </c>
    </row>
    <row r="20">
      <c r="A20" s="4" t="inlineStr">
        <is>
          <t>Increase in other liabilities</t>
        </is>
      </c>
      <c r="B20" s="6" t="n">
        <v>4</v>
      </c>
      <c r="C20" s="6" t="n">
        <v>3</v>
      </c>
    </row>
    <row r="21">
      <c r="A21" s="4" t="inlineStr">
        <is>
          <t>Equity in undistributed earnings of subsidiary</t>
        </is>
      </c>
      <c r="B21" s="6" t="n">
        <v>-2953</v>
      </c>
      <c r="C21" s="6" t="n">
        <v>-3393</v>
      </c>
    </row>
    <row r="22">
      <c r="A22" s="4" t="inlineStr">
        <is>
          <t>Net Cash Provided by Operating Activities</t>
        </is>
      </c>
      <c r="B22" s="6" t="n">
        <v>2463</v>
      </c>
      <c r="C22" s="6" t="n">
        <v>2953</v>
      </c>
    </row>
    <row r="23">
      <c r="A23" s="4" t="inlineStr">
        <is>
          <t>Payments received on ESOP Loan</t>
        </is>
      </c>
      <c r="B23" s="6" t="n">
        <v>61</v>
      </c>
      <c r="C23" s="6" t="n">
        <v>57</v>
      </c>
    </row>
    <row r="24">
      <c r="A24" s="4" t="inlineStr">
        <is>
          <t>Net Cash Provided by Investing Activities</t>
        </is>
      </c>
      <c r="B24" s="6" t="n">
        <v>61</v>
      </c>
      <c r="C24" s="6" t="n">
        <v>57</v>
      </c>
    </row>
    <row r="25">
      <c r="A25" s="4" t="inlineStr">
        <is>
          <t>Purchase of treasury stock</t>
        </is>
      </c>
      <c r="B25" s="6" t="n">
        <v>-85</v>
      </c>
      <c r="C25" s="6" t="n">
        <v>-2255</v>
      </c>
    </row>
    <row r="26">
      <c r="A26" s="4" t="inlineStr">
        <is>
          <t>Cash dividends paid</t>
        </is>
      </c>
      <c r="B26" s="6" t="n">
        <v>-1440</v>
      </c>
      <c r="C26" s="6" t="n">
        <v>-1084</v>
      </c>
    </row>
    <row r="27">
      <c r="A27" s="4" t="inlineStr">
        <is>
          <t>Net Cash Used in Financing Activities</t>
        </is>
      </c>
      <c r="B27" s="6" t="n">
        <v>-1525</v>
      </c>
      <c r="C27" s="6" t="n">
        <v>-3339</v>
      </c>
    </row>
    <row r="28">
      <c r="A28" s="4" t="inlineStr">
        <is>
          <t>Net (Decrease) Increase in Cash and Cash Equivalents</t>
        </is>
      </c>
      <c r="B28" s="6" t="n">
        <v>999</v>
      </c>
      <c r="C28" s="6" t="n">
        <v>-329</v>
      </c>
    </row>
    <row r="29">
      <c r="A29" s="4" t="inlineStr">
        <is>
          <t>CASH AND CASH EQUIVALENTS - BEGINNING</t>
        </is>
      </c>
      <c r="B29" s="6" t="n">
        <v>1085</v>
      </c>
      <c r="C29" s="6" t="n">
        <v>1414</v>
      </c>
    </row>
    <row r="30">
      <c r="A30" s="4" t="inlineStr">
        <is>
          <t>CASH AND CASH EQUIVALENTS - ENDING</t>
        </is>
      </c>
      <c r="B30" s="5" t="n">
        <v>2084</v>
      </c>
      <c r="C30" s="5" t="n">
        <v>10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Details) - $ / shares</t>
        </is>
      </c>
      <c r="B1" s="2" t="inlineStr">
        <is>
          <t>12 Months Ended</t>
        </is>
      </c>
    </row>
    <row r="2">
      <c r="B2" s="2" t="inlineStr">
        <is>
          <t>Dec. 31, 2022</t>
        </is>
      </c>
      <c r="C2" s="2" t="inlineStr">
        <is>
          <t>Dec. 31, 2021</t>
        </is>
      </c>
    </row>
    <row r="3">
      <c r="A3" s="3" t="inlineStr">
        <is>
          <t>Equity, Class of Treasury Stock [Line Items]</t>
        </is>
      </c>
      <c r="B3" s="4" t="inlineStr">
        <is>
          <t xml:space="preserve"> </t>
        </is>
      </c>
      <c r="C3" s="4" t="inlineStr">
        <is>
          <t xml:space="preserve"> </t>
        </is>
      </c>
    </row>
    <row r="4">
      <c r="A4" s="4" t="inlineStr">
        <is>
          <t>Shares of common stock repurchased at average cost</t>
        </is>
      </c>
      <c r="B4" s="6" t="n">
        <v>5701</v>
      </c>
      <c r="C4" s="6" t="n">
        <v>150542</v>
      </c>
    </row>
    <row r="5">
      <c r="A5" s="4" t="inlineStr">
        <is>
          <t>Repurchased shares of common stock average cost per share</t>
        </is>
      </c>
      <c r="B5" s="4" t="inlineStr">
        <is>
          <t xml:space="preserve"> </t>
        </is>
      </c>
      <c r="C5" s="7" t="n">
        <v>14.98</v>
      </c>
    </row>
    <row r="6">
      <c r="A6" s="4" t="inlineStr">
        <is>
          <t>Treasury stock transferred to fund awards granted</t>
        </is>
      </c>
      <c r="B6" s="6" t="n">
        <v>29132</v>
      </c>
      <c r="C6" s="4" t="inlineStr">
        <is>
          <t xml:space="preserve"> </t>
        </is>
      </c>
    </row>
    <row r="7">
      <c r="A7" s="4" t="inlineStr">
        <is>
          <t>Common Stock Repurchase Program [Member]</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hares of common stock repurchased at average cost</t>
        </is>
      </c>
      <c r="B9" s="6" t="n">
        <v>5701</v>
      </c>
      <c r="C9" s="6" t="n">
        <v>149928</v>
      </c>
    </row>
    <row r="10">
      <c r="A10" s="4" t="inlineStr">
        <is>
          <t>Repurchased shares of common stock average cost per share</t>
        </is>
      </c>
      <c r="B10" s="7" t="n">
        <v>14.91</v>
      </c>
      <c r="C10" s="7" t="n">
        <v>14.98</v>
      </c>
    </row>
    <row r="11">
      <c r="A11" s="4" t="inlineStr">
        <is>
          <t>Remaining number of shares authorized to be repurchased under stock repurchase program</t>
        </is>
      </c>
      <c r="B11" s="6" t="n">
        <v>30626</v>
      </c>
      <c r="C11" s="6" t="n">
        <v>36327</v>
      </c>
    </row>
    <row r="12">
      <c r="A12" s="4" t="inlineStr">
        <is>
          <t>Unvested RRP And EIP Stock Holdings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Shares of common stock repurchased at average cost</t>
        </is>
      </c>
      <c r="B14" s="4" t="inlineStr">
        <is>
          <t xml:space="preserve"> </t>
        </is>
      </c>
      <c r="C14" s="6" t="n">
        <v>614</v>
      </c>
    </row>
    <row r="15">
      <c r="A15" s="4" t="inlineStr">
        <is>
          <t>Repurchased shares of common stock average cost per share</t>
        </is>
      </c>
      <c r="B15" s="4" t="inlineStr">
        <is>
          <t xml:space="preserve"> </t>
        </is>
      </c>
      <c r="C15" s="7" t="n">
        <v>14.97</v>
      </c>
    </row>
    <row r="16">
      <c r="A16" s="4" t="inlineStr">
        <is>
          <t>2012 Equity Incentive Plan [Member]</t>
        </is>
      </c>
      <c r="B16" s="4" t="inlineStr">
        <is>
          <t xml:space="preserve"> </t>
        </is>
      </c>
      <c r="C16" s="4" t="inlineStr">
        <is>
          <t xml:space="preserve"> </t>
        </is>
      </c>
    </row>
    <row r="17">
      <c r="A17" s="3" t="inlineStr">
        <is>
          <t>Equity, Class of Treasury Stock [Line Items]</t>
        </is>
      </c>
      <c r="B17" s="4" t="inlineStr">
        <is>
          <t xml:space="preserve"> </t>
        </is>
      </c>
      <c r="C17" s="4" t="inlineStr">
        <is>
          <t xml:space="preserve"> </t>
        </is>
      </c>
    </row>
    <row r="18">
      <c r="A18" s="4" t="inlineStr">
        <is>
          <t>Shares of common stock repurchased at average cost</t>
        </is>
      </c>
      <c r="B18" s="4" t="inlineStr">
        <is>
          <t xml:space="preserve"> </t>
        </is>
      </c>
      <c r="C18" s="6" t="n">
        <v>1792</v>
      </c>
    </row>
    <row r="19">
      <c r="A19" s="4" t="inlineStr">
        <is>
          <t>Repurchased shares of common stock average cost per share</t>
        </is>
      </c>
      <c r="B19" s="4" t="inlineStr">
        <is>
          <t xml:space="preserve"> </t>
        </is>
      </c>
      <c r="C19" s="7" t="n">
        <v>9.390000000000001</v>
      </c>
    </row>
    <row r="20">
      <c r="A20" s="4" t="inlineStr">
        <is>
          <t>Treasury stock transferred to fund awards granted</t>
        </is>
      </c>
      <c r="B20" s="4" t="inlineStr">
        <is>
          <t xml:space="preserve"> </t>
        </is>
      </c>
      <c r="C20" s="6" t="n">
        <v>20958</v>
      </c>
    </row>
    <row r="21">
      <c r="A21" s="4" t="inlineStr">
        <is>
          <t>Treasury stock transferred, average cost per share</t>
        </is>
      </c>
      <c r="B21" s="7" t="n">
        <v>9.390000000000001</v>
      </c>
      <c r="C21" s="7" t="n">
        <v>9.390000000000001</v>
      </c>
    </row>
    <row r="22">
      <c r="A22" s="4" t="inlineStr">
        <is>
          <t>2012 Equity Incentive Plan [Member] | Stock Forfeitures [Member]</t>
        </is>
      </c>
      <c r="B22" s="4" t="inlineStr">
        <is>
          <t xml:space="preserve"> </t>
        </is>
      </c>
      <c r="C22" s="4" t="inlineStr">
        <is>
          <t xml:space="preserve"> </t>
        </is>
      </c>
    </row>
    <row r="23">
      <c r="A23" s="3" t="inlineStr">
        <is>
          <t>Equity, Class of Treasury Stock [Line Items]</t>
        </is>
      </c>
      <c r="B23" s="4" t="inlineStr">
        <is>
          <t xml:space="preserve"> </t>
        </is>
      </c>
      <c r="C23" s="4" t="inlineStr">
        <is>
          <t xml:space="preserve"> </t>
        </is>
      </c>
    </row>
    <row r="24">
      <c r="A24" s="4" t="inlineStr">
        <is>
          <t>Treasury stock transferred to fund awards granted</t>
        </is>
      </c>
      <c r="B24" s="6" t="n">
        <v>10616</v>
      </c>
      <c r="C2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Tax Effects Allocated to Single Component of Other Comprehensive (Loss) Income) (Details) - USD ($) $ in Thousands</t>
        </is>
      </c>
      <c r="B1" s="2" t="inlineStr">
        <is>
          <t>12 Months Ended</t>
        </is>
      </c>
    </row>
    <row r="2">
      <c r="B2" s="2" t="inlineStr">
        <is>
          <t>Dec. 31, 2022</t>
        </is>
      </c>
      <c r="C2" s="2" t="inlineStr">
        <is>
          <t>Dec. 31, 2021</t>
        </is>
      </c>
    </row>
    <row r="3">
      <c r="A3" s="3" t="inlineStr">
        <is>
          <t>Other Comprehensive Loss [Abstract]</t>
        </is>
      </c>
      <c r="B3" s="4" t="inlineStr">
        <is>
          <t xml:space="preserve"> </t>
        </is>
      </c>
      <c r="C3" s="4" t="inlineStr">
        <is>
          <t xml:space="preserve"> </t>
        </is>
      </c>
    </row>
    <row r="4">
      <c r="A4" s="4" t="inlineStr">
        <is>
          <t>Net unrealized (losses) gains on securities available for sale arising during the year, before tax</t>
        </is>
      </c>
      <c r="B4" s="5" t="n">
        <v>-14302</v>
      </c>
      <c r="C4" s="5" t="n">
        <v>-1422</v>
      </c>
    </row>
    <row r="5">
      <c r="A5" s="4" t="inlineStr">
        <is>
          <t>Less: reclassification adjustments related to: Recovery on previously impaired investment securities included in net income, before tax</t>
        </is>
      </c>
      <c r="B5" s="6" t="n">
        <v>-15</v>
      </c>
      <c r="C5" s="6" t="n">
        <v>-59</v>
      </c>
    </row>
    <row r="6">
      <c r="A6" s="4" t="inlineStr">
        <is>
          <t>Total Other Comprehensive Loss, before tax</t>
        </is>
      </c>
      <c r="B6" s="6" t="n">
        <v>-14317</v>
      </c>
      <c r="C6" s="6" t="n">
        <v>-1481</v>
      </c>
    </row>
    <row r="7">
      <c r="A7" s="4" t="inlineStr">
        <is>
          <t>Net unrealized (losses) gains on securities available for sale arising during the year, tax benefit</t>
        </is>
      </c>
      <c r="B7" s="6" t="n">
        <v>3004</v>
      </c>
      <c r="C7" s="6" t="n">
        <v>300</v>
      </c>
    </row>
    <row r="8">
      <c r="A8" s="4" t="inlineStr">
        <is>
          <t>Less: reclassification adjustments related to: Recovery on previously impaired investment securities included in net income, tax expense</t>
        </is>
      </c>
      <c r="B8" s="6" t="n">
        <v>3</v>
      </c>
      <c r="C8" s="6" t="n">
        <v>11</v>
      </c>
    </row>
    <row r="9">
      <c r="A9" s="4" t="inlineStr">
        <is>
          <t>Total Other Comprehensive Loss, tax benefit</t>
        </is>
      </c>
      <c r="B9" s="6" t="n">
        <v>3007</v>
      </c>
      <c r="C9" s="6" t="n">
        <v>311</v>
      </c>
    </row>
    <row r="10">
      <c r="A10" s="4" t="inlineStr">
        <is>
          <t>Net unrealized (losses) gains on securities available for sale arising during the year, net of tax</t>
        </is>
      </c>
      <c r="B10" s="6" t="n">
        <v>-11298</v>
      </c>
      <c r="C10" s="6" t="n">
        <v>-1122</v>
      </c>
    </row>
    <row r="11">
      <c r="A11" s="4" t="inlineStr">
        <is>
          <t>Reclassification adjustments related to: Recovery on previously impaired investment securities included in net income of subsidiary, net of tax expense</t>
        </is>
      </c>
      <c r="B11" s="6" t="n">
        <v>-12</v>
      </c>
      <c r="C11" s="6" t="n">
        <v>-48</v>
      </c>
    </row>
    <row r="12">
      <c r="A12" s="4" t="inlineStr">
        <is>
          <t>Total Other Comprehensive Loss</t>
        </is>
      </c>
      <c r="B12" s="5" t="n">
        <v>-11310</v>
      </c>
      <c r="C12" s="5" t="n">
        <v>-11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Reclassification Out of Accumulated Other Comprehensive Income) (Details) - USD ($) $ in Thousand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Recovery on previously impaired investment securities</t>
        </is>
      </c>
      <c r="B4" s="5" t="n">
        <v>15</v>
      </c>
      <c r="C4" s="5" t="n">
        <v>59</v>
      </c>
    </row>
    <row r="5">
      <c r="A5" s="4" t="inlineStr">
        <is>
          <t>Income tax expense</t>
        </is>
      </c>
      <c r="B5" s="6" t="n">
        <v>-1162</v>
      </c>
      <c r="C5" s="6" t="n">
        <v>-1288</v>
      </c>
    </row>
    <row r="6">
      <c r="A6" s="4" t="inlineStr">
        <is>
          <t>Net income</t>
        </is>
      </c>
      <c r="B6" s="6" t="n">
        <v>5708</v>
      </c>
      <c r="C6" s="6" t="n">
        <v>6187</v>
      </c>
    </row>
    <row r="7">
      <c r="A7" s="4" t="inlineStr">
        <is>
          <t>Net Unrealized Losses on Securities Available for Sale [Member] | Reclassification out of Accumulated Other Comprehensive (Loss) Incom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covery on previously impaired investment securities</t>
        </is>
      </c>
      <c r="B9" s="6" t="n">
        <v>-15</v>
      </c>
      <c r="C9" s="6" t="n">
        <v>-59</v>
      </c>
    </row>
    <row r="10">
      <c r="A10" s="4" t="inlineStr">
        <is>
          <t>Income tax expense</t>
        </is>
      </c>
      <c r="B10" s="6" t="n">
        <v>3</v>
      </c>
      <c r="C10" s="6" t="n">
        <v>11</v>
      </c>
    </row>
    <row r="11">
      <c r="A11" s="4" t="inlineStr">
        <is>
          <t>Net income</t>
        </is>
      </c>
      <c r="B11" s="5" t="n">
        <v>-12</v>
      </c>
      <c r="C11" s="5" t="n">
        <v>-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4:31Z</dcterms:created>
  <dcterms:modified xmlns:dcterms="http://purl.org/dc/terms/" xmlns:xsi="http://www.w3.org/2001/XMLSchema-instance" xsi:type="dcterms:W3CDTF">2023-03-31T20:04:31Z</dcterms:modified>
</cp:coreProperties>
</file>